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Consolidated Statements of Ca10" sheetId="10" r:id="rId10"/>
    <s:sheet name="Organization and Principles of " sheetId="11" r:id="rId11"/>
    <s:sheet name="Real Estate Investments" sheetId="12" r:id="rId12"/>
    <s:sheet name="Property Dispositions" sheetId="13" r:id="rId13"/>
    <s:sheet name="Available-for-sale securities" sheetId="14" r:id="rId14"/>
    <s:sheet name="Notes Payable and Unsecured Cre" sheetId="15" r:id="rId15"/>
    <s:sheet name="Derivatives" sheetId="16" r:id="rId16"/>
    <s:sheet name="Fair Value Measurements" sheetId="17" r:id="rId17"/>
    <s:sheet name="Equity and Capital" sheetId="18" r:id="rId18"/>
    <s:sheet name="Stock-Based Compensation" sheetId="19" r:id="rId19"/>
    <s:sheet name="Non-Qualified Deferred Compensa" sheetId="20" r:id="rId20"/>
    <s:sheet name="Earnings per Share and Unit" sheetId="21" r:id="rId21"/>
    <s:sheet name="Commitments and Contingencies" sheetId="22" r:id="rId22"/>
    <s:sheet name="Organization and Principles o23" sheetId="23" r:id="rId23"/>
    <s:sheet name="Organization and Principles o24" sheetId="24" r:id="rId24"/>
    <s:sheet name="Organization and Principles o25" sheetId="25" r:id="rId25"/>
    <s:sheet name="Real Estate Investments (Tables" sheetId="26" r:id="rId26"/>
    <s:sheet name="Property Dispositions (Tables)" sheetId="27" r:id="rId27"/>
    <s:sheet name="Available-for-sale securities (" sheetId="28" r:id="rId28"/>
    <s:sheet name="Notes Payable and Unsecured C29" sheetId="29" r:id="rId29"/>
    <s:sheet name="Derivatives (Tables)" sheetId="30" r:id="rId30"/>
    <s:sheet name="Fair Value Measurements (Tables" sheetId="31" r:id="rId31"/>
    <s:sheet name="Equity and Capital (Tables)" sheetId="32" r:id="rId32"/>
    <s:sheet name="Non-Qualified Deferred Compen33" sheetId="33" r:id="rId33"/>
    <s:sheet name="Earnings per Share and Unit (Ta" sheetId="34" r:id="rId34"/>
    <s:sheet name="Organization and Principles o35" sheetId="35" r:id="rId35"/>
    <s:sheet name="Organization and Principles o36" sheetId="36" r:id="rId36"/>
    <s:sheet name="Organization and Principles o37" sheetId="37" r:id="rId37"/>
    <s:sheet name="Organization and Principles o38" sheetId="38" r:id="rId38"/>
    <s:sheet name="Real Estate Investments Busines" sheetId="39" r:id="rId39"/>
    <s:sheet name="Real Estate Investments Busin40" sheetId="40" r:id="rId40"/>
    <s:sheet name="Real Estate Investments Acquire" sheetId="41" r:id="rId41"/>
    <s:sheet name="Property Dispositions (Details)" sheetId="42" r:id="rId42"/>
    <s:sheet name="Available-for-sale securities43" sheetId="43" r:id="rId43"/>
    <s:sheet name="Notes Payable and Unsecured C44" sheetId="44" r:id="rId44"/>
    <s:sheet name="Notes Payable and Unsecured C45" sheetId="45" r:id="rId45"/>
    <s:sheet name="Derivatives (Details)" sheetId="46" r:id="rId46"/>
    <s:sheet name="Fair Value Measurements (Detail" sheetId="47" r:id="rId47"/>
    <s:sheet name="Equity and Capital Equity and C" sheetId="48" r:id="rId48"/>
    <s:sheet name="Equity and Capital - Accumulate" sheetId="49" r:id="rId49"/>
    <s:sheet name="Stock-Based Compensation (Detai" sheetId="50" r:id="rId50"/>
    <s:sheet name="Non-Qualified Deferred Compen51" sheetId="51" r:id="rId51"/>
    <s:sheet name="Earnings per Share and Unit (De" sheetId="52" r:id="rId52"/>
    <s:sheet name="Commitments and Contingencies, " sheetId="53" r:id="rId53"/>
    <s:sheet name="Uncategorized Items - reg-20160" sheetId="54" r:id="rId54"/>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6</t>
  </si>
  <si>
    <t>Aug. 03, 2016</t>
  </si>
  <si>
    <t>Entity Registrant Name</t>
  </si>
  <si>
    <t>REGENCY CENTERS CORP</t>
  </si>
  <si>
    <t>Entity Central Index Key</t>
  </si>
  <si>
    <t>Document Type</t>
  </si>
  <si>
    <t>10-Q</t>
  </si>
  <si>
    <t>Document Period End Date</t>
  </si>
  <si>
    <t>Jun. 30,
		2016</t>
  </si>
  <si>
    <t>Amendment Flag</t>
  </si>
  <si>
    <t>false</t>
  </si>
  <si>
    <t>Document Fiscal Year Focus</t>
  </si>
  <si>
    <t>Document Fiscal Period Focus</t>
  </si>
  <si>
    <t>Q2</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Accelerated Filer</t>
  </si>
  <si>
    <t>Consolidated Balance Sheets - USD ($) $ in Thousands</t>
  </si>
  <si>
    <t>Dec. 31, 2015</t>
  </si>
  <si>
    <t>Real estate investments at cost:</t>
  </si>
  <si>
    <t>Notes receivable</t>
  </si>
  <si>
    <t>Liabilities:</t>
  </si>
  <si>
    <t>Notes payable</t>
  </si>
  <si>
    <t>Unsecured credit facilities</t>
  </si>
  <si>
    <t>Parent Company [Member]</t>
  </si>
  <si>
    <t>Land, including amounts held for future development</t>
  </si>
  <si>
    <t>Buildings and improvements</t>
  </si>
  <si>
    <t>Properties in development</t>
  </si>
  <si>
    <t>Gross real estate investments at cost</t>
  </si>
  <si>
    <t>Less: accumulated depreciation</t>
  </si>
  <si>
    <t>Total Cost Net of Accumulated Depreciation</t>
  </si>
  <si>
    <t>Properties held for sale</t>
  </si>
  <si>
    <t>Investments in real estate partnerships</t>
  </si>
  <si>
    <t>Net real estate investments</t>
  </si>
  <si>
    <t>Cash and cash equivalents</t>
  </si>
  <si>
    <t>Restricted cash</t>
  </si>
  <si>
    <t>Accounts receivable, net of allowance for doubtful accounts of $5,534 and $5,295 at June 30, 2016 and December 31, 2015, respectively</t>
  </si>
  <si>
    <t>Straight-line rent receivable, net of reserve of $2,961 and $1,365 at June 30, 2016 and December 31, 2015, respectively</t>
  </si>
  <si>
    <t>Deferred Costs, Leasing, Net</t>
  </si>
  <si>
    <t>Acquired lease intangible assets, less accumulated amortization of $50,553 and $45,639 at June 30, 2016 and December 31, 2015, respectively</t>
  </si>
  <si>
    <t>Trading securities held in trust, at fair value</t>
  </si>
  <si>
    <t>Other assets</t>
  </si>
  <si>
    <t>Total assets</t>
  </si>
  <si>
    <t>Accounts payable and other liabilities</t>
  </si>
  <si>
    <t>Acquired lease intangible liabilities, less accumulated accretion of $20,240 and $17,555 at June 30, 2016 and December 31, 2015, respectively</t>
  </si>
  <si>
    <t>Tenants’ security, escrow deposits and prepaid rent</t>
  </si>
  <si>
    <t>Total liabilities</t>
  </si>
  <si>
    <t>Commitments and contingencies (note 11)</t>
  </si>
  <si>
    <t xml:space="preserve"> </t>
  </si>
  <si>
    <t>Stockholders’ equity/Partners' capital:</t>
  </si>
  <si>
    <t>Preferred stock, $0.01 par value per share, 30,000,000 shares authorized; 13,000,000 Series 6 and 7 shares issued and outstanding at June 30, 2016 and December 31, 2015, with liquidation preferences of $25 per share</t>
  </si>
  <si>
    <t>Common stock, $0.01 par value per share,150,000,000 shares authorized; 99,486,537 and 97,212,638 shares issued at June 30, 2016 and December 31, 2015, respectively</t>
  </si>
  <si>
    <t>Treasury stock at cost, 343,951 and 417,862 shares held at June 30, 2016 and December 31, 2015, respectively</t>
  </si>
  <si>
    <t>Additional paid in capital</t>
  </si>
  <si>
    <t>Accumulated other comprehensive loss</t>
  </si>
  <si>
    <t>Distributions in excess of net income</t>
  </si>
  <si>
    <t>Total stockholders’ equity</t>
  </si>
  <si>
    <t>Noncontrolling interests:</t>
  </si>
  <si>
    <t>Exchangeable operating partnership units, aggregate redemption value of $12,909 and $10,502 at June 30, 2016 and December 31, 2015, respectively</t>
  </si>
  <si>
    <t>Limited partners’ interests in consolidated partnerships</t>
  </si>
  <si>
    <t>Stockholders' Equity Attributable to Noncontrolling Interest</t>
  </si>
  <si>
    <t>Stockholders' Equity, Including Portion Attributable to Noncontrolling Interest</t>
  </si>
  <si>
    <t>Total liabilities and equity</t>
  </si>
  <si>
    <t>Preferred units of general partner, $0.01 par value per unit, 13,000,000 units issued and outstanding at March 31, 2016 and December 31, 2015, liquidation preference of $25 per unit</t>
  </si>
  <si>
    <t>General partner; 99,486,537 and 97,212,638 units outstanding at March 31, 2016 and December 31, 2015, respectively</t>
  </si>
  <si>
    <t>Limited partners; 154,170 units outstanding at March 31, 2016 and December 31, 2015</t>
  </si>
  <si>
    <t>Total partners’ capital</t>
  </si>
  <si>
    <t>Total noncontrolling interests</t>
  </si>
  <si>
    <t>Total equity</t>
  </si>
  <si>
    <t>Preferred Stock [Member] | Parent Company [Member]</t>
  </si>
  <si>
    <t>Common Stock [Member] | Parent Company [Member]</t>
  </si>
  <si>
    <t>Treasury Stock [Member] | Parent Company [Member]</t>
  </si>
  <si>
    <t>Additional Paid-in Capital [Member] | Parent Company [Member]</t>
  </si>
  <si>
    <t>AOCI Attributable to Parent [Member]</t>
  </si>
  <si>
    <t>AOCI Attributable to Parent [Member] | Parent Company [Member]</t>
  </si>
  <si>
    <t>AOCI Attributable to Parent [Member] | Partnership Interest [Member]</t>
  </si>
  <si>
    <t>Accumulated Distributions in Excess of Net Income [Member] | Parent Company [Member]</t>
  </si>
  <si>
    <t>Total Stockholders' Equity [Member] | Parent Company [Member]</t>
  </si>
  <si>
    <t>Noncontrolling Interest Exchangeable Operating Partnership Units [Member] | Parent Company [Member]</t>
  </si>
  <si>
    <t>Noncontrolling Interests in Limited Partners Interest in Consolidated Partnerships [Member] | Parent Company [Member]</t>
  </si>
  <si>
    <t>Noncontrolling Interests in Limited Partners Interest in Consolidated Partnerships [Member] | Partnership Interest [Member]</t>
  </si>
  <si>
    <t>Total Noncontrolling Interests [Member] | Parent Company [Member]</t>
  </si>
  <si>
    <t>Consolidated Balance Sheets (Parenthetical) - USD ($) $ in Thousands</t>
  </si>
  <si>
    <t>Allowance for doubtful accounts receivable</t>
  </si>
  <si>
    <t>Straight-line rent receivable allowance</t>
  </si>
  <si>
    <t>Deferred costs accumulated amortization</t>
  </si>
  <si>
    <t>Accumulated amortization of acquired lease intangible assets</t>
  </si>
  <si>
    <t>Accumulated Accretion</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Accumulated accretion of acquired lease intangible liabilities</t>
  </si>
  <si>
    <t>Preferred units of general partner par value per unit</t>
  </si>
  <si>
    <t>General partner units, outstanding</t>
  </si>
  <si>
    <t>Limited partner units, outstanding</t>
  </si>
  <si>
    <t>Consolidated Statements of Operations - USD ($) $ in Thousands</t>
  </si>
  <si>
    <t>3 Months Ended</t>
  </si>
  <si>
    <t>Jun. 30, 2015</t>
  </si>
  <si>
    <t>Other expense (income):</t>
  </si>
  <si>
    <t>Provision for impairment</t>
  </si>
  <si>
    <t>Discontinued operations, net:</t>
  </si>
  <si>
    <t>Gain (Loss) on Sale of Properties, Net of Applicable Income Taxes</t>
  </si>
  <si>
    <t>Revenues:</t>
  </si>
  <si>
    <t>Minimum rent</t>
  </si>
  <si>
    <t>Percentage rent</t>
  </si>
  <si>
    <t>Recoveries from tenants and other income</t>
  </si>
  <si>
    <t>Management Fees Revenue</t>
  </si>
  <si>
    <t>Total revenues</t>
  </si>
  <si>
    <t>Operating expenses:</t>
  </si>
  <si>
    <t>Depreciation and amortization</t>
  </si>
  <si>
    <t>Operating and maintenance</t>
  </si>
  <si>
    <t>General and administrative</t>
  </si>
  <si>
    <t>Real estate taxes</t>
  </si>
  <si>
    <t>Other operating expenses</t>
  </si>
  <si>
    <t>Total operating expenses</t>
  </si>
  <si>
    <t>Interest expense, net</t>
  </si>
  <si>
    <t>Early extinguishment of debt</t>
  </si>
  <si>
    <t>Marketable Securities, Gain (Loss), Excluding Other than Temporary Impairments</t>
  </si>
  <si>
    <t>Total other expense</t>
  </si>
  <si>
    <t>Income from operations before equity in income of investments in real estate partnerships</t>
  </si>
  <si>
    <t>Equity in income of investments in real estate partnerships</t>
  </si>
  <si>
    <t>Income from operations</t>
  </si>
  <si>
    <t>Net income</t>
  </si>
  <si>
    <t>Exchangeable operating partnership units</t>
  </si>
  <si>
    <t>Income attributable to noncontrolling interests</t>
  </si>
  <si>
    <t>Net income attributable to the Company</t>
  </si>
  <si>
    <t>Preferred stock dividends</t>
  </si>
  <si>
    <t>Net Income (Loss) Available to Common Stockholders, Basic</t>
  </si>
  <si>
    <t>Income per common share/unit - basic:</t>
  </si>
  <si>
    <t>Continuing operations (in dollars per share)</t>
  </si>
  <si>
    <t>Income per common share/unit - diluted:</t>
  </si>
  <si>
    <t>Distributions Paid To Preferred Unit Holders</t>
  </si>
  <si>
    <t>Net income attributable to common unit holders</t>
  </si>
  <si>
    <t>Consolidated Statements of Operations (Parenthetical) - USD ($) $ in Thousands</t>
  </si>
  <si>
    <t>Interest income</t>
  </si>
  <si>
    <t>Trading Securities, Change in Unrealized Holding Gain (Loss)</t>
  </si>
  <si>
    <t>Consolidated Statements of Comprehensive Income - USD ($) $ in Thousands</t>
  </si>
  <si>
    <t>Other comprehensive (loss) income:</t>
  </si>
  <si>
    <t>Derivative Instruments, Gain (Loss) Recognized in Other Comprehensive Income (Loss), Effective Portion, Net</t>
  </si>
  <si>
    <t>Less: reclassification adjustment of derivative instruments included in net income</t>
  </si>
  <si>
    <t>Available-for-sale Securities, Gross Unrealized Gain</t>
  </si>
  <si>
    <t>Other comprehensive (loss) income</t>
  </si>
  <si>
    <t>Comprehensive income</t>
  </si>
  <si>
    <t>Less: comprehensive income (loss) attributable to noncontrolling interests:</t>
  </si>
  <si>
    <t>Net income attributable to noncontrolling interests</t>
  </si>
  <si>
    <t>Other comprehensive (loss) income attributable to noncontrolling interests</t>
  </si>
  <si>
    <t>Comprehensive income attributable to noncontrolling interests</t>
  </si>
  <si>
    <t>Comprehensive income attributable to the Company</t>
  </si>
  <si>
    <t>Consolidated Statement of Changes in Equity - USD ($) shares in Thousands, $ in Thousands</t>
  </si>
  <si>
    <t>Preferred Stock [Member]Parent Company [Member]</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Accumulated Other Comprehensive Income (Loss) [Member]Partnership Interest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s in Limited Partners' Interest in Consolidated Partnerships [Member]Partnership Interest [Member]</t>
  </si>
  <si>
    <t>Total Noncontrolling Interests [Member]Parent Company [Member]</t>
  </si>
  <si>
    <t>General Partner Preferred and Common Units [Member]Partnership Interest [Member]</t>
  </si>
  <si>
    <t>Limited Partners [Member]Partnership Interest [Member]</t>
  </si>
  <si>
    <t>Total Partners' Capital [Member]Partnership Interest [Member]</t>
  </si>
  <si>
    <t>Preferred Units [Member]Accumulated Other Comprehensive Income (Loss) [Member]Partnership Interest [Member]</t>
  </si>
  <si>
    <t>Preferred Units [Member]Noncontrolling Interests in Limited Partners' Interest in Consolidated Partnerships [Member]Partnership Interest [Member]</t>
  </si>
  <si>
    <t>Preferred Units [Member]General Partner Preferred and Common Units [Member]Partnership Interest [Member]</t>
  </si>
  <si>
    <t>Preferred Units [Member]Limited Partners [Member]Partnership Interest [Member]</t>
  </si>
  <si>
    <t>Preferred Units [Member]Total Partners' Capital [Member]Partnership Interest [Member]</t>
  </si>
  <si>
    <t>Common Stock [Member]Preferred Stock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Total Noncontrolling Interests [Member]Parent Company [Member]</t>
  </si>
  <si>
    <t>Beginning balance at Dec. 31, 2014</t>
  </si>
  <si>
    <t>Increase (Decrease) in Stockholders' Equity [Roll Forward]</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for dividend reinvestment plan</t>
  </si>
  <si>
    <t>Common stock issued for stock offerings, net of issuance costs</t>
  </si>
  <si>
    <t>Contributions from partners</t>
  </si>
  <si>
    <t>Distributions to partners</t>
  </si>
  <si>
    <t>Cash dividends declared: preferred stock/unit</t>
  </si>
  <si>
    <t>Preferred Stock Dividends, Income Statement Impact</t>
  </si>
  <si>
    <t>Cash dividends declared - common stock/unit</t>
  </si>
  <si>
    <t>Ending Balance at Jun. 30, 2015</t>
  </si>
  <si>
    <t>Partners' Capital Account, Units, Redeemed</t>
  </si>
  <si>
    <t>Beginning balance at Dec. 31, 2015</t>
  </si>
  <si>
    <t>Common units redeemed as a result of common stock redeemed by Parent Company, net of issuances</t>
  </si>
  <si>
    <t>Ending Balance at Jun. 30, 2016</t>
  </si>
  <si>
    <t>Consolidated Statement of Changes in Equity (Parenthetical) - $ / shares</t>
  </si>
  <si>
    <t>Common stock/unit per share</t>
  </si>
  <si>
    <t>Consolidated Statements of Cash Flows - USD ($) $ in Thousands</t>
  </si>
  <si>
    <t>Cash flows from investing activities:</t>
  </si>
  <si>
    <t>Proceeds from sale of real estate investments</t>
  </si>
  <si>
    <t>Cash flows from operating activities:</t>
  </si>
  <si>
    <t>Adjustments to reconcile net income to net cash provided by operating activities:</t>
  </si>
  <si>
    <t>Amortization of deferred loan cost and debt premium</t>
  </si>
  <si>
    <t>(Accretion) and amortization of above and below market lease intangibles, net</t>
  </si>
  <si>
    <t>Share-based Compensation</t>
  </si>
  <si>
    <t>Stock-based compensation, net of capitalization</t>
  </si>
  <si>
    <t>Gain on sale of real estate</t>
  </si>
  <si>
    <t>Distribution of earnings from operations of investments in real estate partnerships</t>
  </si>
  <si>
    <t>Deferred compensation expense</t>
  </si>
  <si>
    <t>Realized and unrealized loss (gain) on investments</t>
  </si>
  <si>
    <t>Increase (Decrease) in Restricted Cash for Operating Activities</t>
  </si>
  <si>
    <t>Changes in assets and liabilities:</t>
  </si>
  <si>
    <t>Accounts receivable, net</t>
  </si>
  <si>
    <t>Straight-line rent receivables, net</t>
  </si>
  <si>
    <t>Deferred leasing costs</t>
  </si>
  <si>
    <t>Net cash provided by operating activities</t>
  </si>
  <si>
    <t>Acquisition of operating real estate</t>
  </si>
  <si>
    <t>Payments for Deposits on Real Estate Acquisitions</t>
  </si>
  <si>
    <t>Real estate development and capital improvements</t>
  </si>
  <si>
    <t>Proceeds from Equity Method Investment, Dividends or Distributions, Return of Capital</t>
  </si>
  <si>
    <t>Dividends on investment securities</t>
  </si>
  <si>
    <t>Acquisition of securities</t>
  </si>
  <si>
    <t>Proceeds from sale of securities</t>
  </si>
  <si>
    <t>Net cash used in investing activities</t>
  </si>
  <si>
    <t>Cash flows from financing activities:</t>
  </si>
  <si>
    <t>Net proceeds from common stock issuance</t>
  </si>
  <si>
    <t>Proceeds from sale of treasury stock</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Net cash provided by (used in) financing activities</t>
  </si>
  <si>
    <t>Net decrease in cash and cash equivalents</t>
  </si>
  <si>
    <t>Cash and cash equivalents at beginning of the period</t>
  </si>
  <si>
    <t>Cash and cash equivalents at end of the period</t>
  </si>
  <si>
    <t>Supplemental disclosure of cash flow information:</t>
  </si>
  <si>
    <t>Cash paid for interest (net of capitalized interest of $1,766 and $4,015 in 2016 and 2015, respectively)</t>
  </si>
  <si>
    <t>Income Taxes Paid</t>
  </si>
  <si>
    <t>Supplemental disclosure of non-cash transactions:</t>
  </si>
  <si>
    <t>Change in fair value of derivative instruments</t>
  </si>
  <si>
    <t>Contributions from limited partners in consolidated partnerships, net</t>
  </si>
  <si>
    <t>Common stock issued for dividend reinvestment in trust</t>
  </si>
  <si>
    <t>Contribution of stock awards into trust</t>
  </si>
  <si>
    <t>Distribution of stock held in trust</t>
  </si>
  <si>
    <t>Unrealized Gain (Loss) on Securities</t>
  </si>
  <si>
    <t>Net proceeds from common units issued as a result of common stock issued by Parent Company</t>
  </si>
  <si>
    <t>Non-controlling interest recorded, fair value</t>
  </si>
  <si>
    <t>Consolidated Statements of Cash Flows (Parenthetical) - USD ($) $ in Thousands</t>
  </si>
  <si>
    <t>Capitalized interest</t>
  </si>
  <si>
    <t>Organization and Principles of Consolidation</t>
  </si>
  <si>
    <t>Organization, Consolidation and Presentation of Financial Statements [Abstract]</t>
  </si>
  <si>
    <t>Organization and Principles of Consolidation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The Parent Company currently owns approximately 99.8% of the outstanding common Partnership Units of the Operating Partnership. As of June 30, 2016 , the Parent Company, the Operating Partnership, and their controlled subsidiaries on a consolidated basis (the "Company” or “Regency”) directly owned 199 retail shopping centers and held partial interests in an additional 112 retail shopping centers through investments in real estate partnerships (also referred to as "joint ventures" or "investment partnerships"). The consolidated financial statements reflect all adjustments which are, in the opinion of management, necessary to a fair statement of the results for the interim periods presented. These adjustments are considered to be of a normal recurring nature. Consolidation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June 30, 2016 , the Parent Company owned approximately 99.8%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characteristics of a controlling financial interest. As such, the Operating Partnership is considered a variable interest entity, and the Parent Company is the primary beneficiary which consolidates it. The Parent Company’s only investment is the Operating Partnership. Real Estate Partnerships Regency owns 112 properties through partnerships with institutional investors, other real estate developers and/or operators, and individual parties who help Regency source transactions for development and investment ("the Partners",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The major classes of assets, liabilities, and non-controlling equity interests held by these VIEs are as follows: (in thousands) June 30, 2016 December 31, 2015 Assets (1) Real estate assets, net $ 252,114 81,424 Cash and cash equivalents 10,822 790 Liabilities Notes payable 17,578 17,948 Equity Limited partners’ interests in consolidated partnerships 19,208 11,058 (1) As discussed in note 2, during the six months ended June 30, 2016 , the Company acquired a controlling interest in two partnerships; one was formed to develop a shopping center and the second to acquire a mixed-use retail operating center. The structure of both partnerships is considered a VIE with Regency as the primary beneficiary. • Those partnerships for which the partners are involved in the day to day decisions and do not have any other aspects that would cause them to be considered VIEs, are evaluated for consolidation using the voting interest model. ◦ Those partnerships which Regency has a controlling financial interest are consolidated and the limited partners’ ownership interest and share of net income is recorded as noncontrolling interest. ◦ Those partnerships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Distributions received from these partnerships are accounted for using the look-through method with returns of capital from property sales or debt financing considered investing cash flows and the remaining distributions generally considered operating cash flows. The assets of these partnerships are restricted to the use of the partnerships and cannot be used by general creditors of the Company. And similarly, the obligations of these partnerships can only be settled by the assets of these partnerships. Reclassifications During the six months ended June 30, 2016 , the Company reclassified its land held for future development from Properties in development to Land within the accompanying Consolidated Balance Sheets. The Company reclassified prior period amounts of $47.3 million to conform to current period presentation.</t>
  </si>
  <si>
    <t>Real Estate Investments</t>
  </si>
  <si>
    <t>Business Combinations [Abstract]</t>
  </si>
  <si>
    <t>Real Estate Investments The following table details the shopping centers acquired or land acquired for development during the six months ended June 30, 2016 . There were no shopping centers or land acquired during the six months ended June 30, 2015 . (in thousands) Six months ended June 30, 2016 Date Purchased Property Name City/State Property Type Ownership Purchase Price Intangible Assets Intangible Liabilities 2/22/16 Garden City Park Garden City Park, NY Operating 100% $17,300 10,171 2,940 3/4/16 The Market at Springwoods Village (1) Houston, TX Development 53% 17,994 — — 5/16/16 Market Common Clarendon (2) Arlington, VA Operating 100% 280,500 15,428 15,662 Total property acquisitions $315,794 25,599 18,602 (1) Regency acquired a 53% controlling interest in the Market at Springwoods Village partnership to develop a shopping center on land contributed by the partner. As a result of consolidation, the Company recorded the partner's non-controlling interest of $8.4 million . (2) Market Common Clarendon is a mixed-use center containing retail, residential and office space, along with income producing parking garages. The residential component is owned by a third party who contributes its share of the costs to maintain common areas. The results of operations from the acquisition of Market Common Clarendon are included in the Consolidated Statements of Operations beginning on the acquisition date and resulted in the following impact to Revenues and Net income attributable to common stockholders for the three and six months ended June 30, 2016 , as follows: June 30, 2016 (in thousands) Three months ended Six months ended Increase in total revenues $ 2,287 2,287 Decrease in net income attributable to common stockholders (1) 1,299 1,619 (1) Includes $1.1 million and $1.4 million of transaction costs during the three and six months ended June 30, 2016 , respectively,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Pro Forma) Three months ended June 30, Six months ended June 30, (in thousands, except per share data) 2016 2015 2016 2015 Total revenues $ 155,285 146,091 309,794 291,365 Income from operations (1) 42,290 33,718 84,210 63,545 Net income attributable to common stockholders (1) 37,004 33,575 86,093 58,388 Income per common share - basic $ 0.37 0.35 0.87 0.61 Income per common share - diluted 0.37 0.35 0.86 0.61 (1) The pro forma earnings for the three and six months ended June 30, 2016 were adjusted to exclude $1.1 million and $1.4 million , respectively,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he following table details the weighted average amortization and net accretion periods, in years, of the major classes of intangible assets and intangible liabilities arising from the Market Common Clarendon acquisition: Six months ended (in years) June 30, 2016 Assets: In-place leases 7.4 Liabilities: Acquired lease intangible liabilities 7.9</t>
  </si>
  <si>
    <t>Property Dispositions</t>
  </si>
  <si>
    <t>Discontinued Operations and Disposal Groups [Abstract]</t>
  </si>
  <si>
    <t>Property Dispositions Dispositions The following table provides a summary of shopping centers and land parcels disposed of: Three months ended June 30, Six months ended June 30, (in thousands) 2016 2015 2016 2015 Net proceeds from sale of real estate investments $ 4,384 $ 22,968 $ 38,705 $ 26,382 Gain on sale of real estate $ 548 $ 5,657 $ 13,417 $ 6,460 Provision for impairment $ — $ — $ (1,666 ) — Number of operating properties sold 1 1 4 2 Number of land parcels sold 5 — 10 — Percent interest sold 100 % 100 % 100 % 100 % Held for Sale At June 30, 2016 , the Company was under contract to sell three operating properties. The assets associated with these properties have been classified as Properties held for sale in the accompanying Consolidated Balance Sheets.</t>
  </si>
  <si>
    <t>Available-for-sale securities</t>
  </si>
  <si>
    <t>Investments, Debt and Equity Securities [Abstract]</t>
  </si>
  <si>
    <t>Investments in Debt and Marketable Equity Securities (and Certain Trading Assets) Disclosure [Text Block]</t>
  </si>
  <si>
    <t>Available-for-Sale Securities Available-for-sale securities consist of investments held by the Company's wholly-owned captive insurance subsidiary, which is required to maintain statutory minimum capital and surplus; therefore its access to these securities may be limited. Available-for-sale securities are included in other assets in the accompanying Consolidated Balance Sheets. June 30, 2016 (in thousands) Amortized Cost Gains in Accumulated Other Comprehensive Loss Losses in Accumulated Other Comprehensive Loss Estimated Fair Value Certificates of deposit $ 250 8 — 258 Corporate bonds 7,746 — (14 ) 7,732 Total $ 7,996 8 (14 ) 7,990 (in thousands) December 31, 2015 Amortized Cost Gains in Accumulated Other Comprehensive Loss Losses in Accumulated Other Comprehensive Loss Estimated Fair Value Certificates of deposit $ 1,500 1 — 1,501 Corporate bonds 6,465 — (44 ) 6,421 $ 7,965 1 (44 ) 7,922 Realized gains or losses on investments are recorded in the Company's consolidated statements of operations within net investment income. Upon the sale of a security classified as available-for-sale prior to its maturity, the security’s specific unrealized gain (loss) is reclassified out of accumulated other comprehensive loss into earnings. During the six months ended June 30, 2016 and 2015 , there were no such reclassifications from accumulated other comprehensive loss into earnings. The contractual maturities of available-for-sale securities were as follows: June 30, 2016 (in thousands) Less than 12 months 1-3 Years Over 3 Years Total Certificates of deposit $ — — 258 258 Corporate bonds 1,004 4,881 1,847 7,732 Total $ 1,004 4,881 2,105 7,990</t>
  </si>
  <si>
    <t>Notes Payable and Unsecured Credit Facilities</t>
  </si>
  <si>
    <t>Debt Disclosure [Abstract]</t>
  </si>
  <si>
    <t>Notes Payable and Unsecured Credit Facilities The Company’s outstanding debt consisted of the following: (in thousands) June 30, 2016 December 31, 2015 Notes payable: Fixed rate mortgage loans $ 429,273 475,214 Variable rate mortgage loans 54,154 (1) 34,154 Fixed rate unsecured loans 1,191,204 1,190,403 Total notes payable 1,674,631 1,699,771 Unsecured credit facilities: Line of Credit (the "Line") 145,000 — Term Loan 164,585 164,514 Total unsecured credit facilities 309,585 164,514 Total debt outstanding $ 1,984,216 1,864,285 (1) As of June 30, 2016 , the amount consists of two mortgages with variable interest rates of one month LIBOR plus 150 basis points and which mature on October 16, 2020 and April 1, 2023 , respectively. Interest rate swaps are in place fixing the interest rates at 3.696% on $28.1 million and 2.803% on $20.0 million , respectively, of these two variable rate mortgages. See note 5. As of June 30, 2016 , the key interest rates of the Company's notes payables and credit facilities were as follows: June 30, 2016 Weighted Average Effective Rate Weighted Average Contractual Rate Mortgage loans 6.1% 6.1% Fixed rate unsecured loans 5.5% 4.8% Unsecured credit facilities 1.5% (1) 1.4% (1) Weighted average effective rate for the unsecured credit facilities is calculated based on a fully drawn Line balance. Significant financing activity since December 31, 2015 includes the following: • The Company has repaid three mortgages totaling $41.6 million that were scheduled to mature during 2016 . • The Company issued new variable rate mortgage debt of $20.0 million , related to one of the mortgages that matured during 2016 . • The Company borrowed on the Line to fund its acquisition of Market Common Clarendon during the three months ended June 30, 2016 . Financing - Subsequent Events • Subsequent to June 30, 2016 , the Company amended its existing Term Loan, which increased the facility size by $100.0 million to $265.0 million , extended the maturity date to January 5, 2022 and reduced the applicable interest rate. The Term Loan now bears interest at LIBOR plus a ratings based margin of 0.95% per annum, subject to adjustment from time to time based on changes to the Company's corporate credit rating. At closing, the Company executed interest rate swaps for the full notional amount of the Term Loan, which fixed the interest rate at 2.0% through maturity. Proceeds from the expanded Term Loan facility were used to repay part of the Line balance. • Subsequent to June 30, 2016 , the Company provided 30 days notice to redeem the entirety of its $300 million of 5.875% senior unsecured notes due June 15, 2017 funded from proceeds from an equity offering, as discussed in note 7. The redemption will include a $13.2 million make-whole premium, which will be paid and expensed in August 2016. As of June 30, 2016 , scheduled principal payments and maturities on notes payable were as follows: (in thousands) June 30, 2016 Scheduled Principal Payments and Maturities by Year: Scheduled Principal Payments Mortgage Loan Maturities Unsecured Maturities (1) Total 2016 $ 2,963 — — 2,963 2017 5,778 117,298 300,000 (2) 423,076 2018 5,103 57,358 — 62,461 2019 4,393 106,000 310,000 (3) 420,393 2020 4,349 84,011 150,000 238,360 Beyond 5 Years 13,184 76,792 750,000 839,976 Unamortized debt premium/(discount) and issuance costs — 6,198 (9,211 ) (3,013 ) Total $ 35,770 447,657 1,500,789 1,984,216 (1) Includes unsecured public debt and unsecured credit facilities. (2) The 2017 unsecured debt will be redeemed in August 2016 with proceeds from an equity offering. (3) In July 2016, the Term Loan was amended to mature in January 2022. The Company was in compliance as of June 30, 2016 with the financial and other covenants under its unsecured public debt and unsecured credit facilities.</t>
  </si>
  <si>
    <t>Derivatives</t>
  </si>
  <si>
    <t>Derivative Instruments and Hedging Activities Disclosure [Abstract]</t>
  </si>
  <si>
    <t>Derivative Financial Instruments</t>
  </si>
  <si>
    <t>Derivative Financial Instruments The following table summarizes the terms and fair values of the Company's derivative financial instruments, as well as their classification on the Consolidated Balance Sheets: Fair Value (in thousands) Liabilities (2) Effective Date Maturity Date Early Termination Date (1) Notional Amount Bank Pays Variable Rate of Regency Pays Fixed Rate of June 30, 2016 December 31, 2015 10/16/13 10/16/20 N/A $ 28,100 1 Month LIBOR 2.196% $ (1,643 ) (898 ) 4/7/16 4/1/23 N/A 20,000 1 Month LIBOR 1.303% (383 ) — 6/15/17 6/15/27 12/15/17 20,000 3 Month LIBOR 3.488% (3) (3,746 ) (1,798 ) 6/15/17 6/15/27 12/15/17 100,000 3 Month LIBOR 3.480% (3) (18,660 ) (8,922 ) 6/15/17 6/15/27 12/15/17 100,000 3 Month LIBOR 3.480% (3) (18,660 ) (8,921 ) Total derivative financial instruments $ (43,092 )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of 5.875% senior unsecured notes due June 15, 2017. These interest rate swaps locked in a weighted average fixed rate of 3.48% , before the Company's credit spread. These swaps were settled subsequent to June 30, 2016 , as further described below. These derivative financial instruments are all interest rate swaps, which are designated and qualify as cash flow hedges. The Company does not use derivatives for trading or speculative purposes and, as of June 30, 2016 ,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in the accompanying Consolidated Statements of Operations. The following table represents the effect of the derivative financial instruments on the accompanying consolidated financial statements: Derivatives in FASB Amount of Gain (Loss) Location and Amount of Gain Location and Amount of Gain or Three months ended June 30, Three months ended June 30, Three months ended June 30, (in thousands) 2016 2015 2016 2015 2016 2015 Interest rate swaps $ (9,846 ) 18,376 Interest $ (2,500 ) (2,250 ) Other expenses $ — — Derivatives in FASB Amount of Gain (Loss) Location and Amount of Gain Location and Amount of Gain or Six months ended June 30, Six months ended June 30, Six months ended June 30, (in thousands) 2016 2015 2016 2015 2016 2015 Interest rate swaps $ (26,631 ) 4,494 Interest $ (4,952 ) (4,500 ) Other expenses $ — — As of June 30, 2016 , the Company expects $10.0 million of net deferred losses on derivative instruments accumulated in Other comprehensive income to be reclassified into earnings during the next 12 months, of which $8.4 million is related to previously settled swaps. Hedge Settlement - Subsequent Event Subsequent to June 30, 2016 , the Company initiated and completed a $400 million equity offering, as further described in note 7, for the primary purpose of funding the early redemption of $300 million of 5.875% senior unsecured notes due on June 15, 2017. The Company also used $40.6 million from the net offering proceeds to settle $220 million of forward starting swaps related to new debt expected to be issue in 2017 to repay the notes at maturity. As a result of the equity offering, the Company now believes that the issuance of new fixed rate debt within the remaining period of the forward starting swaps is probable not to occur. Accordingly, the Company will cease hedge accounting and reclassify the amount paid to settle the forward starting swaps from Accumulated other comprehensive loss to earnings during the third quarter of 2016.</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June 30, 2016 December 31, 2015 (in thousands) Carrying Amount Fair Value Carrying Amount Fair Value Financial assets: Notes receivable $ 10,480 10,500 $ 10,480 10,620 Financial liabilities: Notes payable $ 1,674,631 1,796,400 $ 1,699,771 1,793,200 Unsecured credit facilities $ 309,585 309,800 $ 164,514 165,300 The above fair values represent management's estimate of the amounts that would be received from selling those assets or that would be paid to transfer those liabilities in an orderly transaction between market participants as of June 30, 2016 and December 31, 2015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collateral risk of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 ranges were used by the Company to estimate the fair value of its financial instruments: June 30, 2016 December 31, 2015 Low High Low High Notes receivable 6.7% 6.7% 6.3% 6.3% Notes payable 2.5% 3.5% 2.8% 4.2% Unsecured credit facilities 1.4% 1.4% 1.1% 1.1%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June 30, 2016 (in thousands) Quoted Prices in Active Markets for Identical Assets Significant Other Observable Inputs Significant Unobservable Inputs Assets: Balance (Level 1) (Level 2) (Level 3) Trading securities held in trust $ 29,939 29,939 — — Available-for-sale securities 7,990 — 7,990 — Total $ 37,929 29,939 7,990 — Liabilities: Interest rate derivatives $ (43,092 ) — (43,092 ) — Fair Value Measurements as of December 31, 2015 (in thousands) Quoted Prices in Active Markets for Identical Assets Significant Other Observable Inputs Significant Unobservable Inputs Assets: Balance (Level 1) (Level 2) (Level 3) Trading securities held in trust $ 29,093 29,093 — — Available-for-sale securities 7,922 — 7,922 — Total $ 37,015 29,093 7,922 — Liabilities: Interest rate derivatives $ (20,539 ) — (20,539 ) — There were no assets measured at fair value on a nonrecurring basis as of June 30, 2016 or December 31, 2015 .</t>
  </si>
  <si>
    <t>Equity and Capital</t>
  </si>
  <si>
    <t>Equity and Capital [Abstract]</t>
  </si>
  <si>
    <t>Equity and Capital Common Stock of the Parent Company Issuances : At the Market ("ATM") Program The current ATM equity offering program authorizes the Parent Company to sell up to $200 million of common stock at prices determined by the market at the time of sale. As of June 30, 2016 , $70.8 million of common stock remained available for issuance under this ATM equity program. There were no shares issued under the ATM equity program during the three months ended June 30, 2016 or 2015 . The following table presents the shares that were issued under the ATM equity program during the six months ended June 30, 2016 and 2015: Six months ended June 30, (dollar amounts are in thousands, except price per share data) 2016 2015 Shares issued (1) 182,787 18,125 Weighted average price per share $ 68.85 64.72 Gross proceeds $ 12,584 1,173 Commissions $ 157 15 (1) Reflects shares traded in December and settled in January each year. Forward Equity Offering In March 2016, the Parent Company entered into a forward sale agreement (the "Forward Equity Offering") with respect to 3.10 million shares of its common stock at an offering price of $75.25 per share before any underwriting discount and offering expenses. In June 2016, the Parent Company partially settled its forward equity offering by delivering 1.85 million shares of newly issued common stock, receiving $137.5 million of net proceeds, which were used to repay the Line balance created from the acquisition of Market Common Clarendon. The remaining 1.25 million shares may be settled under the forward sale agreement prior to June 23, 2017 . Equity Offering - Subsequent Event Subsequent to June 30, 2016 , the Parent Company issued 5.0 million shares of common stock at $79.78 per share resulting in net proceeds of $400.1 million , used to (i) redeem, in August, the entire $300 million of 5.875% senior unsecured notes due June 15, 2017, including a make-whole payment, (ii) settle forward interest rate swaps, and (iii) fund investment activities, and for general corporate purposes. The Parent Company agreed to a 60 day lock-up period, whereby it will not sell any shares of its common stock or any other derived form of transferring ownership of the company, except with respect to the 1.25 million shares that may be settled under the forward equity offering. Common Units of the Operating Partnership Issuances: Common units were issued to the Parent Company in relation to the Parent Company's issuance of common stock, as discussed above. Accumulated Other Comprehensive Loss 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4,558 (30 ) 4,528 (64 ) (64 ) 4,464 Amounts reclassified from accumulated other comprehensive income 4,421 — 4,421 79 — 79 4,500 Current period other comprehensive income, net 8,979 (30 ) 8,949 15 — 15 8,964 Balance as of June 30, 2015 $ (48,769 ) (30 ) (48,799 ) (735 ) — (735 ) (49,534 )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6,256 ) 37 (26,219 ) (375 ) — (375 ) (26,594 ) Amounts reclassified from accumulated other comprehensive income 4,874 — 4,874 78 — 78 4,952 Current period other comprehensive income, net (21,382 ) 37 (21,345 ) (297 ) — (297 ) (21,642 ) Balance as of June 30, 2016 $ (80,032 ) (6 ) (80,038 ) (1,082 ) — (1,082 ) (81,120 ) The following represents amounts reclassified out of AOCI into income: AOCI Component Amount Reclassified from AOCI into income Affected Line Item Where Net Income is Presented Three months ended June 30, Six months ended June 30, (in thousands) 2016 2015 2016 2015 Interest rate swaps $ 2,500 2,250 $ 4,952 4,500 Interest expense</t>
  </si>
  <si>
    <t>Stock-Based Compensation</t>
  </si>
  <si>
    <t>Disclosure of Compensation Related Costs, Share-based Payments [Abstract]</t>
  </si>
  <si>
    <t>Stock-Based Compensation The Company recorded stock-based compensation in General and administrative expenses in the accompanying Consolidated Statements of Operations. During 2016 , the Company granted 191,128 shares of restricted stock with a weighted-average grant-date fair value of $79.40 per share.</t>
  </si>
  <si>
    <t>Non-Qualified Deferred Compensation Plan</t>
  </si>
  <si>
    <t>Compensation and Retirement Disclosure [Abstract]</t>
  </si>
  <si>
    <t>Non-Qualified Deferred Compensation Plan ("NQDCP") The Company maintains a NQDCP which allows select employees and directors to defer part or all of their cash bonus, director fees, and restricted stock awards. All contributions into the participants' accounts are fully vested upon contribution to the NQDCP and are deposited in a Rabbi trust. The following table reflects the balances of the assets held in the Rabbi trust and the participant account obligations in the accompanying Consolidated Balance Sheets: Non-Qualified Deferred Compensation Plan Component (1) (in thousands) June 30, 2016 December 31, 2015 Assets: Trading securities held in trust $ 29,939 29,093 Liabilities: Accounts payable and other liabilities $ 29,500 28,632 (1) The assets and liabilities presented include the trading securities held in the Rabbi trust and the related participant obligations. The Company's common stock held in the Rabbi trust, and the related participant obligation, is presented within Stockholders' equity in the accompanying Consolidated Balance Sheets as Treasury stock and part of Additional paid in capital, respectively.</t>
  </si>
  <si>
    <t>Earnings per Share and Unit</t>
  </si>
  <si>
    <t>Earnings per Share and Unit [Abstract]</t>
  </si>
  <si>
    <t>Earnings per Share and Unit Parent Company Earnings per Share The following summarizes the calculation of basic and diluted earnings per share: Three months ended June 30, Six months ended June 30, (in thousands, except per share data) 2016 2015 2016 2015 Numerator: Income from operations attributable to common stockholders - basic $ 34,810 32,480 $ 82,687 57,653 Income from operations attributable to common stockholders - diluted $ 34,810 32,480 $ 82,687 57,653 Denominator: Weighted average common shares outstanding for basic EPS 97,657 94,136 97,588 94,036 Weighted average common shares outstanding for diluted EPS (1) 98,218 94,503 98,075 94,392 Income per common share – basic $ 0.36 0.35 $ 0.85 0.61 Income per common share – diluted $ 0.35 0.34 $ 0.84 0.61 (1) Includes the dilutive impact of unvested restricted stock and shares issuable under the forward equity offering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six months ended June 30, 2016 and 2015 were 154,170 . Operating Partnership Earnings per Unit The following summarizes the calculation of basic and diluted earnings per unit: Three months ended June 30, Six months ended June 30, (in thousands, except per share data) 2016 2015 2016 2015 Numerator: Income from operations attributable to common unit holders - basic $ 34,874 32,541 $ 82,837 57,763 Income from operations attributable to common unit holders - diluted $ 34,874 32,541 $ 82,837 57,763 Denominator: Weighted average common units outstanding for basic EPU 97,811 94,290 97,742 94,190 Weighted average common units outstanding for diluted EPU (1) 98,372 94,658 98,229 94,546 Income per common unit – basic $ 0.36 0.35 $ 0.85 0.61 Income per common unit – diluted $ 0.35 0.34 $ 0.84 0.61 (1) Includes the dilutive impact of unvested restricted stock and forward equity offering using the treasury stock method. Subsequent to June 30, 2016 , the Parent Company issued 5.0 million shares of common stock pursuant to the Company's shelf registration statement. For details of the offering transaction, refer to Note 7.</t>
  </si>
  <si>
    <t>Commitments and Contingencies</t>
  </si>
  <si>
    <t>Commitments and Contingencies Disclosure [Abstract]</t>
  </si>
  <si>
    <t>Commitments and Contingencies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June 30, 2016 and December 31, 2015 , the Company had $5.8 million and $5.9 million , respectively, in letters of credit outstanding.</t>
  </si>
  <si>
    <t>Organization and Principles of Consolidation (Policies)</t>
  </si>
  <si>
    <t>Reclassifications [Text Block]</t>
  </si>
  <si>
    <t xml:space="preserve">Reclassifications During the six months ended June 30, 2016 , the Company reclassified its land held for future development from Properties in development to Land within the accompanying Consolidated Balance Sheets. The Company reclassified prior period amounts of $47.3 million to conform to current period presentation. </t>
  </si>
  <si>
    <t>New Accounting Pronouncements and Changes in Accounting Principles [Text Block]</t>
  </si>
  <si>
    <t>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5-02, February 2015 ,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January 2016 The adoption of this standard resulted in five additional investment partnerships being considered variable interest entities due to the limited partners' lack of substantive participation in the partnerships. This did not result in any impact to the Company's Consolidated Balance Sheets, Statements of Operations, or Cash Flows, but did result in additional disclosures about its relationships with and exposure to variable interest entities. ASU 2015-03, April 2015, Interest - Imputation of Interest (Subtopic 835-30):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consistent with debt discounts. January 2016 The adoption and implementation of this standard has resulted in the retrospective presentation of debt issuance costs associated with the Company's notes payable and term loans as a direct deduction from the carrying amount of the related debt instruments (previously, included in deferred costs in the consolidated balance sheets). Unamortized debt issuance costs of $8.2 million has been reclassified to offset the related debt as of December 31, 2015. ASU 2015-15, August 2015, Interest—Imputation of Interest (Subtopic 835-30): Presentation and Subsequent Measurement of Debt Issuance Costs Associated with Line-of-Credit Arrangements ASU 2015-15 clarifies that debt issuance costs related to line-of-credit arrangements may be deferred and presented as an asset, amortized over the term of the line-of-credit arrangement, regardless of whether there are any outstanding borrowings. January 2016 The adoption of this standard resulted in debt issuance costs related to the Line of credit ("Line") to continue being presented as an asset in the Consolidated Balance Sheets, previously within deferred costs, and now presented within other assets. Standard Description Date of adoption Effect on the financial statements or other significant matters Not yet adopted: ASU 2014-15, August 2014, Presentation of Financial Statements—Going Concern (Subtopic 205-40): Disclosure of Uncertainties about an Entity’s Ability to Continue as a Going Concern The standard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December 2016 The Company does not expect the adoption of this standard to have an impact on its Consolidated Balance Sheets, Statements of Operations, or Cash Flows but will result in more disclosure surrounding the Company's plans around significant debt maturities.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We are currently evaluating the alternative methods of adoption and the impact it may have on the Company's financial statements and related disclosures. Revenue from Contracts with Customers (Topic 606):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The Company is currently evaluating the alternative methods of adoption and the impact it may have on its financial statements and related disclosures. Standard Description Date of adoption Effect on the financial statements or other significant matters ASU 2016-01, January 2016, Financial Instruments—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does not expect the adoption and implementation of this standard to have a material impact on its results of operations, financial condition or cash flows. ASU 2016-02, February 2016, Leases (Topic 842) The standard amends the existing accounting standards for lease accounting, including requiring lessees to recognize most leases on their balance sheets. It also makes targeted changes to lessor accounting, including a change to the treatment of initial direct leasing costs, which no longer considers fixed internal leasing salaries as capitalizable costs.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currently evaluating the alternative methods of adoption and the impact it will have on its financial statements and related disclosures. ASU 2016-13, June 2016 ,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January 2020 The Company is currently evaluating the alternative methods of adoption and the impact it will have on its financial statements and related disclosures.</t>
  </si>
  <si>
    <t>Consolidation, Variable Interest Entity, Policy [Policy Text Block]</t>
  </si>
  <si>
    <t xml:space="preserve">Real Estate Partnerships Regency owns 112 properties through partnerships with institutional investors, other real estate developers and/or operators, and individual parties who help Regency source transactions for development and investment ("the Partners",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The major classes of assets, liabilities, and non-controlling equity interests held by these VIEs are as follows: (in thousands) June 30, 2016 December 31, 2015 Assets (1) Real estate assets, net $ 252,114 81,424 Cash and cash equivalents 10,822 790 Liabilities Notes payable 17,578 17,948 Equity Limited partners’ interests in consolidated partnerships 19,208 11,058 (1) As discussed in note 2, during the six months ended June 30, 2016 , the Company acquired a controlling interest in two partnerships; one was formed to develop a shopping center and the second to acquire a mixed-use retail operating center. The structure of both partnerships is considered a VIE with Regency as the primary beneficiary. • Those partnerships for which the partners are involved in the day to day decisions and do not have any other aspects that would cause them to be considered VIEs, are evaluated for consolidation using the voting interest model. ◦ Those partnerships which Regency has a controlling financial interest are consolidated and the limited partners’ ownership interest and share of net income is recorded as noncontrolling interest. ◦ Those partnerships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Distributions received from these partnerships are accounted for using the look-through method with returns of capital from property sales or debt financing considered investing cash flows and the remaining distributions generally considered operating cash flows. The assets of these partnerships are restricted to the use of the partnerships and cannot be used by general creditors of the Company. And similarly, the obligations of these partnerships can only be settled by the assets of these partnerships. </t>
  </si>
  <si>
    <t>Consolidation, Policy [Policy Text Block]</t>
  </si>
  <si>
    <t xml:space="preserve">Consolidation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June 30, 2016 , the Parent Company owned approximately 99.8% of the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characteristics of a controlling financial interest. As such, the Operating Partnership is considered a variable interest entity, and the Parent Company is the primary beneficiary which consolidates it. The Parent Company’s only investment is the Operating Partnership. </t>
  </si>
  <si>
    <t>Organization and Principles of Consolidation Variable Interest Entities (Tables)</t>
  </si>
  <si>
    <t>Variable Interest Entity [Line Items]</t>
  </si>
  <si>
    <t>Schedule of Variable Interest Entities [Table Text Block]</t>
  </si>
  <si>
    <t xml:space="preserve">The major classes of assets, liabilities, and non-controlling equity interests held by these VIEs are as follows: (in thousands) June 30, 2016 December 31, 2015 Assets (1) Real estate assets, net $ 252,114 81,424 Cash and cash equivalents 10,822 790 Liabilities Notes payable 17,578 17,948 Equity Limited partners’ interests in consolidated partnerships 19,208 11,058 (1) As discussed in note 2, during the six months ended June 30, 2016 , the Company acquired a controlling interest in two partnerships; one was formed to develop a shopping center and the second to acquire a mixed-use retail operating center. The structure of both partnerships is considered a VIE with Regency as the primary beneficiary. </t>
  </si>
  <si>
    <t>Organization and Principles of Consolidation Recent Accounting Pronouncements (Tables)</t>
  </si>
  <si>
    <t>Accounting Changes and Error Corrections [Abstract]</t>
  </si>
  <si>
    <t>Schedule of New Accounting Pronouncements and Changes in Accounting Principles [Table Text Block]</t>
  </si>
  <si>
    <t>Real Estate Investments (Tables)</t>
  </si>
  <si>
    <t>Schedule of Finite-Lived Intangible Assets Acquired as Part of Business Combination [Table Text Block]</t>
  </si>
  <si>
    <t>The following table details the weighted average amortization and net accretion periods, in years, of the major classes of intangible assets and intangible liabilities arising from the Market Common Clarendon acquisition: Six months ended (in years) June 30, 2016 Assets: In-place leases 7.4 Liabilities: Acquired lease intangible liabilities 7.9</t>
  </si>
  <si>
    <t>Business Acquisition, Pro Forma Information [Table Text Block]</t>
  </si>
  <si>
    <t xml:space="preserve">The results of operations from the acquisition of Market Common Clarendon are included in the Consolidated Statements of Operations beginning on the acquisition date and resulted in the following impact to Revenues and Net income attributable to common stockholders for the three and six months ended June 30, 2016 , as follows: June 30, 2016 (in thousands) Three months ended Six months ended Increase in total revenues $ 2,287 2,287 Decrease in net income attributable to common stockholders (1) 1,299 1,619 (1) Includes $1.1 million and $1.4 million of transaction costs during the three and six months ended June 30, 2016 , respectively,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Pro Forma) Three months ended June 30, Six months ended June 30, (in thousands, except per share data) 2016 2015 2016 2015 Total revenues $ 155,285 146,091 309,794 291,365 Income from operations (1) 42,290 33,718 84,210 63,545 Net income attributable to common stockholders (1) 37,004 33,575 86,093 58,388 Income per common share - basic $ 0.37 0.35 0.87 0.61 Income per common share - diluted 0.37 0.35 0.86 0.61 (1) The pro forma earnings for the three and six months ended June 30, 2016 were adjusted to exclude $1.1 million and $1.4 million , respectively,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
  </si>
  <si>
    <t>Schedule of business acquisitions</t>
  </si>
  <si>
    <t>There were no shopping centers or land acquired during the six months ended June 30, 2015 . (in thousands) Six months ended June 30, 2016 Date Purchased Property Name City/State Property Type Ownership Purchase Price Intangible Assets Intangible Liabilities 2/22/16 Garden City Park Garden City Park, NY Operating 100% $17,300 10,171 2,940 3/4/16 The Market at Springwoods Village (1) Houston, TX Development 53% 17,994 — — 5/16/16 Market Common Clarendon (2) Arlington, VA Operating 100% 280,500 15,428 15,662 Total property acquisitions $315,794 25,599 18,602 (1) Regency acquired a 53% controlling interest in the Market at Springwoods Village partnership to develop a shopping center on land contributed by the partner. As a result of consolidation, the Company recorded the partner's non-controlling interest of $8.4 million . (2) Market Common Clarendon is a mixed-use center containing retail, residential and office space, along with income producing parking garages. The residential component is owned by a third party</t>
  </si>
  <si>
    <t>Property Dispositions (Tables)</t>
  </si>
  <si>
    <t>Schedule of properties disposed of</t>
  </si>
  <si>
    <t>The following table provides a summary of shopping centers and land parcels disposed of: Three months ended June 30, Six months ended June 30, (in thousands) 2016 2015 2016 2015 Net proceeds from sale of real estate investments $ 4,384 $ 22,968 $ 38,705 $ 26,382 Gain on sale of real estate $ 548 $ 5,657 $ 13,417 $ 6,460 Provision for impairment $ — $ — $ (1,666 ) — Number of operating properties sold 1 1 4 2 Number of land parcels sold 5 — 10 — Percent interest sold 100 % 100 % 100 % 100 %</t>
  </si>
  <si>
    <t>Available-for-sale securities (Tables)</t>
  </si>
  <si>
    <t>Investments Classified by Contractual Maturity Date [Table Text Block]</t>
  </si>
  <si>
    <t>The contractual maturities of available-for-sale securities were as follows: June 30, 2016 (in thousands) Less than 12 months 1-3 Years Over 3 Years Total Certificates of deposit $ — — 258 258 Corporate bonds 1,004 4,881 1,847 7,732 Total $ 1,004 4,881 2,105 7,990</t>
  </si>
  <si>
    <t>Available-for-sale Securities [Table Text Block]</t>
  </si>
  <si>
    <t xml:space="preserve"> June 30, 2016 (in thousands) Amortized Cost Gains in Accumulated Other Comprehensive Loss Losses in Accumulated Other Comprehensive Loss Estimated Fair Value Certificates of deposit $ 250 8 — 258 Corporate bonds 7,746 — (14 ) 7,732 Total $ 7,996 8 (14 ) 7,990 (in thousands) December 31, 2015 Amortized Cost Gains in Accumulated Other Comprehensive Loss Losses in Accumulated Other Comprehensive Loss Estimated Fair Value Certificates of deposit $ 1,500 1 — 1,501 Corporate bonds 6,465 — (44 ) 6,421 $ 7,965 1 (44 ) 7,922</t>
  </si>
  <si>
    <t>Notes Payable and Unsecured Credit Facilities (Tables)</t>
  </si>
  <si>
    <t>Schedule of Debt [Table Text Block]</t>
  </si>
  <si>
    <t xml:space="preserve">The Company’s outstanding debt consisted of the following: (in thousands) June 30, 2016 December 31, 2015 Notes payable: Fixed rate mortgage loans $ 429,273 475,214 Variable rate mortgage loans 54,154 (1) 34,154 Fixed rate unsecured loans 1,191,204 1,190,403 Total notes payable 1,674,631 1,699,771 Unsecured credit facilities: Line of Credit (the "Line") 145,000 — Term Loan 164,585 164,514 Total unsecured credit facilities 309,585 164,514 Total debt outstanding $ 1,984,216 1,864,285 (1) As of June 30, 2016 , the amount consists of two mortgages with variable interest rates of one month LIBOR plus 150 basis points and which mature on October 16, 2020 and April 1, 2023 , respectively. Interest rate swaps are in place fixing the interest rates at 3.696% on $28.1 million and 2.803% on $20.0 million , respectively, of these two variable rate mortgages. See note 5. </t>
  </si>
  <si>
    <t>Schedule of long-term debt</t>
  </si>
  <si>
    <t xml:space="preserve">As of June 30, 2016 , the key interest rates of the Company's notes payables and credit facilities were as follows: June 30, 2016 Weighted Average Effective Rate Weighted Average Contractual Rate Mortgage loans 6.1% 6.1% Fixed rate unsecured loans 5.5% 4.8% Unsecured credit facilities 1.5% (1) 1.4% (1) Weighted average effective rate for the unsecured credit facilities is calculated based on a fully drawn Line balance. </t>
  </si>
  <si>
    <t>Schedule of maturities of long-term debt</t>
  </si>
  <si>
    <t xml:space="preserve">As of June 30, 2016 , scheduled principal payments and maturities on notes payable were as follows: (in thousands) June 30, 2016 Scheduled Principal Payments and Maturities by Year: Scheduled Principal Payments Mortgage Loan Maturities Unsecured Maturities (1) Total 2016 $ 2,963 — — 2,963 2017 5,778 117,298 300,000 (2) 423,076 2018 5,103 57,358 — 62,461 2019 4,393 106,000 310,000 (3) 420,393 2020 4,349 84,011 150,000 238,360 Beyond 5 Years 13,184 76,792 750,000 839,976 Unamortized debt premium/(discount) and issuance costs — 6,198 (9,211 ) (3,013 ) Total $ 35,770 447,657 1,500,789 1,984,216 (1) Includes unsecured public debt and unsecured credit facilities. </t>
  </si>
  <si>
    <t>Derivatives (Tables)</t>
  </si>
  <si>
    <t>Derivative Instruments, Gain (Loss) [Table Text Block]</t>
  </si>
  <si>
    <t>The following table represents the effect of the derivative financial instruments on the accompanying consolidated financial statements: Derivatives in FASB Amount of Gain (Loss) Location and Amount of Gain Location and Amount of Gain or Three months ended June 30, Three months ended June 30, Three months ended June 30, (in thousands) 2016 2015 2016 2015 2016 2015 Interest rate swaps $ (9,846 ) 18,376 Interest $ (2,500 ) (2,250 ) Other expenses $ — — Derivatives in FASB Amount of Gain (Loss) Location and Amount of Gain Location and Amount of Gain or Six months ended June 30, Six months ended June 30, Six months ended June 30, (in thousands) 2016 2015 2016 2015 2016 2015 Interest rate swaps $ (26,631 ) 4,494 Interest $ (4,952 ) (4,500 ) Other expenses $ — —</t>
  </si>
  <si>
    <t>Schedule of derivative instruments</t>
  </si>
  <si>
    <t>The following table summarizes the terms and fair values of the Company's derivative financial instruments, as well as their classification on the Consolidated Balance Sheets: Fair Value (in thousands) Liabilities (2) Effective Date Maturity Date Early Termination Date (1) Notional Amount Bank Pays Variable Rate of Regency Pays Fixed Rate of June 30, 2016 December 31, 2015 10/16/13 10/16/20 N/A $ 28,100 1 Month LIBOR 2.196% $ (1,643 ) (898 ) 4/7/16 4/1/23 N/A 20,000 1 Month LIBOR 1.303% (383 ) — 6/15/17 6/15/27 12/15/17 20,000 3 Month LIBOR 3.488% (3) (3,746 ) (1,798 ) 6/15/17 6/15/27 12/15/17 100,000 3 Month LIBOR 3.480% (3) (18,660 ) (8,922 ) 6/15/17 6/15/27 12/15/17 100,000 3 Month LIBOR 3.480% (3) (18,660 ) (8,921 ) Total derivative financial instruments $ (43,092 )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of 5.875% senior unsecured notes due June 15, 2017. These interest rate swaps locked in a weighted average fixed rate of 3.48%</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June 30, 2016 December 31, 2015 (in thousands) Carrying Amount Fair Value Carrying Amount Fair Value Financial assets: Notes receivable $ 10,480 10,500 $ 10,480 10,620 Financial liabilities: Notes payable $ 1,674,631 1,796,400 $ 1,699,771 1,793,200 Unsecured credit facilities $ 309,585 309,800 $ 164,514 165,300</t>
  </si>
  <si>
    <t>Fair Value, Interest rate ranges [Table Text Block]</t>
  </si>
  <si>
    <t>The following interest rate ranges were used by the Company to estimate the fair value of its financial instruments: June 30, 2016 December 31, 2015 Low High Low High Notes receivable 6.7% 6.7% 6.3% 6.3% Notes payable 2.5% 3.5% 2.8% 4.2% Unsecured credit facilities 1.4% 1.4% 1.1% 1.1%</t>
  </si>
  <si>
    <t>Summary of assets measured on recurring basis</t>
  </si>
  <si>
    <t>The following tables present the placement in the fair value hierarchy of assets and liabilities that are measured at fair value on a recurring basis: Fair Value Measurements as of June 30, 2016 (in thousands) Quoted Prices in Active Markets for Identical Assets Significant Other Observable Inputs Significant Unobservable Inputs Assets: Balance (Level 1) (Level 2) (Level 3) Trading securities held in trust $ 29,939 29,939 — — Available-for-sale securities 7,990 — 7,990 — Total $ 37,929 29,939 7,990 — Liabilities: Interest rate derivatives $ (43,092 ) — (43,092 ) — Fair Value Measurements as of December 31, 2015 (in thousands) Quoted Prices in Active Markets for Identical Assets Significant Other Observable Inputs Significant Unobservable Inputs Assets: Balance (Level 1) (Level 2) (Level 3) Trading securities held in trust $ 29,093 29,093 — — Available-for-sale securities 7,922 — 7,922 — Total $ 37,015 29,093 7,922 — Liabilities: Interest rate derivatives $ (20,539 ) — (20,539 ) —</t>
  </si>
  <si>
    <t>Equity and Capital (Tables)</t>
  </si>
  <si>
    <t>Summary of shares issued under ATM equity programs</t>
  </si>
  <si>
    <t>The following table presents the shares that were issued under the ATM equity program during the six months ended June 30, 2016 and 2015: Six months ended June 30, (dollar amounts are in thousands, except price per share data) 2016 2015 Shares issued (1) 182,787 18,125 Weighted average price per share $ 68.85 64.72 Gross proceeds $ 12,584 1,173 Commissions $ 157 15 (1) Reflects shares traded in December and settled in January each year.</t>
  </si>
  <si>
    <t>Summary of accumulated other comprehensive loss</t>
  </si>
  <si>
    <t>The following tables present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4,558 (30 ) 4,528 (64 ) (64 ) 4,464 Amounts reclassified from accumulated other comprehensive income 4,421 — 4,421 79 — 79 4,500 Current period other comprehensive income, net 8,979 (30 ) 8,949 15 — 15 8,964 Balance as of June 30, 2015 $ (48,769 ) (30 ) (48,799 ) (735 ) — (735 ) (49,534 )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26,256 ) 37 (26,219 ) (375 ) — (375 ) (26,594 ) Amounts reclassified from accumulated other comprehensive income 4,874 — 4,874 78 — 78 4,952 Current period other comprehensive income, net (21,382 ) 37 (21,345 ) (297 ) — (297 ) (21,642 ) Balance as of June 30, 2016 $ (80,032 ) (6 ) (80,038 ) (1,082 ) — (1,082 ) (81,120 )</t>
  </si>
  <si>
    <t>Schedule of amounts reclassified out of accumulated other comprehensive loss</t>
  </si>
  <si>
    <t>The following represents amounts reclassified out of AOCI into income: AOCI Component Amount Reclassified from AOCI into income Affected Line Item Where Net Income is Presented Three months ended June 30, Six months ended June 30, (in thousands) 2016 2015 2016 2015 Interest rate swaps $ 2,500 2,250 $ 4,952 4,500 Interest expense</t>
  </si>
  <si>
    <t>Non-Qualified Deferred Compensation Plan (Tables)</t>
  </si>
  <si>
    <t>Deferred Compensation Arrangement with Individual Disclosure, Postretirement Benefits [Table Text Block]</t>
  </si>
  <si>
    <t>The following table reflects the balances of the assets held in the Rabbi trust and the participant account obligations in the accompanying Consolidated Balance Sheets: Non-Qualified Deferred Compensation Plan Component (1) (in thousands) June 30, 2016 December 31, 2015 Assets: Trading securities held in trust $ 29,939 29,093 Liabilities: Accounts payable and other liabilities $ 29,500 28,632 (1) The assets and liabilities presented include the trading securities held in the Rabbi trust and the related participant obligations. The Company's common stock held in the Rabbi trust, and the related participant obligation, is presented within Stockholders' equity in the accompanying Consolidated Balance Sheets as Treasury stock and part of Additional paid in capital, respectively.</t>
  </si>
  <si>
    <t>Earnings per Share and Unit (Tables)</t>
  </si>
  <si>
    <t>Schedule of earnings per share</t>
  </si>
  <si>
    <t>The following summarizes the calculation of basic and diluted earnings per share: Three months ended June 30, Six months ended June 30, (in thousands, except per share data) 2016 2015 2016 2015 Numerator: Income from operations attributable to common stockholders - basic $ 34,810 32,480 $ 82,687 57,653 Income from operations attributable to common stockholders - diluted $ 34,810 32,480 $ 82,687 57,653 Denominator: Weighted average common shares outstanding for basic EPS 97,657 94,136 97,588 94,036 Weighted average common shares outstanding for diluted EPS (1) 98,218 94,503 98,075 94,392 Income per common share – basic $ 0.36 0.35 $ 0.85 0.61 Income per common share – diluted $ 0.35 0.34 $ 0.84 0.61</t>
  </si>
  <si>
    <t>The following summarizes the calculation of basic and diluted earnings per unit: Three months ended June 30, Six months ended June 30, (in thousands, except per share data) 2016 2015 2016 2015 Numerator: Income from operations attributable to common unit holders - basic $ 34,874 32,541 $ 82,837 57,763 Income from operations attributable to common unit holders - diluted $ 34,874 32,541 $ 82,837 57,763 Denominator: Weighted average common units outstanding for basic EPU 97,811 94,290 97,742 94,190 Weighted average common units outstanding for diluted EPU (1) 98,372 94,658 98,229 94,546 Income per common unit – basic $ 0.36 0.35 $ 0.85 0.61 Income per common unit – diluted $ 0.35 0.34 $ 0.84 0.61 (1) Includes the dilutive impact of unvested restricted stock and forward equity offering using the treasury stock method. Subsequent to June 30, 2016 , the Parent Company issued 5.0 million shares of common stock pursuant to the Company's shelf registration statement. For details of the offering transaction, refer to Note 7.</t>
  </si>
  <si>
    <t>Organization and Principles of Consolidation (Details)</t>
  </si>
  <si>
    <t>Jun. 30, 2016retail_shopping_center</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Ownership percentage of outstanding common partnership units</t>
  </si>
  <si>
    <t>99.80%</t>
  </si>
  <si>
    <t>Organization and Principles of Consolidation Variable Interest Entities (Details) - USD ($) $ in Thousand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Organization and Principles of Consolidation Recent Accounting Pronouncements (Details) - USD ($) $ in Millions</t>
  </si>
  <si>
    <t>New Accounting Pronouncements or Change in Accounting Principle [Line Items]</t>
  </si>
  <si>
    <t>New Accounting Pronouncement or Change in Accounting Principle, Cumulative Effect of Change on Equity or Net Assets</t>
  </si>
  <si>
    <t>Organization and Principles of Consolidation Reclassifications (Details) $ in Millions</t>
  </si>
  <si>
    <t>Jun. 30, 2016USD ($)</t>
  </si>
  <si>
    <t>Reclassifications [Abstract]</t>
  </si>
  <si>
    <t>Prior Period Reclassification Adjustment</t>
  </si>
  <si>
    <t>Real Estate Investments Business Acquisitions (Details) - USD ($)</t>
  </si>
  <si>
    <t>Business Acquisition [Line Items]</t>
  </si>
  <si>
    <t>Purchase Price</t>
  </si>
  <si>
    <t>Market Common Clarendon [Member]</t>
  </si>
  <si>
    <t>Date Purchased</t>
  </si>
  <si>
    <t>May 16,
		2016</t>
  </si>
  <si>
    <t>Property Name</t>
  </si>
  <si>
    <t>Market Common Clarendon (2)</t>
  </si>
  <si>
    <t>City/State</t>
  </si>
  <si>
    <t>Arlington, VA</t>
  </si>
  <si>
    <t>Business Acquisition, Description of Acquired Entity</t>
  </si>
  <si>
    <t>Operating</t>
  </si>
  <si>
    <t>Business Acquisition, Percentage of Voting Interests Acquired</t>
  </si>
  <si>
    <t>100.00%</t>
  </si>
  <si>
    <t>Business Combination, Pro Forma Information, Revenue of Acquiree since Acquisition Date, Actual</t>
  </si>
  <si>
    <t>Garden City [Member]</t>
  </si>
  <si>
    <t>Feb. 22,
		2016</t>
  </si>
  <si>
    <t>Garden City Park</t>
  </si>
  <si>
    <t>Garden City Park, NY</t>
  </si>
  <si>
    <t>The Market at Springwoods Village [Member]</t>
  </si>
  <si>
    <t>Mar. 4,
		2016</t>
  </si>
  <si>
    <t>The Market at Springwoods Village (1)</t>
  </si>
  <si>
    <t>Houston, TX</t>
  </si>
  <si>
    <t>Development</t>
  </si>
  <si>
    <t>53.00%</t>
  </si>
  <si>
    <t>Off-Market Favorable Lease [Member]</t>
  </si>
  <si>
    <t>Business Combination, Recognized Identifiable Assets Acquired and Liabilities Assumed, Finite-Lived Intangibles</t>
  </si>
  <si>
    <t>Off-Market Favorable Lease [Member] | Market Common Clarendon [Member]</t>
  </si>
  <si>
    <t>Off-Market Favorable Lease [Member] | Garden City [Member]</t>
  </si>
  <si>
    <t>Off-Market Favorable Lease [Member] | The Market at Springwoods Village [Member]</t>
  </si>
  <si>
    <t>Off-Market Lease, Unfavorable [Member]</t>
  </si>
  <si>
    <t>Off-Market Lease, Unfavorable [Member] | Market Common Clarendon [Member]</t>
  </si>
  <si>
    <t>Off-Market Lease, Unfavorable [Member] | Garden City [Member]</t>
  </si>
  <si>
    <t>Off-Market Lease, Unfavorable [Member] | The Market at Springwoods Village [Member]</t>
  </si>
  <si>
    <t>Real Estate Investments Business Acquisitions, Pro Forma Information (Details) - USD ($) $ / shares in Units, $ in Thousands</t>
  </si>
  <si>
    <t>Business Acquisition, Pro Forma Information [Line Item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t>
  </si>
  <si>
    <t>Business Acquisition, Pro Forma Earnings Per Share, Diluted</t>
  </si>
  <si>
    <t>Business Combination, Transaction Costs</t>
  </si>
  <si>
    <t>Business Combination, Pro Forma Information, Expenses of Acquiree since Acquisition Date, Actual</t>
  </si>
  <si>
    <t>Real Estate Investments Acquired Finite-Lived Intangibles Acquired as Part of a Business Combination (Details)</t>
  </si>
  <si>
    <t>Acquired Lease Intangible Liabilities [Member] | Parent Company [Member]</t>
  </si>
  <si>
    <t>Acquired Finite-Lived Intangible Assets [Line Items]</t>
  </si>
  <si>
    <t>Weighted Average Accretion Period of Intangible Liabilities</t>
  </si>
  <si>
    <t>7 years 10 months 24 days</t>
  </si>
  <si>
    <t>Property Dispositions (Details) $ in Thousands</t>
  </si>
  <si>
    <t>Jun. 30, 2016USD ($)property</t>
  </si>
  <si>
    <t>Jun. 30, 2015USD ($)property</t>
  </si>
  <si>
    <t>Income Statement, Balance Sheet and Additional Disclosures by Disposal Groups, Including Discontinued Operations [Line Items]</t>
  </si>
  <si>
    <t>Limited Liability Company (LLC) or Limited Partnership (LP), Managing Member or General Partner, Ownership Interest</t>
  </si>
  <si>
    <t>Revenues</t>
  </si>
  <si>
    <t>Operating expenses</t>
  </si>
  <si>
    <t>Operating Segments [Member]</t>
  </si>
  <si>
    <t>Number of impaired operating properties</t>
  </si>
  <si>
    <t>Number of Real Estate Properties Sold | property</t>
  </si>
  <si>
    <t>Land [Member]</t>
  </si>
  <si>
    <t>Available-for-sale securities (Details) $ in Thousands</t>
  </si>
  <si>
    <t>Schedule of Available-for-sale Securities [Line Items]</t>
  </si>
  <si>
    <t>Available-for-sale Securities, Amortized Cost Basis</t>
  </si>
  <si>
    <t>Available-for-sale Securities</t>
  </si>
  <si>
    <t>Available-for-sale Securities, Accumulated Gross Unrealized Gain, before Tax</t>
  </si>
  <si>
    <t>Available-for-sale Securities, Accumulated Gross Unrealized Loss, before Tax</t>
  </si>
  <si>
    <t>Available-for-sale Securities, Equity &amp; Debt Maturities, Next Rolling Twelve Months, Fair Value</t>
  </si>
  <si>
    <t>Available-for-sale Securities, Equity &amp; Debt Maturities, Rolling Year One Through Three, Fair Value</t>
  </si>
  <si>
    <t>Available-for-sale Securities, Equity &amp; Debt Maturities, Rolling After Year Three, Fair Value</t>
  </si>
  <si>
    <t>Equity Securities [Member]</t>
  </si>
  <si>
    <t>Available-for-sale Securities, Equity Maturities, Next Rolling Twelve Months, Fair Value</t>
  </si>
  <si>
    <t>Available-for-sale Equity Securities, Accumulated Gross Unrealized Gain, before Tax</t>
  </si>
  <si>
    <t>Available-for-sale Equity Securities, Accumulated Gross Unrealized Loss, before Tax</t>
  </si>
  <si>
    <t>Available-for-sale Securities, Equity Maturities, Rolling Year One Through Three, Fair Value</t>
  </si>
  <si>
    <t>Available-for-sale Securities, Equity Maturities, Rolling After Year Three, Fair Value</t>
  </si>
  <si>
    <t>Corporate Debt Securities [Member]</t>
  </si>
  <si>
    <t>Available-for-sale Debt Securities, Accumulated Gross Unrealized Gain, before Tax</t>
  </si>
  <si>
    <t>Available-for-sale Debt Securities, Accumulated Gross Unrealized Loss, before Tax</t>
  </si>
  <si>
    <t>Available-for-sale Securities, Debt Maturities, Next Rolling Twelve Months, Fair Value</t>
  </si>
  <si>
    <t>Available-for-sale Securities, Debt Maturities, Rolling Year One Through Three, Fair Value</t>
  </si>
  <si>
    <t>Available-for-sale Securities, Debt Maturities, Rolling After Year Three, Fair Value</t>
  </si>
  <si>
    <t>Available-for-sale Securities [Member]</t>
  </si>
  <si>
    <t>Other Comprehensive Income (Loss), Reclassification Adjustment from AOCI for Sale of Securities, Net of Tax</t>
  </si>
  <si>
    <t>Notes Payable and Unsecured Credit Facilities (Details) - USD ($) $ in Thousands</t>
  </si>
  <si>
    <t>Jan. 05, 2022</t>
  </si>
  <si>
    <t>Jul. 07, 2016</t>
  </si>
  <si>
    <t>Jul. 13, 2016</t>
  </si>
  <si>
    <t>Debt Instrument [Line Items]</t>
  </si>
  <si>
    <t>Maturities of Long-term Debt [Abstract]</t>
  </si>
  <si>
    <t>Long-term Debt, Maturities, Repayments of Principal, Remainder of Fiscal Year</t>
  </si>
  <si>
    <t>Long-term Debt, Maturities, Repayments of Principal in Year Three</t>
  </si>
  <si>
    <t>Beyond 5 Years</t>
  </si>
  <si>
    <t>Unamortized debt (discounts) premiums, net</t>
  </si>
  <si>
    <t>Long-term Debt</t>
  </si>
  <si>
    <t>Mortgages [Member]</t>
  </si>
  <si>
    <t>Notes Payable to Banks [Member]</t>
  </si>
  <si>
    <t>Unsecured Debt [Member]</t>
  </si>
  <si>
    <t>Total credit facilities</t>
  </si>
  <si>
    <t>Line of Credit [Member] | Unsecured Debt [Member]</t>
  </si>
  <si>
    <t>Term Loan [Member] | Unsecured Debt [Member]</t>
  </si>
  <si>
    <t>Construction Loans [Member] | Variable Income Interest Rate [Member]</t>
  </si>
  <si>
    <t>Debt Instrument, Interest Rate Terms</t>
  </si>
  <si>
    <t>one month LIBOR plus 150 basis points</t>
  </si>
  <si>
    <t>Fellsway $28.1M, Swap fixed 3.696% [Member] | Mortgages [Member]</t>
  </si>
  <si>
    <t>Debt Instrument, Interest Rate, Effective Percentage</t>
  </si>
  <si>
    <t>3.696%</t>
  </si>
  <si>
    <t>Blackrock $20M, Swap fixed 2.803% [Member] | Mortgages [Member]</t>
  </si>
  <si>
    <t>2.803%</t>
  </si>
  <si>
    <t>Scheduled Principal Payments [Member] | Mortgages [Member]</t>
  </si>
  <si>
    <t>Mortgage Loan Maturities [Member] | Mortgages [Member]</t>
  </si>
  <si>
    <t>Unsecured Maturities [Member] | Unsecured Debt [Member]</t>
  </si>
  <si>
    <t>Subsequent Event [Member] | Unsecured Debt [Member]</t>
  </si>
  <si>
    <t>Debt Instrument, Interest Rate, Stated Percentage</t>
  </si>
  <si>
    <t>5.875%</t>
  </si>
  <si>
    <t>Notice of Repayment of Unsecured Debt Subsequent to Period End Date, Make-Whole Premium Costs</t>
  </si>
  <si>
    <t>Subsequent Event [Member] | Term Loan [Member]</t>
  </si>
  <si>
    <t>Line of Credit Facility, Increase in Borrowing Capacity</t>
  </si>
  <si>
    <t>Line of Credit Facility, Maximum Borrowing Capacity</t>
  </si>
  <si>
    <t>Line of Credit Facility, Expiration Date</t>
  </si>
  <si>
    <t>Jan. 5,
		2022</t>
  </si>
  <si>
    <t>Line of Credit Facility, Interest Rate Description</t>
  </si>
  <si>
    <t>LIBOR plus a ratings based margin of 0.95%</t>
  </si>
  <si>
    <t>Line of Credit Facility, Interest Rate at Period End</t>
  </si>
  <si>
    <t>2.00%</t>
  </si>
  <si>
    <t>London Interbank Offered Rate (LIBOR) [Member] | Mortgages [Member]</t>
  </si>
  <si>
    <t>Proceeds from Issuance of Long-term Debt</t>
  </si>
  <si>
    <t>Derivative @ 2.196% 28.1M [Member]</t>
  </si>
  <si>
    <t>Derivative, Notional Amount</t>
  </si>
  <si>
    <t>Derivative @ 1.30250% 20.0M [Member]</t>
  </si>
  <si>
    <t>Notes Payable and Unsecured Credit Facilities Weighted Average Debt Rates (Details)</t>
  </si>
  <si>
    <t>Effective Rate [Member]</t>
  </si>
  <si>
    <t>Debt, Weighted Average Interest Rate</t>
  </si>
  <si>
    <t>1.50%</t>
  </si>
  <si>
    <t>Effective Rate [Member] | Unsecured Debt [Member]</t>
  </si>
  <si>
    <t>5.50%</t>
  </si>
  <si>
    <t>Effective Rate [Member] | Mortgages [Member]</t>
  </si>
  <si>
    <t>6.10%</t>
  </si>
  <si>
    <t>Contractual Rate [Member]</t>
  </si>
  <si>
    <t>1.40%</t>
  </si>
  <si>
    <t>Contractual Rate [Member] | Unsecured Debt [Member]</t>
  </si>
  <si>
    <t>4.80%</t>
  </si>
  <si>
    <t>Contractual Rate [Member] | Mortgages [Member]</t>
  </si>
  <si>
    <t>Derivatives (Details) - USD ($)</t>
  </si>
  <si>
    <t>Jul. 14, 2016</t>
  </si>
  <si>
    <t>Derivative [Line Items]</t>
  </si>
  <si>
    <t>Amount reclassified from accumulated other comprehensive loss</t>
  </si>
  <si>
    <t>Derivative Instruments, Gain (Loss) Recognized in Income, Ineffective Portion and Amount Excluded from Effectiveness Testing, Net</t>
  </si>
  <si>
    <t>Cash Flow Hedge Gain (Loss) to be Reclassified within Twelve Months</t>
  </si>
  <si>
    <t>Assets [Member]</t>
  </si>
  <si>
    <t>Derivative, Inception Date</t>
  </si>
  <si>
    <t>Oct. 16,
		2013</t>
  </si>
  <si>
    <t>Derivative, Maturity Date</t>
  </si>
  <si>
    <t>Oct. 16,
		2020</t>
  </si>
  <si>
    <t>Derivative, Description of Variable Rate Basis</t>
  </si>
  <si>
    <t>1 Month LIBOR</t>
  </si>
  <si>
    <t>Derivative, Fixed Interest Rate</t>
  </si>
  <si>
    <t>2.196%</t>
  </si>
  <si>
    <t>Interest Rate Cash Flow Hedge Liability at Fair Value</t>
  </si>
  <si>
    <t>Derivative @ 3.488% 20K [Member]</t>
  </si>
  <si>
    <t>Jun. 15,
		2017</t>
  </si>
  <si>
    <t>Jun. 15,
		2027</t>
  </si>
  <si>
    <t>Derivative, Early Termination Date</t>
  </si>
  <si>
    <t>Dec. 15,
		2017</t>
  </si>
  <si>
    <t>3 Month LIBOR</t>
  </si>
  <si>
    <t>3.4875%</t>
  </si>
  <si>
    <t>Derivative @ 3.48% 100K [Member]</t>
  </si>
  <si>
    <t>3.48%</t>
  </si>
  <si>
    <t>Swap [Member]</t>
  </si>
  <si>
    <t>Derivative @ 3.48% 100K 2 [Member]</t>
  </si>
  <si>
    <t>Apr. 7,
		2016</t>
  </si>
  <si>
    <t>Apr. 1,
		2023</t>
  </si>
  <si>
    <t>1.3025%</t>
  </si>
  <si>
    <t>Fair Value, Measurements, Recurring [Member]</t>
  </si>
  <si>
    <t>Fair Value, Inputs, Level 2 [Member] | Fair Value, Measurements, Recurring [Member]</t>
  </si>
  <si>
    <t>2017 Debt issuance [Member] | Derivative [Member]</t>
  </si>
  <si>
    <t>Subsequent Event [Member]</t>
  </si>
  <si>
    <t>Loss on Discontinuation of Cash Flow Hedge Due to Forecasted Transaction Probable of Not Occurring</t>
  </si>
  <si>
    <t>Notice of Repayment of Unsecured Debt, Subsequent to Period End Date</t>
  </si>
  <si>
    <t>Fair Value Measurements (Details) - USD ($) $ in Thousands</t>
  </si>
  <si>
    <t>12 Months Ended</t>
  </si>
  <si>
    <t>Fair Value, Assets and Liabilities Measured on Recurring and Nonrecurring Basis [Line Items]</t>
  </si>
  <si>
    <t>Trading Securities</t>
  </si>
  <si>
    <t>Total</t>
  </si>
  <si>
    <t>Derivative instruments, at fair value</t>
  </si>
  <si>
    <t>Fair Value, Measurements, Nonrecurring [Member]</t>
  </si>
  <si>
    <t>Trading securities held in trust</t>
  </si>
  <si>
    <t>Fair Value, Inputs, Level 1 [Member] | Fair Value, Measurements, Recurring [Member]</t>
  </si>
  <si>
    <t>Fair Value, Inputs, Level 2 [Member]</t>
  </si>
  <si>
    <t>Notes Payable, Fair Value</t>
  </si>
  <si>
    <t>Fair Value, Inputs, Level 3 [Member]</t>
  </si>
  <si>
    <t>Notes Receivable, Fair Value</t>
  </si>
  <si>
    <t>Fair Value, Inputs, Level 3 [Member] | Fair Value, Measurements, Recurring [Member]</t>
  </si>
  <si>
    <t>Unsecured Credit Facilities [Member] | Minimum [Member]</t>
  </si>
  <si>
    <t>Risk Free Interest Rate</t>
  </si>
  <si>
    <t>1.10%</t>
  </si>
  <si>
    <t>Unsecured Credit Facilities [Member] | Maximum [Member]</t>
  </si>
  <si>
    <t>Unsecured Credit Facilities [Member] | Fair Value, Inputs, Level 2 [Member]</t>
  </si>
  <si>
    <t>Unsecured credit facilities, Fair Value</t>
  </si>
  <si>
    <t>Notes Payable, Other Payables [Member] | Minimum [Member]</t>
  </si>
  <si>
    <t>2.50%</t>
  </si>
  <si>
    <t>2.80%</t>
  </si>
  <si>
    <t>Notes Payable, Other Payables [Member] | Maximum [Member]</t>
  </si>
  <si>
    <t>3.50%</t>
  </si>
  <si>
    <t>4.20%</t>
  </si>
  <si>
    <t>Notes Receivable [Member] | Minimum [Member]</t>
  </si>
  <si>
    <t>6.70%</t>
  </si>
  <si>
    <t>6.30%</t>
  </si>
  <si>
    <t>Notes Receivable [Member] | Maximum [Member]</t>
  </si>
  <si>
    <t>Equity and Capital Equity and Capital - Common Stock (Details) - USD ($)</t>
  </si>
  <si>
    <t>Jul. 15, 2016</t>
  </si>
  <si>
    <t>Dec. 31, 2014</t>
  </si>
  <si>
    <t>Class of Stock [Line Items]</t>
  </si>
  <si>
    <t>Equity Issuances, Amount Available for Issuance</t>
  </si>
  <si>
    <t>Long-term Debt, Maturities, Repayments of Principal in Year Two</t>
  </si>
  <si>
    <t>Maximum [Member]</t>
  </si>
  <si>
    <t>Equity Issuances, Common Shares Authorized for Issuance</t>
  </si>
  <si>
    <t>Equity Offering, Common Shares Authorized for Issuance</t>
  </si>
  <si>
    <t>Forward Equity Offering, Common Shares available for issue</t>
  </si>
  <si>
    <t>AOCI Including Portion Attributable to Noncontrolling Interest [Member]</t>
  </si>
  <si>
    <t>Reclassification from Accumulated Other Comprehensive Income, Current Period, Net of Tax</t>
  </si>
  <si>
    <t>Common Stock [Member]</t>
  </si>
  <si>
    <t>Forward Equity Offering, Agreement Price Per Share, Common Stock</t>
  </si>
  <si>
    <t>ATM Equity Offering Program [Member]</t>
  </si>
  <si>
    <t>Shares issued</t>
  </si>
  <si>
    <t>Weighted Average Price Per Share</t>
  </si>
  <si>
    <t>Payments for Commissions</t>
  </si>
  <si>
    <t>Forward Equity Offering [Member]</t>
  </si>
  <si>
    <t>Equity Offering [Member] | Subsequent Event [Member]</t>
  </si>
  <si>
    <t>Shares Issued, Price Per Share</t>
  </si>
  <si>
    <t>Unsecured Debt [Member] | Subsequent Event [Member]</t>
  </si>
  <si>
    <t>Equity and Capital - Accumulated Other Comprehensive Income (Loss) (Details) - USD ($) $ in Thousands</t>
  </si>
  <si>
    <t>Accumulated Net Gain (Loss) from Designated or Qualifying Cash Flow Hedges [Member]</t>
  </si>
  <si>
    <t>Accumulated Other Comprehensive Income Loss [Line Items]</t>
  </si>
  <si>
    <t>Other Comprehensive Income (Loss), before Reclassifications, Net of Tax</t>
  </si>
  <si>
    <t>Accumulated Other Comprehensive Income Loss [Roll Forward]</t>
  </si>
  <si>
    <t>Beginning balance</t>
  </si>
  <si>
    <t>Ending balance</t>
  </si>
  <si>
    <t>Accumulated Net Investment Gain (Loss) Attributable to Noncontrolling Interest [Member]</t>
  </si>
  <si>
    <t>AOCI Attributable to Noncontrolling Interest [Member]</t>
  </si>
  <si>
    <t>Accumulated Net Unrealized Investment Gain (Loss) [Member]</t>
  </si>
  <si>
    <t>Accumulated Net Gain (Loss) from Cash Flow Hedges Attributable to Noncontrolling Interest [Member]</t>
  </si>
  <si>
    <t>Partnership Interest [Member] | General Partner [Member]</t>
  </si>
  <si>
    <t>Partnership Interest [Member] | Accumulated Other Comprehensive Income (Loss) [Member]</t>
  </si>
  <si>
    <t>Stock-Based Compensation (Details) - Restricted Stock [Member]</t>
  </si>
  <si>
    <t>Jun. 30, 2016$ / sharesshares</t>
  </si>
  <si>
    <t>Share-based Compensation Arrangement by Share-based Payment Award [Line Items]</t>
  </si>
  <si>
    <t>Shares granted | shares</t>
  </si>
  <si>
    <t>Weighted average grant date fair value (in dollars per share) | $ / shares</t>
  </si>
  <si>
    <t>Non-Qualified Deferred Compensation Plan (Details) - Parent Company [Member] - USD ($) $ in Thousands</t>
  </si>
  <si>
    <t>Deferred Compensation Arrangement with Individual, Postretirement Benefits [Line Items]</t>
  </si>
  <si>
    <t>Deferred Compensation Plan Assets</t>
  </si>
  <si>
    <t>Deferred Compensation Liability, Current and Noncurrent</t>
  </si>
  <si>
    <t>Earnings per Share and Unit (Details) - USD ($) $ / shares in Units, $ in Thousands</t>
  </si>
  <si>
    <t>Income per common unit - diluted</t>
  </si>
  <si>
    <t>Weighted Average Limited Partnership Units Outstanding, Basic</t>
  </si>
  <si>
    <t>Earnings Per Share [Abstract]</t>
  </si>
  <si>
    <t>Net income attributable to common stockholders</t>
  </si>
  <si>
    <t>Weighted average common units outstanding for basic EPU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Earnings Per Share, Basic, by Common Class, Including Two Class Method [Line Items]</t>
  </si>
  <si>
    <t>Stock Issued During Period, Shares, New Issues</t>
  </si>
  <si>
    <t>Commitments and Contingencies, Letters of Credit (Details) - USD ($)</t>
  </si>
  <si>
    <t>Letters of Credit Outstanding, Amount</t>
  </si>
  <si>
    <t>Label</t>
  </si>
  <si>
    <t>Element</t>
  </si>
  <si>
    <t>Value</t>
  </si>
  <si>
    <t>Leases, Acquired-in-Place [Member] | Parent Company [Member]</t>
  </si>
  <si>
    <t>Acquired Finite-lived Intangible Assets, Weighted Average Useful Life</t>
  </si>
  <si>
    <t>us-gaap_AcquiredFiniteLivedIntangibleAssetsWeightedAverageUsefulLife</t>
  </si>
  <si>
    <t>7 years 4 months 24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910606</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s" s="3" r="B12">
        <v>17</v>
      </c>
    </row>
    <row spans="1:3" r="13">
      <c t="s" s="3" r="A13">
        <v>21</v>
      </c>
      <c t="s" s="3" r="B13">
        <v>22</v>
      </c>
    </row>
    <row spans="1:3" r="14">
      <c t="s" s="3" r="A14">
        <v>23</v>
      </c>
      <c t="s" s="3" r="B14">
        <v>24</v>
      </c>
    </row>
    <row spans="1:3" r="15">
      <c t="s" s="3" r="A15">
        <v>25</v>
      </c>
      <c t="n" s="5" r="C15">
        <v>104489542</v>
      </c>
    </row>
    <row spans="1:3" r="16">
      <c t="s" s="3" r="A16">
        <v>26</v>
      </c>
    </row>
    <row spans="1:3" r="17">
      <c t="s" s="3" r="A17">
        <v>4</v>
      </c>
      <c t="s" s="3" r="B17">
        <v>27</v>
      </c>
    </row>
    <row spans="1:3" r="18">
      <c t="s" s="3" r="A18">
        <v>6</v>
      </c>
      <c t="n" s="5" r="B18">
        <v>1066247</v>
      </c>
    </row>
    <row spans="1:3" r="19">
      <c t="s" s="3" r="A19">
        <v>23</v>
      </c>
      <c t="s" s="3" r="B19">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76</v>
      </c>
      <c t="s" s="2" r="B1">
        <v>1</v>
      </c>
    </row>
    <row spans="1:3" r="2">
      <c t="s" s="2" r="B2">
        <v>2</v>
      </c>
      <c t="s" s="2" r="C2">
        <v>116</v>
      </c>
    </row>
    <row spans="1:3" r="3">
      <c t="s" s="3" r="A3">
        <v>36</v>
      </c>
    </row>
    <row spans="1:3" r="4">
      <c t="s" s="3" r="A4">
        <v>277</v>
      </c>
      <c t="n" s="7" r="B4">
        <v>1766</v>
      </c>
      <c t="n" s="7" r="C4">
        <v>4015</v>
      </c>
    </row>
    <row spans="1:3" r="5">
      <c t="s" s="3" r="A5">
        <v>26</v>
      </c>
    </row>
    <row spans="1:3" r="6">
      <c t="s" s="3" r="A6">
        <v>277</v>
      </c>
      <c t="n" s="7" r="B6">
        <v>1766</v>
      </c>
      <c t="n" s="7" r="C6">
        <v>40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6" r="A3">
        <v>279</v>
      </c>
    </row>
    <row spans="1:2" r="4">
      <c t="s" s="3" r="A4">
        <v>278</v>
      </c>
      <c t="s" s="3" r="B4">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6" r="A3">
        <v>282</v>
      </c>
    </row>
    <row spans="1:2" r="4">
      <c t="s" s="3" r="A4">
        <v>281</v>
      </c>
      <c t="s" s="3" r="B4">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4</v>
      </c>
      <c t="s" s="2" r="B1">
        <v>1</v>
      </c>
    </row>
    <row spans="1:2" r="2">
      <c t="s" s="2" r="B2">
        <v>2</v>
      </c>
    </row>
    <row spans="1:2" r="3">
      <c t="s" s="6" r="A3">
        <v>285</v>
      </c>
    </row>
    <row spans="1:2" r="4">
      <c t="s" s="3" r="A4">
        <v>284</v>
      </c>
      <c t="s" s="3" r="B4">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6" r="A3">
        <v>288</v>
      </c>
    </row>
    <row spans="1:2" r="4">
      <c t="s" s="3" r="A4">
        <v>289</v>
      </c>
      <c t="s" s="3" r="B4">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1</v>
      </c>
      <c t="s" s="2" r="B1">
        <v>1</v>
      </c>
    </row>
    <row spans="1:2" r="2">
      <c t="s" s="2" r="B2">
        <v>2</v>
      </c>
    </row>
    <row spans="1:2" r="3">
      <c t="s" s="6" r="A3">
        <v>292</v>
      </c>
    </row>
    <row spans="1:2" r="4">
      <c t="s" s="3" r="A4">
        <v>291</v>
      </c>
      <c t="s" s="3" r="B4">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4</v>
      </c>
      <c t="s" s="2" r="B1">
        <v>1</v>
      </c>
    </row>
    <row spans="1:2" r="2">
      <c t="s" s="2" r="B2">
        <v>2</v>
      </c>
    </row>
    <row spans="1:2" r="3">
      <c t="s" s="6" r="A3">
        <v>295</v>
      </c>
    </row>
    <row spans="1:2" r="4">
      <c t="s" s="3" r="A4">
        <v>296</v>
      </c>
      <c t="s" s="3" r="B4">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8</v>
      </c>
      <c t="s" s="2" r="B1">
        <v>1</v>
      </c>
    </row>
    <row spans="1:2" r="2">
      <c t="s" s="2" r="B2">
        <v>2</v>
      </c>
    </row>
    <row spans="1:2" r="3">
      <c t="s" s="6" r="A3">
        <v>299</v>
      </c>
    </row>
    <row spans="1:2" r="4">
      <c t="s" s="3" r="A4">
        <v>298</v>
      </c>
      <c t="s" s="3" r="B4">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1</v>
      </c>
      <c t="s" s="2" r="B1">
        <v>1</v>
      </c>
    </row>
    <row spans="1:2" r="2">
      <c t="s" s="2" r="B2">
        <v>2</v>
      </c>
    </row>
    <row spans="1:2" r="3">
      <c t="s" s="6" r="A3">
        <v>302</v>
      </c>
    </row>
    <row spans="1:2" r="4">
      <c t="s" s="3" r="A4">
        <v>301</v>
      </c>
      <c t="s" s="3" r="B4">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6" r="A3">
        <v>305</v>
      </c>
    </row>
    <row spans="1:2" r="4">
      <c t="s" s="3" r="A4">
        <v>304</v>
      </c>
      <c t="s" s="3" r="B4">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6" r="A2">
        <v>31</v>
      </c>
    </row>
    <row spans="1:3" r="3">
      <c t="s" s="3" r="A3">
        <v>32</v>
      </c>
      <c t="n" s="7" r="B3">
        <v>10480</v>
      </c>
      <c t="n" s="7" r="C3">
        <v>10480</v>
      </c>
    </row>
    <row spans="1:3" r="4">
      <c t="s" s="6" r="A4">
        <v>33</v>
      </c>
    </row>
    <row spans="1:3" r="5">
      <c t="s" s="3" r="A5">
        <v>34</v>
      </c>
      <c t="n" s="5" r="B5">
        <v>1674631</v>
      </c>
      <c t="n" s="5" r="C5">
        <v>1699771</v>
      </c>
    </row>
    <row spans="1:3" r="6">
      <c t="s" s="3" r="A6">
        <v>35</v>
      </c>
      <c t="n" s="5" r="B6">
        <v>309585</v>
      </c>
      <c t="n" s="5" r="C6">
        <v>164514</v>
      </c>
    </row>
    <row spans="1:3" r="7">
      <c t="s" s="3" r="A7">
        <v>36</v>
      </c>
    </row>
    <row spans="1:3" r="8">
      <c t="s" s="6" r="A8">
        <v>31</v>
      </c>
    </row>
    <row spans="1:3" r="9">
      <c t="s" s="3" r="A9">
        <v>37</v>
      </c>
      <c t="n" s="5" r="B9">
        <v>1639958</v>
      </c>
      <c t="n" s="5" r="C9">
        <v>1479814</v>
      </c>
    </row>
    <row spans="1:3" r="10">
      <c t="s" s="3" r="A10">
        <v>38</v>
      </c>
      <c t="n" s="5" r="B10">
        <v>3044793</v>
      </c>
      <c t="n" s="5" r="C10">
        <v>2896396</v>
      </c>
    </row>
    <row spans="1:3" r="11">
      <c t="s" s="3" r="A11">
        <v>39</v>
      </c>
      <c t="n" s="5" r="B11">
        <v>137562</v>
      </c>
      <c t="n" s="5" r="C11">
        <v>169690</v>
      </c>
    </row>
    <row spans="1:3" r="12">
      <c t="s" s="3" r="A12">
        <v>40</v>
      </c>
      <c t="n" s="5" r="B12">
        <v>4822313</v>
      </c>
      <c t="n" s="5" r="C12">
        <v>4545900</v>
      </c>
    </row>
    <row spans="1:3" r="13">
      <c t="s" s="3" r="A13">
        <v>41</v>
      </c>
      <c t="n" s="5" r="B13">
        <v>1079448</v>
      </c>
      <c t="n" s="5" r="C13">
        <v>1043787</v>
      </c>
    </row>
    <row spans="1:3" r="14">
      <c t="s" s="3" r="A14">
        <v>42</v>
      </c>
      <c t="n" s="5" r="B14">
        <v>3742865</v>
      </c>
      <c t="n" s="5" r="C14">
        <v>3502113</v>
      </c>
    </row>
    <row spans="1:3" r="15">
      <c t="s" s="3" r="A15">
        <v>43</v>
      </c>
      <c t="n" s="5" r="B15">
        <v>29365</v>
      </c>
      <c t="n" s="5" r="C15">
        <v>0</v>
      </c>
    </row>
    <row spans="1:3" r="16">
      <c t="s" s="3" r="A16">
        <v>44</v>
      </c>
      <c t="n" s="5" r="B16">
        <v>279270</v>
      </c>
      <c t="n" s="5" r="C16">
        <v>306206</v>
      </c>
    </row>
    <row spans="1:3" r="17">
      <c t="s" s="3" r="A17">
        <v>45</v>
      </c>
      <c t="n" s="5" r="B17">
        <v>4051500</v>
      </c>
      <c t="n" s="5" r="C17">
        <v>3808319</v>
      </c>
    </row>
    <row spans="1:3" r="18">
      <c t="s" s="3" r="A18">
        <v>46</v>
      </c>
      <c t="n" s="5" r="B18">
        <v>24939</v>
      </c>
      <c t="n" s="5" r="C18">
        <v>36856</v>
      </c>
    </row>
    <row spans="1:3" r="19">
      <c t="s" s="3" r="A19">
        <v>47</v>
      </c>
      <c t="n" s="5" r="B19">
        <v>3505</v>
      </c>
      <c t="n" s="5" r="C19">
        <v>3767</v>
      </c>
    </row>
    <row spans="1:3" r="20">
      <c t="s" s="3" r="A20">
        <v>48</v>
      </c>
      <c t="n" s="5" r="B20">
        <v>27765</v>
      </c>
      <c t="n" s="5" r="C20">
        <v>32292</v>
      </c>
    </row>
    <row spans="1:3" r="21">
      <c t="s" s="3" r="A21">
        <v>49</v>
      </c>
      <c t="n" s="5" r="B21">
        <v>66291</v>
      </c>
      <c t="n" s="5" r="C21">
        <v>63392</v>
      </c>
    </row>
    <row spans="1:3" r="22">
      <c t="s" s="3" r="A22">
        <v>32</v>
      </c>
      <c t="n" s="5" r="B22">
        <v>10480</v>
      </c>
      <c t="n" s="5" r="C22">
        <v>10480</v>
      </c>
    </row>
    <row spans="1:3" r="23">
      <c t="s" s="3" r="A23">
        <v>50</v>
      </c>
      <c t="n" s="5" r="B23">
        <v>68297</v>
      </c>
      <c t="n" s="5" r="C23">
        <v>66367</v>
      </c>
    </row>
    <row spans="1:3" r="24">
      <c t="s" s="3" r="A24">
        <v>51</v>
      </c>
      <c t="n" s="5" r="B24">
        <v>124325</v>
      </c>
      <c t="n" s="5" r="C24">
        <v>105380</v>
      </c>
    </row>
    <row spans="1:3" r="25">
      <c t="s" s="3" r="A25">
        <v>52</v>
      </c>
      <c t="n" s="5" r="B25">
        <v>29939</v>
      </c>
      <c t="n" s="5" r="C25">
        <v>29093</v>
      </c>
    </row>
    <row spans="1:3" r="26">
      <c t="s" s="3" r="A26">
        <v>53</v>
      </c>
      <c t="n" s="5" r="B26">
        <v>29561</v>
      </c>
      <c t="n" s="5" r="C26">
        <v>26935</v>
      </c>
    </row>
    <row spans="1:3" r="27">
      <c t="s" s="3" r="A27">
        <v>54</v>
      </c>
      <c t="n" s="5" r="B27">
        <v>4436602</v>
      </c>
      <c t="n" s="5" r="C27">
        <v>4182881</v>
      </c>
    </row>
    <row spans="1:3" r="28">
      <c t="s" s="6" r="A28">
        <v>33</v>
      </c>
    </row>
    <row spans="1:3" r="29">
      <c t="s" s="3" r="A29">
        <v>34</v>
      </c>
      <c t="n" s="5" r="B29">
        <v>1674631</v>
      </c>
      <c t="n" s="5" r="C29">
        <v>1699771</v>
      </c>
    </row>
    <row spans="1:3" r="30">
      <c t="s" s="3" r="A30">
        <v>35</v>
      </c>
      <c t="n" s="5" r="B30">
        <v>309585</v>
      </c>
      <c t="n" s="5" r="C30">
        <v>164514</v>
      </c>
    </row>
    <row spans="1:3" r="31">
      <c t="s" s="3" r="A31">
        <v>55</v>
      </c>
      <c t="n" s="5" r="B31">
        <v>165611</v>
      </c>
      <c t="n" s="5" r="C31">
        <v>164515</v>
      </c>
    </row>
    <row spans="1:3" r="32">
      <c t="s" s="3" r="A32">
        <v>56</v>
      </c>
      <c t="n" s="5" r="B32">
        <v>57776</v>
      </c>
      <c t="n" s="5" r="C32">
        <v>42034</v>
      </c>
    </row>
    <row spans="1:3" r="33">
      <c t="s" s="3" r="A33">
        <v>57</v>
      </c>
      <c t="n" s="5" r="B33">
        <v>26974</v>
      </c>
      <c t="n" s="5" r="C33">
        <v>29427</v>
      </c>
    </row>
    <row spans="1:3" r="34">
      <c t="s" s="3" r="A34">
        <v>58</v>
      </c>
      <c t="n" s="5" r="B34">
        <v>2234577</v>
      </c>
      <c t="n" s="5" r="C34">
        <v>2100261</v>
      </c>
    </row>
    <row spans="1:3" r="35">
      <c t="s" s="3" r="A35">
        <v>59</v>
      </c>
      <c t="s" s="3" r="B35">
        <v>60</v>
      </c>
      <c t="s" s="3" r="C35">
        <v>60</v>
      </c>
    </row>
    <row spans="1:3" r="36">
      <c t="s" s="6" r="A36">
        <v>61</v>
      </c>
    </row>
    <row spans="1:3" r="37">
      <c t="s" s="3" r="A37">
        <v>62</v>
      </c>
      <c t="n" s="5" r="B37">
        <v>325000</v>
      </c>
    </row>
    <row spans="1:3" r="38">
      <c t="s" s="3" r="A38">
        <v>63</v>
      </c>
      <c t="n" s="5" r="B38">
        <v>995</v>
      </c>
    </row>
    <row spans="1:3" r="39">
      <c t="s" s="3" r="A39">
        <v>64</v>
      </c>
      <c t="n" s="5" r="B39">
        <v>-16843</v>
      </c>
    </row>
    <row spans="1:3" r="40">
      <c t="s" s="3" r="A40">
        <v>65</v>
      </c>
      <c t="n" s="5" r="B40">
        <v>2888583</v>
      </c>
    </row>
    <row spans="1:3" r="41">
      <c t="s" s="3" r="A41">
        <v>66</v>
      </c>
      <c t="n" s="5" r="B41">
        <v>-80038</v>
      </c>
    </row>
    <row spans="1:3" r="42">
      <c t="s" s="3" r="A42">
        <v>67</v>
      </c>
      <c t="n" s="5" r="B42">
        <v>-950941</v>
      </c>
    </row>
    <row spans="1:3" r="43">
      <c t="s" s="3" r="A43">
        <v>68</v>
      </c>
      <c t="n" s="5" r="B43">
        <v>2166756</v>
      </c>
    </row>
    <row spans="1:3" r="44">
      <c t="s" s="6" r="A44">
        <v>69</v>
      </c>
    </row>
    <row spans="1:3" r="45">
      <c t="s" s="3" r="A45">
        <v>70</v>
      </c>
      <c t="n" s="5" r="B45">
        <v>-2013</v>
      </c>
    </row>
    <row spans="1:3" r="46">
      <c t="s" s="3" r="A46">
        <v>71</v>
      </c>
      <c t="n" s="5" r="B46">
        <v>37282</v>
      </c>
    </row>
    <row spans="1:3" r="47">
      <c t="s" s="3" r="A47">
        <v>72</v>
      </c>
      <c t="n" s="5" r="B47">
        <v>35269</v>
      </c>
    </row>
    <row spans="1:3" r="48">
      <c t="s" s="3" r="A48">
        <v>73</v>
      </c>
      <c t="n" s="5" r="B48">
        <v>2202025</v>
      </c>
      <c t="n" s="5" r="C48">
        <v>2082620</v>
      </c>
    </row>
    <row spans="1:3" r="49">
      <c t="s" s="3" r="A49">
        <v>74</v>
      </c>
      <c t="n" s="5" r="B49">
        <v>4436602</v>
      </c>
      <c t="n" s="5" r="C49">
        <v>4182881</v>
      </c>
    </row>
    <row spans="1:3" r="50">
      <c t="s" s="3" r="A50">
        <v>26</v>
      </c>
    </row>
    <row spans="1:3" r="51">
      <c t="s" s="6" r="A51">
        <v>31</v>
      </c>
    </row>
    <row spans="1:3" r="52">
      <c t="s" s="3" r="A52">
        <v>37</v>
      </c>
      <c t="n" s="5" r="B52">
        <v>1639958</v>
      </c>
      <c t="n" s="5" r="C52">
        <v>1479814</v>
      </c>
    </row>
    <row spans="1:3" r="53">
      <c t="s" s="3" r="A53">
        <v>38</v>
      </c>
      <c t="n" s="5" r="B53">
        <v>3044793</v>
      </c>
      <c t="n" s="5" r="C53">
        <v>2896396</v>
      </c>
    </row>
    <row spans="1:3" r="54">
      <c t="s" s="3" r="A54">
        <v>39</v>
      </c>
      <c t="n" s="5" r="B54">
        <v>137562</v>
      </c>
      <c t="n" s="5" r="C54">
        <v>169690</v>
      </c>
    </row>
    <row spans="1:3" r="55">
      <c t="s" s="3" r="A55">
        <v>40</v>
      </c>
      <c t="n" s="5" r="B55">
        <v>4822313</v>
      </c>
      <c t="n" s="5" r="C55">
        <v>4545900</v>
      </c>
    </row>
    <row spans="1:3" r="56">
      <c t="s" s="3" r="A56">
        <v>41</v>
      </c>
      <c t="n" s="5" r="B56">
        <v>1079448</v>
      </c>
      <c t="n" s="5" r="C56">
        <v>1043787</v>
      </c>
    </row>
    <row spans="1:3" r="57">
      <c t="s" s="3" r="A57">
        <v>42</v>
      </c>
      <c t="n" s="5" r="B57">
        <v>3742865</v>
      </c>
      <c t="n" s="5" r="C57">
        <v>3502113</v>
      </c>
    </row>
    <row spans="1:3" r="58">
      <c t="s" s="3" r="A58">
        <v>43</v>
      </c>
      <c t="n" s="5" r="B58">
        <v>29365</v>
      </c>
      <c t="n" s="5" r="C58">
        <v>0</v>
      </c>
    </row>
    <row spans="1:3" r="59">
      <c t="s" s="3" r="A59">
        <v>44</v>
      </c>
      <c t="n" s="5" r="B59">
        <v>279270</v>
      </c>
      <c t="n" s="5" r="C59">
        <v>306206</v>
      </c>
    </row>
    <row spans="1:3" r="60">
      <c t="s" s="3" r="A60">
        <v>45</v>
      </c>
      <c t="n" s="5" r="B60">
        <v>4051500</v>
      </c>
      <c t="n" s="5" r="C60">
        <v>3808319</v>
      </c>
    </row>
    <row spans="1:3" r="61">
      <c t="s" s="3" r="A61">
        <v>46</v>
      </c>
      <c t="n" s="5" r="B61">
        <v>24939</v>
      </c>
      <c t="n" s="5" r="C61">
        <v>36856</v>
      </c>
    </row>
    <row spans="1:3" r="62">
      <c t="s" s="3" r="A62">
        <v>47</v>
      </c>
      <c t="n" s="5" r="B62">
        <v>3505</v>
      </c>
      <c t="n" s="5" r="C62">
        <v>3767</v>
      </c>
    </row>
    <row spans="1:3" r="63">
      <c t="s" s="3" r="A63">
        <v>48</v>
      </c>
      <c t="n" s="5" r="B63">
        <v>27765</v>
      </c>
      <c t="n" s="5" r="C63">
        <v>32292</v>
      </c>
    </row>
    <row spans="1:3" r="64">
      <c t="s" s="3" r="A64">
        <v>49</v>
      </c>
      <c t="n" s="5" r="B64">
        <v>66291</v>
      </c>
      <c t="n" s="5" r="C64">
        <v>63392</v>
      </c>
    </row>
    <row spans="1:3" r="65">
      <c t="s" s="3" r="A65">
        <v>32</v>
      </c>
      <c t="n" s="5" r="B65">
        <v>10480</v>
      </c>
      <c t="n" s="5" r="C65">
        <v>10480</v>
      </c>
    </row>
    <row spans="1:3" r="66">
      <c t="s" s="3" r="A66">
        <v>50</v>
      </c>
      <c t="n" s="5" r="B66">
        <v>68297</v>
      </c>
      <c t="n" s="5" r="C66">
        <v>66367</v>
      </c>
    </row>
    <row spans="1:3" r="67">
      <c t="s" s="3" r="A67">
        <v>51</v>
      </c>
      <c t="n" s="5" r="B67">
        <v>124325</v>
      </c>
      <c t="n" s="5" r="C67">
        <v>105380</v>
      </c>
    </row>
    <row spans="1:3" r="68">
      <c t="s" s="3" r="A68">
        <v>52</v>
      </c>
      <c t="n" s="5" r="B68">
        <v>29939</v>
      </c>
      <c t="n" s="5" r="C68">
        <v>29093</v>
      </c>
    </row>
    <row spans="1:3" r="69">
      <c t="s" s="3" r="A69">
        <v>53</v>
      </c>
      <c t="n" s="5" r="B69">
        <v>29561</v>
      </c>
      <c t="n" s="5" r="C69">
        <v>26935</v>
      </c>
    </row>
    <row spans="1:3" r="70">
      <c t="s" s="3" r="A70">
        <v>54</v>
      </c>
      <c t="n" s="5" r="B70">
        <v>4436602</v>
      </c>
      <c t="n" s="5" r="C70">
        <v>4182881</v>
      </c>
    </row>
    <row spans="1:3" r="71">
      <c t="s" s="6" r="A71">
        <v>33</v>
      </c>
    </row>
    <row spans="1:3" r="72">
      <c t="s" s="3" r="A72">
        <v>34</v>
      </c>
      <c t="n" s="5" r="B72">
        <v>1674631</v>
      </c>
      <c t="n" s="5" r="C72">
        <v>1699771</v>
      </c>
    </row>
    <row spans="1:3" r="73">
      <c t="s" s="3" r="A73">
        <v>35</v>
      </c>
      <c t="n" s="5" r="B73">
        <v>309585</v>
      </c>
      <c t="n" s="5" r="C73">
        <v>164514</v>
      </c>
    </row>
    <row spans="1:3" r="74">
      <c t="s" s="3" r="A74">
        <v>55</v>
      </c>
      <c t="n" s="5" r="B74">
        <v>165611</v>
      </c>
      <c t="n" s="5" r="C74">
        <v>164515</v>
      </c>
    </row>
    <row spans="1:3" r="75">
      <c t="s" s="3" r="A75">
        <v>56</v>
      </c>
      <c t="n" s="5" r="B75">
        <v>57776</v>
      </c>
      <c t="n" s="5" r="C75">
        <v>42034</v>
      </c>
    </row>
    <row spans="1:3" r="76">
      <c t="s" s="3" r="A76">
        <v>57</v>
      </c>
      <c t="n" s="5" r="B76">
        <v>26974</v>
      </c>
      <c t="n" s="5" r="C76">
        <v>29427</v>
      </c>
    </row>
    <row spans="1:3" r="77">
      <c t="s" s="3" r="A77">
        <v>58</v>
      </c>
      <c t="n" s="5" r="B77">
        <v>2234577</v>
      </c>
      <c t="n" s="5" r="C77">
        <v>2100261</v>
      </c>
    </row>
    <row spans="1:3" r="78">
      <c t="s" s="3" r="A78">
        <v>59</v>
      </c>
      <c t="s" s="3" r="B78">
        <v>60</v>
      </c>
      <c t="s" s="3" r="C78">
        <v>60</v>
      </c>
    </row>
    <row spans="1:3" r="79">
      <c t="s" s="6" r="A79">
        <v>61</v>
      </c>
    </row>
    <row spans="1:3" r="80">
      <c t="s" s="3" r="A80">
        <v>75</v>
      </c>
      <c t="n" s="5" r="B80">
        <v>325000</v>
      </c>
      <c t="n" s="5" r="C80">
        <v>325000</v>
      </c>
    </row>
    <row spans="1:3" r="81">
      <c t="s" s="3" r="A81">
        <v>76</v>
      </c>
      <c t="n" s="5" r="B81">
        <v>1921794</v>
      </c>
      <c t="n" s="5" r="C81">
        <v>1787802</v>
      </c>
    </row>
    <row spans="1:3" r="82">
      <c t="s" s="3" r="A82">
        <v>77</v>
      </c>
      <c t="n" s="5" r="B82">
        <v>-2013</v>
      </c>
      <c t="n" s="5" r="C82">
        <v>-1975</v>
      </c>
    </row>
    <row spans="1:3" r="83">
      <c t="s" s="3" r="A83">
        <v>66</v>
      </c>
      <c t="n" s="5" r="B83">
        <v>-80038</v>
      </c>
      <c t="n" s="5" r="C83">
        <v>-58693</v>
      </c>
    </row>
    <row spans="1:3" r="84">
      <c t="s" s="3" r="A84">
        <v>78</v>
      </c>
      <c t="n" s="5" r="B84">
        <v>2164743</v>
      </c>
      <c t="n" s="5" r="C84">
        <v>2052134</v>
      </c>
    </row>
    <row spans="1:3" r="85">
      <c t="s" s="6" r="A85">
        <v>69</v>
      </c>
    </row>
    <row spans="1:3" r="86">
      <c t="s" s="3" r="A86">
        <v>71</v>
      </c>
      <c t="n" s="5" r="B86">
        <v>37282</v>
      </c>
      <c t="n" s="5" r="C86">
        <v>30486</v>
      </c>
    </row>
    <row spans="1:3" r="87">
      <c t="s" s="3" r="A87">
        <v>79</v>
      </c>
      <c t="n" s="5" r="B87">
        <v>37282</v>
      </c>
      <c t="n" s="5" r="C87">
        <v>30486</v>
      </c>
    </row>
    <row spans="1:3" r="88">
      <c t="s" s="3" r="A88">
        <v>80</v>
      </c>
      <c t="n" s="5" r="B88">
        <v>2202025</v>
      </c>
      <c t="n" s="5" r="C88">
        <v>2082620</v>
      </c>
    </row>
    <row spans="1:3" r="89">
      <c t="s" s="3" r="A89">
        <v>73</v>
      </c>
      <c t="n" s="5" r="B89">
        <v>2202025</v>
      </c>
      <c t="n" s="5" r="C89">
        <v>2082620</v>
      </c>
    </row>
    <row spans="1:3" r="90">
      <c t="s" s="3" r="A90">
        <v>74</v>
      </c>
      <c t="n" s="5" r="B90">
        <v>4436602</v>
      </c>
      <c t="n" s="5" r="C90">
        <v>4182881</v>
      </c>
    </row>
    <row spans="1:3" r="91">
      <c t="s" s="3" r="A91">
        <v>81</v>
      </c>
    </row>
    <row spans="1:3" r="92">
      <c t="s" s="6" r="A92">
        <v>69</v>
      </c>
    </row>
    <row spans="1:3" r="93">
      <c t="s" s="3" r="A93">
        <v>73</v>
      </c>
      <c t="n" s="5" r="B93">
        <v>325000</v>
      </c>
      <c t="n" s="5" r="C93">
        <v>325000</v>
      </c>
    </row>
    <row spans="1:3" r="94">
      <c t="s" s="3" r="A94">
        <v>82</v>
      </c>
    </row>
    <row spans="1:3" r="95">
      <c t="s" s="6" r="A95">
        <v>69</v>
      </c>
    </row>
    <row spans="1:3" r="96">
      <c t="s" s="3" r="A96">
        <v>73</v>
      </c>
      <c t="n" s="5" r="B96">
        <v>995</v>
      </c>
      <c t="n" s="5" r="C96">
        <v>972</v>
      </c>
    </row>
    <row spans="1:3" r="97">
      <c t="s" s="3" r="A97">
        <v>83</v>
      </c>
    </row>
    <row spans="1:3" r="98">
      <c t="s" s="6" r="A98">
        <v>69</v>
      </c>
    </row>
    <row spans="1:3" r="99">
      <c t="s" s="3" r="A99">
        <v>73</v>
      </c>
      <c t="n" s="5" r="B99">
        <v>-16843</v>
      </c>
      <c t="n" s="5" r="C99">
        <v>-19658</v>
      </c>
    </row>
    <row spans="1:3" r="100">
      <c t="s" s="3" r="A100">
        <v>84</v>
      </c>
    </row>
    <row spans="1:3" r="101">
      <c t="s" s="6" r="A101">
        <v>69</v>
      </c>
    </row>
    <row spans="1:3" r="102">
      <c t="s" s="3" r="A102">
        <v>73</v>
      </c>
      <c t="n" s="5" r="B102">
        <v>2888583</v>
      </c>
      <c t="n" s="5" r="C102">
        <v>2742508</v>
      </c>
    </row>
    <row spans="1:3" r="103">
      <c t="s" s="3" r="A103">
        <v>85</v>
      </c>
    </row>
    <row spans="1:3" r="104">
      <c t="s" s="6" r="A104">
        <v>61</v>
      </c>
    </row>
    <row spans="1:3" r="105">
      <c t="s" s="3" r="A105">
        <v>66</v>
      </c>
      <c t="n" s="5" r="B105">
        <v>-80038</v>
      </c>
      <c t="n" s="5" r="C105">
        <v>-58693</v>
      </c>
    </row>
    <row spans="1:3" r="106">
      <c t="s" s="3" r="A106">
        <v>86</v>
      </c>
    </row>
    <row spans="1:3" r="107">
      <c t="s" s="6" r="A107">
        <v>69</v>
      </c>
    </row>
    <row spans="1:3" r="108">
      <c t="s" s="3" r="A108">
        <v>73</v>
      </c>
      <c t="n" s="5" r="B108">
        <v>-80038</v>
      </c>
      <c t="n" s="5" r="C108">
        <v>-58693</v>
      </c>
    </row>
    <row spans="1:3" r="109">
      <c t="s" s="3" r="A109">
        <v>87</v>
      </c>
    </row>
    <row spans="1:3" r="110">
      <c t="s" s="6" r="A110">
        <v>69</v>
      </c>
    </row>
    <row spans="1:3" r="111">
      <c t="s" s="3" r="A111">
        <v>73</v>
      </c>
      <c t="n" s="5" r="B111">
        <v>-80038</v>
      </c>
      <c t="n" s="5" r="C111">
        <v>-58693</v>
      </c>
    </row>
    <row spans="1:3" r="112">
      <c t="s" s="3" r="A112">
        <v>88</v>
      </c>
    </row>
    <row spans="1:3" r="113">
      <c t="s" s="6" r="A113">
        <v>69</v>
      </c>
    </row>
    <row spans="1:3" r="114">
      <c t="s" s="3" r="A114">
        <v>73</v>
      </c>
      <c t="n" s="5" r="B114">
        <v>-950941</v>
      </c>
      <c t="n" s="5" r="C114">
        <v>-936020</v>
      </c>
    </row>
    <row spans="1:3" r="115">
      <c t="s" s="3" r="A115">
        <v>89</v>
      </c>
    </row>
    <row spans="1:3" r="116">
      <c t="s" s="6" r="A116">
        <v>69</v>
      </c>
    </row>
    <row spans="1:3" r="117">
      <c t="s" s="3" r="A117">
        <v>73</v>
      </c>
      <c t="n" s="5" r="B117">
        <v>2166756</v>
      </c>
      <c t="n" s="5" r="C117">
        <v>2054109</v>
      </c>
    </row>
    <row spans="1:3" r="118">
      <c t="s" s="3" r="A118">
        <v>90</v>
      </c>
    </row>
    <row spans="1:3" r="119">
      <c t="s" s="6" r="A119">
        <v>69</v>
      </c>
    </row>
    <row spans="1:3" r="120">
      <c t="s" s="3" r="A120">
        <v>73</v>
      </c>
      <c t="n" s="5" r="B120">
        <v>-2013</v>
      </c>
      <c t="n" s="5" r="C120">
        <v>-1975</v>
      </c>
    </row>
    <row spans="1:3" r="121">
      <c t="s" s="3" r="A121">
        <v>91</v>
      </c>
    </row>
    <row spans="1:3" r="122">
      <c t="s" s="6" r="A122">
        <v>69</v>
      </c>
    </row>
    <row spans="1:3" r="123">
      <c t="s" s="3" r="A123">
        <v>73</v>
      </c>
      <c t="n" s="5" r="B123">
        <v>37282</v>
      </c>
      <c t="n" s="5" r="C123">
        <v>30486</v>
      </c>
    </row>
    <row spans="1:3" r="124">
      <c t="s" s="3" r="A124">
        <v>92</v>
      </c>
    </row>
    <row spans="1:3" r="125">
      <c t="s" s="6" r="A125">
        <v>69</v>
      </c>
    </row>
    <row spans="1:3" r="126">
      <c t="s" s="3" r="A126">
        <v>73</v>
      </c>
      <c t="n" s="5" r="B126">
        <v>37282</v>
      </c>
      <c t="n" s="5" r="C126">
        <v>30486</v>
      </c>
    </row>
    <row spans="1:3" r="127">
      <c t="s" s="3" r="A127">
        <v>93</v>
      </c>
    </row>
    <row spans="1:3" r="128">
      <c t="s" s="6" r="A128">
        <v>69</v>
      </c>
    </row>
    <row spans="1:3" r="129">
      <c t="s" s="3" r="A129">
        <v>73</v>
      </c>
      <c t="n" s="7" r="B129">
        <v>35269</v>
      </c>
      <c t="n" s="7" r="C129">
        <v>28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6" r="A3">
        <v>308</v>
      </c>
    </row>
    <row spans="1:2" r="4">
      <c t="s" s="3" r="A4">
        <v>307</v>
      </c>
      <c t="s" s="3" r="B4">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0</v>
      </c>
      <c t="s" s="2" r="B1">
        <v>1</v>
      </c>
    </row>
    <row spans="1:2" r="2">
      <c t="s" s="2" r="B2">
        <v>2</v>
      </c>
    </row>
    <row spans="1:2" r="3">
      <c t="s" s="6" r="A3">
        <v>311</v>
      </c>
    </row>
    <row spans="1:2" r="4">
      <c t="s" s="3" r="A4">
        <v>310</v>
      </c>
      <c t="s" s="3" r="B4">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6" r="A3">
        <v>314</v>
      </c>
    </row>
    <row spans="1:2" r="4">
      <c t="s" s="3" r="A4">
        <v>313</v>
      </c>
      <c t="s" s="3" r="B4">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6" r="A3">
        <v>279</v>
      </c>
    </row>
    <row spans="1:2" r="4">
      <c t="s" s="3" r="A4">
        <v>317</v>
      </c>
      <c t="s" s="3" r="B4">
        <v>318</v>
      </c>
    </row>
    <row spans="1:2" r="5">
      <c t="s" s="3" r="A5">
        <v>319</v>
      </c>
      <c t="s" s="3" r="B5">
        <v>320</v>
      </c>
    </row>
    <row spans="1:2" r="6">
      <c t="s" s="3" r="A6">
        <v>321</v>
      </c>
      <c t="s" s="3" r="B6">
        <v>322</v>
      </c>
    </row>
    <row spans="1:2" r="7">
      <c t="s" s="3" r="A7">
        <v>323</v>
      </c>
      <c t="s" s="3" r="B7">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6" r="A3">
        <v>326</v>
      </c>
    </row>
    <row spans="1:2" r="4">
      <c t="s" s="3" r="A4">
        <v>327</v>
      </c>
      <c t="s" s="3" r="B4">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6" r="A3">
        <v>330</v>
      </c>
    </row>
    <row spans="1:2" r="4">
      <c t="s" s="3" r="A4">
        <v>331</v>
      </c>
      <c t="s" s="3" r="B4">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6" r="A3">
        <v>282</v>
      </c>
    </row>
    <row spans="1:2" r="4">
      <c t="s" s="3" r="A4">
        <v>333</v>
      </c>
      <c t="s" s="3" r="B4">
        <v>334</v>
      </c>
    </row>
    <row spans="1:2" r="5">
      <c t="s" s="3" r="A5">
        <v>335</v>
      </c>
      <c t="s" s="3" r="B5">
        <v>336</v>
      </c>
    </row>
    <row spans="1:2" r="6">
      <c t="s" s="3" r="A6">
        <v>337</v>
      </c>
      <c t="s" s="3" r="B6">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9</v>
      </c>
      <c t="s" s="2" r="B1">
        <v>1</v>
      </c>
    </row>
    <row spans="1:2" r="2">
      <c t="s" s="2" r="B2">
        <v>2</v>
      </c>
    </row>
    <row spans="1:2" r="3">
      <c t="s" s="6" r="A3">
        <v>285</v>
      </c>
    </row>
    <row spans="1:2" r="4">
      <c t="s" s="3" r="A4">
        <v>340</v>
      </c>
      <c t="s" s="3" r="B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42</v>
      </c>
      <c t="s" s="2" r="B1">
        <v>1</v>
      </c>
    </row>
    <row spans="1:2" r="2">
      <c t="s" s="2" r="B2">
        <v>2</v>
      </c>
    </row>
    <row spans="1:2" r="3">
      <c t="s" s="6" r="A3">
        <v>288</v>
      </c>
    </row>
    <row spans="1:2" r="4">
      <c t="s" s="3" r="A4">
        <v>343</v>
      </c>
      <c t="s" s="3" r="B4">
        <v>344</v>
      </c>
    </row>
    <row spans="1:2" r="5">
      <c t="s" s="3" r="A5">
        <v>345</v>
      </c>
      <c t="s" s="3" r="B5">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7</v>
      </c>
      <c t="s" s="2" r="B1">
        <v>1</v>
      </c>
    </row>
    <row spans="1:2" r="2">
      <c t="s" s="2" r="B2">
        <v>2</v>
      </c>
    </row>
    <row spans="1:2" r="3">
      <c t="s" s="6" r="A3">
        <v>292</v>
      </c>
    </row>
    <row spans="1:2" r="4">
      <c t="s" s="3" r="A4">
        <v>348</v>
      </c>
      <c t="s" s="3" r="B4">
        <v>349</v>
      </c>
    </row>
    <row spans="1:2" r="5">
      <c t="s" s="3" r="A5">
        <v>350</v>
      </c>
      <c t="s" s="3" r="B5">
        <v>351</v>
      </c>
    </row>
    <row spans="1:2" r="6">
      <c t="s" s="3" r="A6">
        <v>352</v>
      </c>
      <c t="s" s="3" r="B6">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4</v>
      </c>
      <c t="s" s="2" r="B1">
        <v>2</v>
      </c>
      <c t="s" s="2" r="C1">
        <v>30</v>
      </c>
    </row>
    <row spans="1:3" r="2">
      <c t="s" s="3" r="A2">
        <v>36</v>
      </c>
    </row>
    <row spans="1:3" r="3">
      <c t="s" s="3" r="A3">
        <v>95</v>
      </c>
      <c t="n" s="7" r="B3">
        <v>5534</v>
      </c>
      <c t="n" s="7" r="C3">
        <v>5295</v>
      </c>
    </row>
    <row spans="1:3" r="4">
      <c t="s" s="3" r="A4">
        <v>96</v>
      </c>
      <c t="n" s="5" r="B4">
        <v>2961</v>
      </c>
      <c t="n" s="5" r="C4">
        <v>1365</v>
      </c>
    </row>
    <row spans="1:3" r="5">
      <c t="s" s="3" r="A5">
        <v>97</v>
      </c>
      <c t="n" s="5" r="B5">
        <v>80816</v>
      </c>
      <c t="n" s="5" r="C5">
        <v>76823</v>
      </c>
    </row>
    <row spans="1:3" r="6">
      <c t="s" s="3" r="A6">
        <v>98</v>
      </c>
      <c t="n" s="5" r="B6">
        <v>50553</v>
      </c>
      <c t="n" s="5" r="C6">
        <v>45639</v>
      </c>
    </row>
    <row spans="1:3" r="7">
      <c t="s" s="3" r="A7">
        <v>99</v>
      </c>
      <c t="n" s="7" r="B7">
        <v>20240</v>
      </c>
      <c t="n" s="7" r="C7">
        <v>17555</v>
      </c>
    </row>
    <row spans="1:3" r="8">
      <c t="s" s="3" r="A8">
        <v>100</v>
      </c>
      <c t="n" s="8" r="B8">
        <v>0.01</v>
      </c>
      <c t="n" s="8" r="C8">
        <v>0.01</v>
      </c>
    </row>
    <row spans="1:3" r="9">
      <c t="s" s="3" r="A9">
        <v>101</v>
      </c>
      <c t="n" s="5" r="B9">
        <v>30000000</v>
      </c>
      <c t="n" s="5" r="C9">
        <v>30000000</v>
      </c>
    </row>
    <row spans="1:3" r="10">
      <c t="s" s="3" r="A10">
        <v>102</v>
      </c>
      <c t="n" s="5" r="B10">
        <v>13000000</v>
      </c>
      <c t="n" s="5" r="C10">
        <v>13000000</v>
      </c>
    </row>
    <row spans="1:3" r="11">
      <c t="s" s="3" r="A11">
        <v>103</v>
      </c>
      <c t="n" s="5" r="B11">
        <v>13000000</v>
      </c>
      <c t="n" s="5" r="C11">
        <v>13000000</v>
      </c>
    </row>
    <row spans="1:3" r="12">
      <c t="s" s="3" r="A12">
        <v>104</v>
      </c>
      <c t="n" s="7" r="B12">
        <v>25</v>
      </c>
      <c t="n" s="7" r="C12">
        <v>25</v>
      </c>
    </row>
    <row spans="1:3" r="13">
      <c t="s" s="3" r="A13">
        <v>105</v>
      </c>
      <c t="n" s="8" r="B13">
        <v>0.01</v>
      </c>
      <c t="n" s="8" r="C13">
        <v>0.01</v>
      </c>
    </row>
    <row spans="1:3" r="14">
      <c t="s" s="3" r="A14">
        <v>106</v>
      </c>
      <c t="n" s="5" r="B14">
        <v>150000000</v>
      </c>
      <c t="n" s="5" r="C14">
        <v>150000000</v>
      </c>
    </row>
    <row spans="1:3" r="15">
      <c t="s" s="3" r="A15">
        <v>107</v>
      </c>
      <c t="n" s="5" r="B15">
        <v>99486537</v>
      </c>
      <c t="n" s="5" r="C15">
        <v>97212638</v>
      </c>
    </row>
    <row spans="1:3" r="16">
      <c t="s" s="3" r="A16">
        <v>108</v>
      </c>
      <c t="n" s="7" r="B16">
        <v>12909</v>
      </c>
      <c t="n" s="7" r="C16">
        <v>10502</v>
      </c>
    </row>
    <row spans="1:3" r="17">
      <c t="s" s="3" r="A17">
        <v>109</v>
      </c>
      <c t="n" s="5" r="B17">
        <v>343951</v>
      </c>
      <c t="n" s="5" r="C17">
        <v>417862</v>
      </c>
    </row>
    <row spans="1:3" r="18">
      <c t="s" s="3" r="A18">
        <v>26</v>
      </c>
    </row>
    <row spans="1:3" r="19">
      <c t="s" s="3" r="A19">
        <v>95</v>
      </c>
      <c t="n" s="7" r="B19">
        <v>5534</v>
      </c>
      <c t="n" s="7" r="C19">
        <v>5295</v>
      </c>
    </row>
    <row spans="1:3" r="20">
      <c t="s" s="3" r="A20">
        <v>96</v>
      </c>
      <c t="n" s="5" r="B20">
        <v>2961</v>
      </c>
      <c t="n" s="5" r="C20">
        <v>1365</v>
      </c>
    </row>
    <row spans="1:3" r="21">
      <c t="s" s="3" r="A21">
        <v>97</v>
      </c>
      <c t="n" s="5" r="B21">
        <v>80816</v>
      </c>
      <c t="n" s="5" r="C21">
        <v>76823</v>
      </c>
    </row>
    <row spans="1:3" r="22">
      <c t="s" s="3" r="A22">
        <v>98</v>
      </c>
      <c t="n" s="5" r="B22">
        <v>50553</v>
      </c>
      <c t="n" s="5" r="C22">
        <v>45639</v>
      </c>
    </row>
    <row spans="1:3" r="23">
      <c t="s" s="3" r="A23">
        <v>110</v>
      </c>
      <c t="n" s="7" r="B23">
        <v>20240</v>
      </c>
      <c t="n" s="7" r="C23">
        <v>17555</v>
      </c>
    </row>
    <row spans="1:3" r="24">
      <c t="s" s="3" r="A24">
        <v>111</v>
      </c>
      <c t="n" s="8" r="B24">
        <v>0.01</v>
      </c>
      <c t="n" s="8" r="C24">
        <v>0.01</v>
      </c>
    </row>
    <row spans="1:3" r="25">
      <c t="s" s="3" r="A25">
        <v>102</v>
      </c>
      <c t="n" s="5" r="B25">
        <v>13000000</v>
      </c>
      <c t="n" s="5" r="C25">
        <v>13000000</v>
      </c>
    </row>
    <row spans="1:3" r="26">
      <c t="s" s="3" r="A26">
        <v>103</v>
      </c>
      <c t="n" s="5" r="B26">
        <v>13000000</v>
      </c>
      <c t="n" s="5" r="C26">
        <v>13000000</v>
      </c>
    </row>
    <row spans="1:3" r="27">
      <c t="s" s="3" r="A27">
        <v>104</v>
      </c>
      <c t="n" s="7" r="B27">
        <v>25</v>
      </c>
      <c t="n" s="7" r="C27">
        <v>25</v>
      </c>
    </row>
    <row spans="1:3" r="28">
      <c t="s" s="3" r="A28">
        <v>112</v>
      </c>
      <c t="n" s="5" r="B28">
        <v>99486537</v>
      </c>
      <c t="n" s="5" r="C28">
        <v>97212638</v>
      </c>
    </row>
    <row spans="1:3" r="29">
      <c t="s" s="3" r="A29">
        <v>113</v>
      </c>
      <c t="n" s="5" r="B29">
        <v>154170</v>
      </c>
      <c t="n" s="5" r="C29">
        <v>154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54</v>
      </c>
      <c t="s" s="2" r="B1">
        <v>1</v>
      </c>
    </row>
    <row spans="1:2" r="2">
      <c t="s" s="2" r="B2">
        <v>2</v>
      </c>
    </row>
    <row spans="1:2" r="3">
      <c t="s" s="6" r="A3">
        <v>295</v>
      </c>
    </row>
    <row spans="1:2" r="4">
      <c t="s" s="3" r="A4">
        <v>355</v>
      </c>
      <c t="s" s="3" r="B4">
        <v>356</v>
      </c>
    </row>
    <row spans="1:2" r="5">
      <c t="s" s="3" r="A5">
        <v>357</v>
      </c>
      <c t="s" s="3" r="B5">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59</v>
      </c>
      <c t="s" s="2" r="B1">
        <v>1</v>
      </c>
    </row>
    <row spans="1:2" r="2">
      <c t="s" s="2" r="B2">
        <v>2</v>
      </c>
    </row>
    <row spans="1:2" r="3">
      <c t="s" s="6" r="A3">
        <v>299</v>
      </c>
    </row>
    <row spans="1:2" r="4">
      <c t="s" s="3" r="A4">
        <v>360</v>
      </c>
      <c t="s" s="3" r="B4">
        <v>361</v>
      </c>
    </row>
    <row spans="1:2" r="5">
      <c t="s" s="3" r="A5">
        <v>362</v>
      </c>
      <c t="s" s="3" r="B5">
        <v>363</v>
      </c>
    </row>
    <row spans="1:2" r="6">
      <c t="s" s="3" r="A6">
        <v>364</v>
      </c>
      <c t="s" s="3" r="B6">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66</v>
      </c>
      <c t="s" s="2" r="B1">
        <v>1</v>
      </c>
    </row>
    <row spans="1:2" r="2">
      <c t="s" s="2" r="B2">
        <v>2</v>
      </c>
    </row>
    <row spans="1:2" r="3">
      <c t="s" s="6" r="A3">
        <v>302</v>
      </c>
    </row>
    <row spans="1:2" r="4">
      <c t="s" s="3" r="A4">
        <v>367</v>
      </c>
      <c t="s" s="3" r="B4">
        <v>368</v>
      </c>
    </row>
    <row spans="1:2" r="5">
      <c t="s" s="3" r="A5">
        <v>369</v>
      </c>
      <c t="s" s="3" r="B5">
        <v>370</v>
      </c>
    </row>
    <row spans="1:2" r="6">
      <c t="s" s="3" r="A6">
        <v>371</v>
      </c>
      <c t="s" s="3" r="B6">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6" r="A3">
        <v>308</v>
      </c>
    </row>
    <row spans="1:2" r="4">
      <c t="s" s="3" r="A4">
        <v>374</v>
      </c>
      <c t="s" s="3" r="B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376</v>
      </c>
      <c t="s" s="2" r="B1">
        <v>1</v>
      </c>
    </row>
    <row spans="1:2" r="2">
      <c t="s" s="2" r="B2">
        <v>2</v>
      </c>
    </row>
    <row spans="1:2" r="3">
      <c t="s" s="3" r="A3">
        <v>36</v>
      </c>
    </row>
    <row spans="1:2" r="4">
      <c t="s" s="3" r="A4">
        <v>377</v>
      </c>
      <c t="s" s="3" r="B4">
        <v>378</v>
      </c>
    </row>
    <row spans="1:2" r="5">
      <c t="s" s="3" r="A5">
        <v>26</v>
      </c>
    </row>
    <row spans="1:2" r="6">
      <c t="s" s="3" r="A6">
        <v>377</v>
      </c>
      <c t="s" s="3" r="B6">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6"/>
  </cols>
  <sheetData>
    <row spans="1:2" r="1">
      <c t="s" s="1" r="A1">
        <v>380</v>
      </c>
      <c t="s" s="2" r="B1">
        <v>1</v>
      </c>
    </row>
    <row spans="1:2" r="2">
      <c t="s" s="2" r="B2">
        <v>381</v>
      </c>
    </row>
    <row spans="1:2" r="3">
      <c t="s" s="6" r="A3">
        <v>382</v>
      </c>
    </row>
    <row spans="1:2" r="4">
      <c t="s" s="3" r="A4">
        <v>383</v>
      </c>
      <c t="s" s="3" r="B4">
        <v>384</v>
      </c>
    </row>
    <row spans="1:2" r="5">
      <c t="s" s="3" r="A5">
        <v>385</v>
      </c>
    </row>
    <row spans="1:2" r="6">
      <c t="s" s="6" r="A6">
        <v>382</v>
      </c>
    </row>
    <row spans="1:2" r="7">
      <c t="s" s="3" r="A7">
        <v>386</v>
      </c>
      <c t="n" s="5" r="B7">
        <v>199</v>
      </c>
    </row>
    <row spans="1:2" r="8">
      <c t="s" s="3" r="A8">
        <v>387</v>
      </c>
    </row>
    <row spans="1:2" r="9">
      <c t="s" s="6" r="A9">
        <v>382</v>
      </c>
    </row>
    <row spans="1:2" r="10">
      <c t="s" s="3" r="A10">
        <v>386</v>
      </c>
      <c t="n" s="5" r="B10">
        <v>112</v>
      </c>
    </row>
    <row spans="1:2" r="11">
      <c t="s" s="3" r="A11">
        <v>36</v>
      </c>
    </row>
    <row spans="1:2" r="12">
      <c t="s" s="6" r="A12">
        <v>382</v>
      </c>
    </row>
    <row spans="1:2" r="13">
      <c t="s" s="3" r="A13">
        <v>388</v>
      </c>
      <c t="s" s="3" r="B13">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6" r="A2">
        <v>326</v>
      </c>
    </row>
    <row spans="1:3" r="3">
      <c t="s" s="3" r="A3">
        <v>391</v>
      </c>
      <c t="n" s="7" r="B3">
        <v>17578</v>
      </c>
      <c t="n" s="7" r="C3">
        <v>17948</v>
      </c>
    </row>
    <row spans="1:3" r="4">
      <c t="s" s="3" r="A4">
        <v>392</v>
      </c>
      <c t="n" s="5" r="B4">
        <v>19208</v>
      </c>
      <c t="n" s="5" r="C4">
        <v>11058</v>
      </c>
    </row>
    <row spans="1:3" r="5">
      <c t="s" s="3" r="A5">
        <v>393</v>
      </c>
    </row>
    <row spans="1:3" r="6">
      <c t="s" s="6" r="A6">
        <v>326</v>
      </c>
    </row>
    <row spans="1:3" r="7">
      <c t="s" s="3" r="A7">
        <v>394</v>
      </c>
      <c t="n" s="5" r="B7">
        <v>252114</v>
      </c>
      <c t="n" s="5" r="C7">
        <v>81424</v>
      </c>
    </row>
    <row spans="1:3" r="8">
      <c t="s" s="3" r="A8">
        <v>395</v>
      </c>
    </row>
    <row spans="1:3" r="9">
      <c t="s" s="6" r="A9">
        <v>326</v>
      </c>
    </row>
    <row spans="1:3" r="10">
      <c t="s" s="3" r="A10">
        <v>394</v>
      </c>
      <c t="n" s="7" r="B10">
        <v>10822</v>
      </c>
      <c t="n" s="7" r="C10">
        <v>7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0</v>
      </c>
    </row>
    <row spans="1:3" r="2">
      <c t="s" s="6" r="A2">
        <v>397</v>
      </c>
    </row>
    <row spans="1:3" r="3">
      <c t="s" s="3" r="A3">
        <v>398</v>
      </c>
      <c t="n" s="9" r="B3">
        <v>7.8</v>
      </c>
      <c t="n" s="9" r="C3">
        <v>8.19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400</v>
      </c>
    </row>
    <row spans="1:2" r="3">
      <c t="s" s="6" r="A3">
        <v>401</v>
      </c>
    </row>
    <row spans="1:2" r="4">
      <c t="s" s="3" r="A4">
        <v>402</v>
      </c>
      <c t="n" s="9" r="B4">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38"/>
    <col customWidth="1" max="4" min="4" width="14"/>
  </cols>
  <sheetData>
    <row spans="1:4" r="1">
      <c t="s" s="1" r="A1">
        <v>403</v>
      </c>
      <c t="s" s="2" r="B1">
        <v>115</v>
      </c>
      <c t="s" s="2" r="C1">
        <v>1</v>
      </c>
    </row>
    <row spans="1:4" r="2">
      <c t="s" s="2" r="B2">
        <v>2</v>
      </c>
      <c t="s" s="2" r="C2">
        <v>2</v>
      </c>
      <c t="s" s="2" r="D2">
        <v>116</v>
      </c>
    </row>
    <row spans="1:4" r="3">
      <c t="s" s="6" r="A3">
        <v>404</v>
      </c>
    </row>
    <row spans="1:4" r="4">
      <c t="s" s="3" r="A4">
        <v>9</v>
      </c>
      <c t="s" s="3" r="C4">
        <v>10</v>
      </c>
    </row>
    <row spans="1:4" r="5">
      <c t="s" s="3" r="A5">
        <v>405</v>
      </c>
      <c t="n" s="7" r="C5">
        <v>315794000</v>
      </c>
      <c t="n" s="7" r="D5">
        <v>0</v>
      </c>
    </row>
    <row spans="1:4" r="6">
      <c t="s" s="3" r="A6">
        <v>406</v>
      </c>
    </row>
    <row spans="1:4" r="7">
      <c t="s" s="6" r="A7">
        <v>404</v>
      </c>
    </row>
    <row spans="1:4" r="8">
      <c t="s" s="3" r="A8">
        <v>407</v>
      </c>
      <c t="s" s="3" r="C8">
        <v>408</v>
      </c>
    </row>
    <row spans="1:4" r="9">
      <c t="s" s="3" r="A9">
        <v>409</v>
      </c>
      <c t="s" s="3" r="C9">
        <v>410</v>
      </c>
    </row>
    <row spans="1:4" r="10">
      <c t="s" s="3" r="A10">
        <v>411</v>
      </c>
      <c t="s" s="3" r="C10">
        <v>412</v>
      </c>
    </row>
    <row spans="1:4" r="11">
      <c t="s" s="3" r="A11">
        <v>413</v>
      </c>
      <c t="s" s="3" r="C11">
        <v>414</v>
      </c>
    </row>
    <row spans="1:4" r="12">
      <c t="s" s="3" r="A12">
        <v>415</v>
      </c>
      <c t="s" s="3" r="B12">
        <v>416</v>
      </c>
      <c t="s" s="3" r="C12">
        <v>416</v>
      </c>
    </row>
    <row spans="1:4" r="13">
      <c t="s" s="3" r="A13">
        <v>405</v>
      </c>
      <c t="n" s="7" r="C13">
        <v>280500000</v>
      </c>
    </row>
    <row spans="1:4" r="14">
      <c t="s" s="3" r="A14">
        <v>417</v>
      </c>
      <c t="n" s="7" r="B14">
        <v>2287000</v>
      </c>
      <c t="n" s="7" r="C14">
        <v>2287000</v>
      </c>
    </row>
    <row spans="1:4" r="15">
      <c t="s" s="3" r="A15">
        <v>418</v>
      </c>
    </row>
    <row spans="1:4" r="16">
      <c t="s" s="6" r="A16">
        <v>404</v>
      </c>
    </row>
    <row spans="1:4" r="17">
      <c t="s" s="3" r="A17">
        <v>407</v>
      </c>
      <c t="s" s="3" r="C17">
        <v>419</v>
      </c>
    </row>
    <row spans="1:4" r="18">
      <c t="s" s="3" r="A18">
        <v>409</v>
      </c>
      <c t="s" s="3" r="C18">
        <v>420</v>
      </c>
    </row>
    <row spans="1:4" r="19">
      <c t="s" s="3" r="A19">
        <v>411</v>
      </c>
      <c t="s" s="3" r="C19">
        <v>421</v>
      </c>
    </row>
    <row spans="1:4" r="20">
      <c t="s" s="3" r="A20">
        <v>413</v>
      </c>
      <c t="s" s="3" r="C20">
        <v>414</v>
      </c>
    </row>
    <row spans="1:4" r="21">
      <c t="s" s="3" r="A21">
        <v>415</v>
      </c>
      <c t="s" s="3" r="B21">
        <v>416</v>
      </c>
      <c t="s" s="3" r="C21">
        <v>416</v>
      </c>
    </row>
    <row spans="1:4" r="22">
      <c t="s" s="3" r="A22">
        <v>405</v>
      </c>
      <c t="n" s="7" r="C22">
        <v>17300000</v>
      </c>
    </row>
    <row spans="1:4" r="23">
      <c t="s" s="3" r="A23">
        <v>422</v>
      </c>
    </row>
    <row spans="1:4" r="24">
      <c t="s" s="6" r="A24">
        <v>404</v>
      </c>
    </row>
    <row spans="1:4" r="25">
      <c t="s" s="3" r="A25">
        <v>407</v>
      </c>
      <c t="s" s="3" r="C25">
        <v>423</v>
      </c>
    </row>
    <row spans="1:4" r="26">
      <c t="s" s="3" r="A26">
        <v>409</v>
      </c>
      <c t="s" s="3" r="C26">
        <v>424</v>
      </c>
    </row>
    <row spans="1:4" r="27">
      <c t="s" s="3" r="A27">
        <v>411</v>
      </c>
      <c t="s" s="3" r="C27">
        <v>425</v>
      </c>
    </row>
    <row spans="1:4" r="28">
      <c t="s" s="3" r="A28">
        <v>413</v>
      </c>
      <c t="s" s="3" r="C28">
        <v>426</v>
      </c>
    </row>
    <row spans="1:4" r="29">
      <c t="s" s="3" r="A29">
        <v>415</v>
      </c>
      <c t="s" s="3" r="B29">
        <v>427</v>
      </c>
      <c t="s" s="3" r="C29">
        <v>427</v>
      </c>
    </row>
    <row spans="1:4" r="30">
      <c t="s" s="3" r="A30">
        <v>405</v>
      </c>
      <c t="n" s="7" r="C30">
        <v>17994000</v>
      </c>
    </row>
    <row spans="1:4" r="31">
      <c t="s" s="3" r="A31">
        <v>275</v>
      </c>
      <c t="n" s="7" r="B31">
        <v>8400000</v>
      </c>
      <c t="n" s="5" r="C31">
        <v>8400000</v>
      </c>
    </row>
    <row spans="1:4" r="32">
      <c t="s" s="3" r="A32">
        <v>36</v>
      </c>
    </row>
    <row spans="1:4" r="33">
      <c t="s" s="6" r="A33">
        <v>404</v>
      </c>
    </row>
    <row spans="1:4" r="34">
      <c t="s" s="3" r="A34">
        <v>269</v>
      </c>
      <c t="n" s="5" r="C34">
        <v>8420000</v>
      </c>
      <c t="n" s="5" r="D34">
        <v>13000</v>
      </c>
    </row>
    <row spans="1:4" r="35">
      <c t="s" s="3" r="A35">
        <v>240</v>
      </c>
      <c t="n" s="5" r="C35">
        <v>1500000</v>
      </c>
      <c t="n" s="5" r="D35">
        <v>4500000</v>
      </c>
    </row>
    <row spans="1:4" r="36">
      <c t="s" s="3" r="A36">
        <v>26</v>
      </c>
    </row>
    <row spans="1:4" r="37">
      <c t="s" s="6" r="A37">
        <v>404</v>
      </c>
    </row>
    <row spans="1:4" r="38">
      <c t="s" s="3" r="A38">
        <v>269</v>
      </c>
      <c t="n" s="5" r="C38">
        <v>8420000</v>
      </c>
      <c t="n" s="5" r="D38">
        <v>13000</v>
      </c>
    </row>
    <row spans="1:4" r="39">
      <c t="s" s="3" r="A39">
        <v>240</v>
      </c>
      <c t="n" s="5" r="C39">
        <v>1500000</v>
      </c>
      <c t="n" s="5" r="D39">
        <v>4500000</v>
      </c>
    </row>
    <row spans="1:4" r="40">
      <c t="s" s="3" r="A40">
        <v>275</v>
      </c>
      <c t="n" s="5" r="B40">
        <v>0</v>
      </c>
      <c t="n" s="5" r="C40">
        <v>0</v>
      </c>
      <c t="n" s="7" r="D40">
        <v>0</v>
      </c>
    </row>
    <row spans="1:4" r="41">
      <c t="s" s="3" r="A41">
        <v>428</v>
      </c>
    </row>
    <row spans="1:4" r="42">
      <c t="s" s="6" r="A42">
        <v>404</v>
      </c>
    </row>
    <row spans="1:4" r="43">
      <c t="s" s="3" r="A43">
        <v>429</v>
      </c>
      <c t="n" s="5" r="B43">
        <v>25599000</v>
      </c>
      <c t="n" s="5" r="C43">
        <v>25599000</v>
      </c>
    </row>
    <row spans="1:4" r="44">
      <c t="s" s="3" r="A44">
        <v>430</v>
      </c>
    </row>
    <row spans="1:4" r="45">
      <c t="s" s="6" r="A45">
        <v>404</v>
      </c>
    </row>
    <row spans="1:4" r="46">
      <c t="s" s="3" r="A46">
        <v>429</v>
      </c>
      <c t="n" s="5" r="B46">
        <v>15428000</v>
      </c>
      <c t="n" s="5" r="C46">
        <v>15428000</v>
      </c>
    </row>
    <row spans="1:4" r="47">
      <c t="s" s="3" r="A47">
        <v>431</v>
      </c>
    </row>
    <row spans="1:4" r="48">
      <c t="s" s="6" r="A48">
        <v>404</v>
      </c>
    </row>
    <row spans="1:4" r="49">
      <c t="s" s="3" r="A49">
        <v>429</v>
      </c>
      <c t="n" s="5" r="B49">
        <v>10171000</v>
      </c>
      <c t="n" s="5" r="C49">
        <v>10171000</v>
      </c>
    </row>
    <row spans="1:4" r="50">
      <c t="s" s="3" r="A50">
        <v>432</v>
      </c>
    </row>
    <row spans="1:4" r="51">
      <c t="s" s="6" r="A51">
        <v>404</v>
      </c>
    </row>
    <row spans="1:4" r="52">
      <c t="s" s="3" r="A52">
        <v>429</v>
      </c>
      <c t="n" s="5" r="B52">
        <v>0</v>
      </c>
      <c t="n" s="5" r="C52">
        <v>0</v>
      </c>
    </row>
    <row spans="1:4" r="53">
      <c t="s" s="3" r="A53">
        <v>433</v>
      </c>
    </row>
    <row spans="1:4" r="54">
      <c t="s" s="6" r="A54">
        <v>404</v>
      </c>
    </row>
    <row spans="1:4" r="55">
      <c t="s" s="3" r="A55">
        <v>429</v>
      </c>
      <c t="n" s="5" r="B55">
        <v>18602000</v>
      </c>
      <c t="n" s="5" r="C55">
        <v>18602000</v>
      </c>
    </row>
    <row spans="1:4" r="56">
      <c t="s" s="3" r="A56">
        <v>434</v>
      </c>
    </row>
    <row spans="1:4" r="57">
      <c t="s" s="6" r="A57">
        <v>404</v>
      </c>
    </row>
    <row spans="1:4" r="58">
      <c t="s" s="3" r="A58">
        <v>429</v>
      </c>
      <c t="n" s="5" r="B58">
        <v>15662000</v>
      </c>
      <c t="n" s="5" r="C58">
        <v>15662000</v>
      </c>
    </row>
    <row spans="1:4" r="59">
      <c t="s" s="3" r="A59">
        <v>435</v>
      </c>
    </row>
    <row spans="1:4" r="60">
      <c t="s" s="6" r="A60">
        <v>404</v>
      </c>
    </row>
    <row spans="1:4" r="61">
      <c t="s" s="3" r="A61">
        <v>429</v>
      </c>
      <c t="n" s="5" r="B61">
        <v>2940000</v>
      </c>
      <c t="n" s="5" r="C61">
        <v>2940000</v>
      </c>
    </row>
    <row spans="1:4" r="62">
      <c t="s" s="3" r="A62">
        <v>436</v>
      </c>
    </row>
    <row spans="1:4" r="63">
      <c t="s" s="6" r="A63">
        <v>404</v>
      </c>
    </row>
    <row spans="1:4" r="64">
      <c t="s" s="3" r="A64">
        <v>429</v>
      </c>
      <c t="n" s="7" r="B64">
        <v>0</v>
      </c>
      <c t="n" s="7" r="C64">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115</v>
      </c>
      <c t="s" s="2" r="D1">
        <v>1</v>
      </c>
    </row>
    <row spans="1:5" r="2">
      <c t="s" s="2" r="B2">
        <v>2</v>
      </c>
      <c t="s" s="2" r="C2">
        <v>116</v>
      </c>
      <c t="s" s="2" r="D2">
        <v>2</v>
      </c>
      <c t="s" s="2" r="E2">
        <v>116</v>
      </c>
    </row>
    <row spans="1:5" r="3">
      <c t="s" s="6" r="A3">
        <v>117</v>
      </c>
    </row>
    <row spans="1:5" r="4">
      <c t="s" s="3" r="A4">
        <v>118</v>
      </c>
      <c t="n" s="7" r="B4">
        <v>0</v>
      </c>
      <c t="n" s="7" r="C4">
        <v>0</v>
      </c>
      <c t="n" s="7" r="D4">
        <v>1666</v>
      </c>
      <c t="n" s="7" r="E4">
        <v>0</v>
      </c>
    </row>
    <row spans="1:5" r="5">
      <c t="s" s="6" r="A5">
        <v>119</v>
      </c>
    </row>
    <row spans="1:5" r="6">
      <c t="s" s="3" r="A6">
        <v>120</v>
      </c>
      <c t="n" s="5" r="B6">
        <v>548</v>
      </c>
      <c t="n" s="5" r="C6">
        <v>5657</v>
      </c>
      <c t="n" s="5" r="D6">
        <v>13417</v>
      </c>
      <c t="n" s="5" r="E6">
        <v>6460</v>
      </c>
    </row>
    <row spans="1:5" r="7">
      <c t="s" s="3" r="A7">
        <v>36</v>
      </c>
    </row>
    <row spans="1:5" r="8">
      <c t="s" s="6" r="A8">
        <v>121</v>
      </c>
    </row>
    <row spans="1:5" r="9">
      <c t="s" s="3" r="A9">
        <v>122</v>
      </c>
      <c t="n" s="5" r="B9">
        <v>109945</v>
      </c>
      <c t="n" s="5" r="C9">
        <v>102390</v>
      </c>
      <c t="n" s="5" r="D9">
        <v>217619</v>
      </c>
      <c t="n" s="5" r="E9">
        <v>203695</v>
      </c>
    </row>
    <row spans="1:5" r="10">
      <c t="s" s="3" r="A10">
        <v>123</v>
      </c>
      <c t="n" s="5" r="B10">
        <v>453</v>
      </c>
      <c t="n" s="5" r="C10">
        <v>300</v>
      </c>
      <c t="n" s="5" r="D10">
        <v>2156</v>
      </c>
      <c t="n" s="5" r="E10">
        <v>2108</v>
      </c>
    </row>
    <row spans="1:5" r="11">
      <c t="s" s="3" r="A11">
        <v>124</v>
      </c>
      <c t="n" s="5" r="B11">
        <v>35874</v>
      </c>
      <c t="n" s="5" r="C11">
        <v>32431</v>
      </c>
      <c t="n" s="5" r="D11">
        <v>69362</v>
      </c>
      <c t="n" s="5" r="E11">
        <v>63479</v>
      </c>
    </row>
    <row spans="1:5" r="12">
      <c t="s" s="3" r="A12">
        <v>125</v>
      </c>
      <c t="n" s="5" r="B12">
        <v>6140</v>
      </c>
      <c t="n" s="5" r="C12">
        <v>6008</v>
      </c>
      <c t="n" s="5" r="D12">
        <v>12904</v>
      </c>
      <c t="n" s="5" r="E12">
        <v>12246</v>
      </c>
    </row>
    <row spans="1:5" r="13">
      <c t="s" s="3" r="A13">
        <v>126</v>
      </c>
      <c t="n" s="5" r="B13">
        <v>152412</v>
      </c>
      <c t="n" s="5" r="C13">
        <v>141129</v>
      </c>
      <c t="n" s="5" r="D13">
        <v>302041</v>
      </c>
      <c t="n" s="5" r="E13">
        <v>281528</v>
      </c>
    </row>
    <row spans="1:5" r="14">
      <c t="s" s="6" r="A14">
        <v>127</v>
      </c>
    </row>
    <row spans="1:5" r="15">
      <c t="s" s="3" r="A15">
        <v>128</v>
      </c>
      <c t="n" s="5" r="B15">
        <v>40299</v>
      </c>
      <c t="n" s="5" r="C15">
        <v>36225</v>
      </c>
      <c t="n" s="5" r="D15">
        <v>79015</v>
      </c>
      <c t="n" s="5" r="E15">
        <v>72218</v>
      </c>
    </row>
    <row spans="1:5" r="16">
      <c t="s" s="3" r="A16">
        <v>129</v>
      </c>
      <c t="n" s="5" r="B16">
        <v>23709</v>
      </c>
      <c t="n" s="5" r="C16">
        <v>20185</v>
      </c>
      <c t="n" s="5" r="D16">
        <v>46394</v>
      </c>
      <c t="n" s="5" r="E16">
        <v>41358</v>
      </c>
    </row>
    <row spans="1:5" r="17">
      <c t="s" s="3" r="A17">
        <v>130</v>
      </c>
      <c t="n" s="5" r="B17">
        <v>16350</v>
      </c>
      <c t="n" s="5" r="C17">
        <v>15099</v>
      </c>
      <c t="n" s="5" r="D17">
        <v>32649</v>
      </c>
      <c t="n" s="5" r="E17">
        <v>31477</v>
      </c>
    </row>
    <row spans="1:5" r="18">
      <c t="s" s="3" r="A18">
        <v>131</v>
      </c>
      <c t="n" s="5" r="B18">
        <v>16769</v>
      </c>
      <c t="n" s="5" r="C18">
        <v>15667</v>
      </c>
      <c t="n" s="5" r="D18">
        <v>32639</v>
      </c>
      <c t="n" s="5" r="E18">
        <v>30798</v>
      </c>
    </row>
    <row spans="1:5" r="19">
      <c t="s" s="3" r="A19">
        <v>132</v>
      </c>
      <c t="n" s="5" r="B19">
        <v>2440</v>
      </c>
      <c t="n" s="5" r="C19">
        <v>1779</v>
      </c>
      <c t="n" s="5" r="D19">
        <v>4747</v>
      </c>
      <c t="n" s="5" r="E19">
        <v>2943</v>
      </c>
    </row>
    <row spans="1:5" r="20">
      <c t="s" s="3" r="A20">
        <v>133</v>
      </c>
      <c t="n" s="5" r="B20">
        <v>99567</v>
      </c>
      <c t="n" s="5" r="C20">
        <v>88955</v>
      </c>
      <c t="n" s="5" r="D20">
        <v>195444</v>
      </c>
      <c t="n" s="5" r="E20">
        <v>178794</v>
      </c>
    </row>
    <row spans="1:5" r="21">
      <c t="s" s="6" r="A21">
        <v>117</v>
      </c>
    </row>
    <row spans="1:5" r="22">
      <c t="s" s="3" r="A22">
        <v>134</v>
      </c>
      <c t="n" s="5" r="B22">
        <v>24401</v>
      </c>
      <c t="n" s="5" r="C22">
        <v>26675</v>
      </c>
      <c t="n" s="5" r="D22">
        <v>48544</v>
      </c>
      <c t="n" s="5" r="E22">
        <v>53308</v>
      </c>
    </row>
    <row spans="1:5" r="23">
      <c t="s" s="3" r="A23">
        <v>118</v>
      </c>
      <c t="n" s="5" r="B23">
        <v>0</v>
      </c>
      <c t="n" s="5" r="C23">
        <v>0</v>
      </c>
      <c t="n" s="5" r="D23">
        <v>1666</v>
      </c>
      <c t="n" s="5" r="E23">
        <v>0</v>
      </c>
    </row>
    <row spans="1:5" r="24">
      <c t="s" s="3" r="A24">
        <v>135</v>
      </c>
      <c t="n" s="5" r="B24">
        <v>0</v>
      </c>
      <c t="n" s="5" r="C24">
        <v>0</v>
      </c>
      <c t="n" s="5" r="D24">
        <v>0</v>
      </c>
      <c t="n" s="5" r="E24">
        <v>61</v>
      </c>
    </row>
    <row spans="1:5" r="25">
      <c t="s" s="3" r="A25">
        <v>136</v>
      </c>
      <c t="n" s="5" r="B25">
        <v>602</v>
      </c>
      <c t="n" s="5" r="C25">
        <v>367</v>
      </c>
      <c t="n" s="5" r="D25">
        <v>446</v>
      </c>
      <c t="n" s="5" r="E25">
        <v>1000</v>
      </c>
    </row>
    <row spans="1:5" r="26">
      <c t="s" s="3" r="A26">
        <v>137</v>
      </c>
      <c t="n" s="5" r="B26">
        <v>23799</v>
      </c>
      <c t="n" s="5" r="C26">
        <v>26308</v>
      </c>
      <c t="n" s="5" r="D26">
        <v>49764</v>
      </c>
      <c t="n" s="5" r="E26">
        <v>52247</v>
      </c>
    </row>
    <row spans="1:5" r="27">
      <c t="s" s="3" r="A27">
        <v>138</v>
      </c>
      <c t="n" s="5" r="B27">
        <v>29046</v>
      </c>
      <c t="n" s="5" r="C27">
        <v>25866</v>
      </c>
      <c t="n" s="5" r="D27">
        <v>56833</v>
      </c>
      <c t="n" s="5" r="E27">
        <v>50487</v>
      </c>
    </row>
    <row spans="1:5" r="28">
      <c t="s" s="3" r="A28">
        <v>139</v>
      </c>
      <c t="n" s="5" r="B28">
        <v>11050</v>
      </c>
      <c t="n" s="5" r="C28">
        <v>6757</v>
      </c>
      <c t="n" s="5" r="D28">
        <v>23971</v>
      </c>
      <c t="n" s="5" r="E28">
        <v>12324</v>
      </c>
    </row>
    <row spans="1:5" r="29">
      <c t="s" s="3" r="A29">
        <v>140</v>
      </c>
      <c t="n" s="5" r="B29">
        <v>40096</v>
      </c>
      <c t="n" s="5" r="C29">
        <v>32623</v>
      </c>
      <c t="n" s="5" r="D29">
        <v>80804</v>
      </c>
      <c t="n" s="5" r="E29">
        <v>62811</v>
      </c>
    </row>
    <row spans="1:5" r="30">
      <c t="s" s="6" r="A30">
        <v>119</v>
      </c>
    </row>
    <row spans="1:5" r="31">
      <c t="s" s="3" r="A31">
        <v>120</v>
      </c>
      <c t="n" s="5" r="B31">
        <v>548</v>
      </c>
      <c t="n" s="5" r="C31">
        <v>5657</v>
      </c>
      <c t="n" s="5" r="D31">
        <v>13417</v>
      </c>
      <c t="n" s="5" r="E31">
        <v>6460</v>
      </c>
    </row>
    <row spans="1:5" r="32">
      <c t="s" s="3" r="A32">
        <v>141</v>
      </c>
      <c t="n" s="5" r="B32">
        <v>40644</v>
      </c>
      <c t="n" s="5" r="C32">
        <v>38280</v>
      </c>
      <c t="n" s="5" r="D32">
        <v>94221</v>
      </c>
      <c t="n" s="5" r="E32">
        <v>69271</v>
      </c>
    </row>
    <row spans="1:5" r="33">
      <c t="s" s="6" r="A33">
        <v>69</v>
      </c>
    </row>
    <row spans="1:5" r="34">
      <c t="s" s="3" r="A34">
        <v>142</v>
      </c>
      <c t="n" s="5" r="B34">
        <v>-64</v>
      </c>
      <c t="n" s="5" r="C34">
        <v>-61</v>
      </c>
      <c t="n" s="5" r="D34">
        <v>-150</v>
      </c>
      <c t="n" s="5" r="E34">
        <v>-110</v>
      </c>
    </row>
    <row spans="1:5" r="35">
      <c t="s" s="3" r="A35">
        <v>71</v>
      </c>
      <c t="n" s="5" r="B35">
        <v>-504</v>
      </c>
      <c t="n" s="5" r="C35">
        <v>-473</v>
      </c>
      <c t="n" s="5" r="D35">
        <v>-853</v>
      </c>
      <c t="n" s="5" r="E35">
        <v>-977</v>
      </c>
    </row>
    <row spans="1:5" r="36">
      <c t="s" s="3" r="A36">
        <v>143</v>
      </c>
      <c t="n" s="5" r="B36">
        <v>-568</v>
      </c>
      <c t="n" s="5" r="C36">
        <v>-534</v>
      </c>
      <c t="n" s="5" r="D36">
        <v>-1003</v>
      </c>
      <c t="n" s="5" r="E36">
        <v>-1087</v>
      </c>
    </row>
    <row spans="1:5" r="37">
      <c t="s" s="3" r="A37">
        <v>144</v>
      </c>
      <c t="n" s="5" r="B37">
        <v>40076</v>
      </c>
      <c t="n" s="5" r="C37">
        <v>37746</v>
      </c>
      <c t="n" s="5" r="D37">
        <v>93218</v>
      </c>
      <c t="n" s="5" r="E37">
        <v>68184</v>
      </c>
    </row>
    <row spans="1:5" r="38">
      <c t="s" s="3" r="A38">
        <v>145</v>
      </c>
      <c t="n" s="5" r="B38">
        <v>-5266</v>
      </c>
      <c t="n" s="5" r="C38">
        <v>-5266</v>
      </c>
      <c t="n" s="5" r="D38">
        <v>-10531</v>
      </c>
      <c t="n" s="5" r="E38">
        <v>-10531</v>
      </c>
    </row>
    <row spans="1:5" r="39">
      <c t="s" s="3" r="A39">
        <v>146</v>
      </c>
      <c t="n" s="7" r="B39">
        <v>34810</v>
      </c>
      <c t="n" s="7" r="C39">
        <v>32480</v>
      </c>
      <c t="n" s="7" r="D39">
        <v>82687</v>
      </c>
      <c t="n" s="7" r="E39">
        <v>57653</v>
      </c>
    </row>
    <row spans="1:5" r="40">
      <c t="s" s="6" r="A40">
        <v>147</v>
      </c>
    </row>
    <row spans="1:5" r="41">
      <c t="s" s="3" r="A41">
        <v>148</v>
      </c>
      <c t="n" s="8" r="B41">
        <v>0.36</v>
      </c>
      <c t="n" s="8" r="C41">
        <v>0.35</v>
      </c>
      <c t="n" s="8" r="D41">
        <v>0.85</v>
      </c>
      <c t="n" s="8" r="E41">
        <v>0.61</v>
      </c>
    </row>
    <row spans="1:5" r="42">
      <c t="s" s="6" r="A42">
        <v>149</v>
      </c>
    </row>
    <row spans="1:5" r="43">
      <c t="s" s="3" r="A43">
        <v>148</v>
      </c>
      <c t="n" s="8" r="B43">
        <v>0.35</v>
      </c>
      <c t="n" s="8" r="C43">
        <v>0.34</v>
      </c>
      <c t="n" s="8" r="D43">
        <v>0.84</v>
      </c>
      <c t="n" s="8" r="E43">
        <v>0.61</v>
      </c>
    </row>
    <row spans="1:5" r="44">
      <c t="s" s="3" r="A44">
        <v>26</v>
      </c>
    </row>
    <row spans="1:5" r="45">
      <c t="s" s="6" r="A45">
        <v>121</v>
      </c>
    </row>
    <row spans="1:5" r="46">
      <c t="s" s="3" r="A46">
        <v>122</v>
      </c>
      <c t="n" s="7" r="B46">
        <v>109945</v>
      </c>
      <c t="n" s="7" r="C46">
        <v>102390</v>
      </c>
      <c t="n" s="7" r="D46">
        <v>217619</v>
      </c>
      <c t="n" s="7" r="E46">
        <v>203695</v>
      </c>
    </row>
    <row spans="1:5" r="47">
      <c t="s" s="3" r="A47">
        <v>123</v>
      </c>
      <c t="n" s="5" r="B47">
        <v>453</v>
      </c>
      <c t="n" s="5" r="C47">
        <v>300</v>
      </c>
      <c t="n" s="5" r="D47">
        <v>2156</v>
      </c>
      <c t="n" s="5" r="E47">
        <v>2108</v>
      </c>
    </row>
    <row spans="1:5" r="48">
      <c t="s" s="3" r="A48">
        <v>124</v>
      </c>
      <c t="n" s="5" r="B48">
        <v>35874</v>
      </c>
      <c t="n" s="5" r="C48">
        <v>32431</v>
      </c>
      <c t="n" s="5" r="D48">
        <v>69362</v>
      </c>
      <c t="n" s="5" r="E48">
        <v>63479</v>
      </c>
    </row>
    <row spans="1:5" r="49">
      <c t="s" s="3" r="A49">
        <v>125</v>
      </c>
      <c t="n" s="5" r="B49">
        <v>6140</v>
      </c>
      <c t="n" s="5" r="C49">
        <v>6008</v>
      </c>
      <c t="n" s="5" r="D49">
        <v>12904</v>
      </c>
      <c t="n" s="5" r="E49">
        <v>12246</v>
      </c>
    </row>
    <row spans="1:5" r="50">
      <c t="s" s="3" r="A50">
        <v>126</v>
      </c>
      <c t="n" s="5" r="B50">
        <v>152412</v>
      </c>
      <c t="n" s="5" r="C50">
        <v>141129</v>
      </c>
      <c t="n" s="5" r="D50">
        <v>302041</v>
      </c>
      <c t="n" s="5" r="E50">
        <v>281528</v>
      </c>
    </row>
    <row spans="1:5" r="51">
      <c t="s" s="6" r="A51">
        <v>127</v>
      </c>
    </row>
    <row spans="1:5" r="52">
      <c t="s" s="3" r="A52">
        <v>128</v>
      </c>
      <c t="n" s="5" r="B52">
        <v>40299</v>
      </c>
      <c t="n" s="5" r="C52">
        <v>36225</v>
      </c>
      <c t="n" s="5" r="D52">
        <v>79015</v>
      </c>
      <c t="n" s="5" r="E52">
        <v>72218</v>
      </c>
    </row>
    <row spans="1:5" r="53">
      <c t="s" s="3" r="A53">
        <v>129</v>
      </c>
      <c t="n" s="5" r="B53">
        <v>23709</v>
      </c>
      <c t="n" s="5" r="C53">
        <v>20185</v>
      </c>
      <c t="n" s="5" r="D53">
        <v>46394</v>
      </c>
      <c t="n" s="5" r="E53">
        <v>41358</v>
      </c>
    </row>
    <row spans="1:5" r="54">
      <c t="s" s="3" r="A54">
        <v>130</v>
      </c>
      <c t="n" s="5" r="B54">
        <v>16350</v>
      </c>
      <c t="n" s="5" r="C54">
        <v>15099</v>
      </c>
      <c t="n" s="5" r="D54">
        <v>32649</v>
      </c>
      <c t="n" s="5" r="E54">
        <v>31477</v>
      </c>
    </row>
    <row spans="1:5" r="55">
      <c t="s" s="3" r="A55">
        <v>131</v>
      </c>
      <c t="n" s="5" r="B55">
        <v>16769</v>
      </c>
      <c t="n" s="5" r="C55">
        <v>15667</v>
      </c>
      <c t="n" s="5" r="D55">
        <v>32639</v>
      </c>
      <c t="n" s="5" r="E55">
        <v>30798</v>
      </c>
    </row>
    <row spans="1:5" r="56">
      <c t="s" s="3" r="A56">
        <v>132</v>
      </c>
      <c t="n" s="5" r="B56">
        <v>2440</v>
      </c>
      <c t="n" s="5" r="C56">
        <v>1779</v>
      </c>
      <c t="n" s="5" r="D56">
        <v>4747</v>
      </c>
      <c t="n" s="5" r="E56">
        <v>2943</v>
      </c>
    </row>
    <row spans="1:5" r="57">
      <c t="s" s="3" r="A57">
        <v>133</v>
      </c>
      <c t="n" s="5" r="B57">
        <v>99567</v>
      </c>
      <c t="n" s="5" r="C57">
        <v>88955</v>
      </c>
      <c t="n" s="5" r="D57">
        <v>195444</v>
      </c>
      <c t="n" s="5" r="E57">
        <v>178794</v>
      </c>
    </row>
    <row spans="1:5" r="58">
      <c t="s" s="6" r="A58">
        <v>117</v>
      </c>
    </row>
    <row spans="1:5" r="59">
      <c t="s" s="3" r="A59">
        <v>134</v>
      </c>
      <c t="n" s="5" r="B59">
        <v>24401</v>
      </c>
      <c t="n" s="5" r="C59">
        <v>26675</v>
      </c>
      <c t="n" s="5" r="D59">
        <v>48544</v>
      </c>
      <c t="n" s="5" r="E59">
        <v>53308</v>
      </c>
    </row>
    <row spans="1:5" r="60">
      <c t="s" s="3" r="A60">
        <v>118</v>
      </c>
      <c t="n" s="5" r="B60">
        <v>0</v>
      </c>
      <c t="n" s="5" r="C60">
        <v>0</v>
      </c>
      <c t="n" s="5" r="D60">
        <v>1666</v>
      </c>
      <c t="n" s="5" r="E60">
        <v>0</v>
      </c>
    </row>
    <row spans="1:5" r="61">
      <c t="s" s="3" r="A61">
        <v>135</v>
      </c>
      <c t="n" s="5" r="B61">
        <v>0</v>
      </c>
      <c t="n" s="5" r="C61">
        <v>0</v>
      </c>
      <c t="n" s="5" r="D61">
        <v>0</v>
      </c>
      <c t="n" s="5" r="E61">
        <v>61</v>
      </c>
    </row>
    <row spans="1:5" r="62">
      <c t="s" s="3" r="A62">
        <v>136</v>
      </c>
      <c t="n" s="5" r="B62">
        <v>602</v>
      </c>
      <c t="n" s="5" r="C62">
        <v>367</v>
      </c>
      <c t="n" s="5" r="D62">
        <v>446</v>
      </c>
      <c t="n" s="5" r="E62">
        <v>1000</v>
      </c>
    </row>
    <row spans="1:5" r="63">
      <c t="s" s="3" r="A63">
        <v>137</v>
      </c>
      <c t="n" s="5" r="B63">
        <v>23799</v>
      </c>
      <c t="n" s="5" r="C63">
        <v>26308</v>
      </c>
      <c t="n" s="5" r="D63">
        <v>49764</v>
      </c>
      <c t="n" s="5" r="E63">
        <v>52247</v>
      </c>
    </row>
    <row spans="1:5" r="64">
      <c t="s" s="3" r="A64">
        <v>138</v>
      </c>
      <c t="n" s="5" r="B64">
        <v>29046</v>
      </c>
      <c t="n" s="5" r="C64">
        <v>25866</v>
      </c>
      <c t="n" s="5" r="D64">
        <v>56833</v>
      </c>
      <c t="n" s="5" r="E64">
        <v>50487</v>
      </c>
    </row>
    <row spans="1:5" r="65">
      <c t="s" s="3" r="A65">
        <v>139</v>
      </c>
      <c t="n" s="5" r="B65">
        <v>11050</v>
      </c>
      <c t="n" s="5" r="C65">
        <v>6757</v>
      </c>
      <c t="n" s="5" r="D65">
        <v>23971</v>
      </c>
      <c t="n" s="5" r="E65">
        <v>12324</v>
      </c>
    </row>
    <row spans="1:5" r="66">
      <c t="s" s="3" r="A66">
        <v>140</v>
      </c>
      <c t="n" s="5" r="B66">
        <v>40096</v>
      </c>
      <c t="n" s="5" r="C66">
        <v>32623</v>
      </c>
      <c t="n" s="5" r="D66">
        <v>80804</v>
      </c>
      <c t="n" s="5" r="E66">
        <v>62811</v>
      </c>
    </row>
    <row spans="1:5" r="67">
      <c t="s" s="6" r="A67">
        <v>119</v>
      </c>
    </row>
    <row spans="1:5" r="68">
      <c t="s" s="3" r="A68">
        <v>120</v>
      </c>
      <c t="n" s="5" r="B68">
        <v>548</v>
      </c>
      <c t="n" s="5" r="C68">
        <v>5657</v>
      </c>
      <c t="n" s="5" r="D68">
        <v>13417</v>
      </c>
      <c t="n" s="5" r="E68">
        <v>6460</v>
      </c>
    </row>
    <row spans="1:5" r="69">
      <c t="s" s="3" r="A69">
        <v>141</v>
      </c>
      <c t="n" s="5" r="B69">
        <v>40644</v>
      </c>
      <c t="n" s="5" r="C69">
        <v>38280</v>
      </c>
      <c t="n" s="5" r="D69">
        <v>94221</v>
      </c>
      <c t="n" s="5" r="E69">
        <v>69271</v>
      </c>
    </row>
    <row spans="1:5" r="70">
      <c t="s" s="6" r="A70">
        <v>69</v>
      </c>
    </row>
    <row spans="1:5" r="71">
      <c t="s" s="3" r="A71">
        <v>71</v>
      </c>
      <c t="n" s="5" r="B71">
        <v>-504</v>
      </c>
      <c t="n" s="5" r="C71">
        <v>-473</v>
      </c>
      <c t="n" s="5" r="D71">
        <v>-853</v>
      </c>
      <c t="n" s="5" r="E71">
        <v>-977</v>
      </c>
    </row>
    <row spans="1:5" r="72">
      <c t="s" s="3" r="A72">
        <v>143</v>
      </c>
      <c t="n" s="5" r="B72">
        <v>-504</v>
      </c>
      <c t="n" s="5" r="C72">
        <v>-473</v>
      </c>
      <c t="n" s="5" r="D72">
        <v>-853</v>
      </c>
      <c t="n" s="5" r="E72">
        <v>-977</v>
      </c>
    </row>
    <row spans="1:5" r="73">
      <c t="s" s="3" r="A73">
        <v>144</v>
      </c>
      <c t="n" s="5" r="B73">
        <v>40140</v>
      </c>
      <c t="n" s="5" r="C73">
        <v>37807</v>
      </c>
      <c t="n" s="5" r="D73">
        <v>93368</v>
      </c>
      <c t="n" s="5" r="E73">
        <v>68294</v>
      </c>
    </row>
    <row spans="1:5" r="74">
      <c t="s" s="3" r="A74">
        <v>150</v>
      </c>
      <c t="n" s="5" r="B74">
        <v>5266</v>
      </c>
      <c t="n" s="5" r="C74">
        <v>5266</v>
      </c>
      <c t="n" s="5" r="D74">
        <v>10531</v>
      </c>
      <c t="n" s="5" r="E74">
        <v>10531</v>
      </c>
    </row>
    <row spans="1:5" r="75">
      <c t="s" s="3" r="A75">
        <v>151</v>
      </c>
      <c t="n" s="7" r="B75">
        <v>34874</v>
      </c>
      <c t="n" s="7" r="C75">
        <v>32541</v>
      </c>
      <c t="n" s="7" r="D75">
        <v>82837</v>
      </c>
      <c t="n" s="7" r="E75">
        <v>57763</v>
      </c>
    </row>
    <row spans="1:5" r="76">
      <c t="s" s="6" r="A76">
        <v>147</v>
      </c>
    </row>
    <row spans="1:5" r="77">
      <c t="s" s="3" r="A77">
        <v>148</v>
      </c>
      <c t="n" s="8" r="B77">
        <v>0.36</v>
      </c>
      <c t="n" s="8" r="C77">
        <v>0.35</v>
      </c>
      <c t="n" s="8" r="D77">
        <v>0.85</v>
      </c>
      <c t="n" s="8" r="E77">
        <v>0.61</v>
      </c>
    </row>
    <row spans="1:5" r="78">
      <c t="s" s="6" r="A78">
        <v>149</v>
      </c>
    </row>
    <row spans="1:5" r="79">
      <c t="s" s="3" r="A79">
        <v>148</v>
      </c>
      <c t="n" s="8" r="B79">
        <v>0.35</v>
      </c>
      <c t="n" s="8" r="C79">
        <v>0.34</v>
      </c>
      <c t="n" s="8" r="D79">
        <v>0.84</v>
      </c>
      <c t="n" s="8" r="E79">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115</v>
      </c>
      <c t="s" s="2" r="D1">
        <v>1</v>
      </c>
    </row>
    <row spans="1:5" r="2">
      <c t="s" s="2" r="B2">
        <v>2</v>
      </c>
      <c t="s" s="2" r="C2">
        <v>116</v>
      </c>
      <c t="s" s="2" r="D2">
        <v>2</v>
      </c>
      <c t="s" s="2" r="E2">
        <v>116</v>
      </c>
    </row>
    <row spans="1:5" r="3">
      <c t="s" s="6" r="A3">
        <v>438</v>
      </c>
    </row>
    <row spans="1:5" r="4">
      <c t="s" s="3" r="A4">
        <v>13</v>
      </c>
      <c t="n" s="5" r="D4">
        <v>2016</v>
      </c>
    </row>
    <row spans="1:5" r="5">
      <c t="s" s="3" r="A5">
        <v>439</v>
      </c>
      <c t="n" s="7" r="B5">
        <v>155285</v>
      </c>
      <c t="n" s="7" r="C5">
        <v>146091</v>
      </c>
      <c t="n" s="7" r="D5">
        <v>309794</v>
      </c>
      <c t="n" s="7" r="E5">
        <v>291365</v>
      </c>
    </row>
    <row spans="1:5" r="6">
      <c t="s" s="3" r="A6">
        <v>440</v>
      </c>
      <c t="n" s="5" r="B6">
        <v>42290</v>
      </c>
      <c t="n" s="5" r="C6">
        <v>33718</v>
      </c>
      <c t="n" s="5" r="D6">
        <v>84210</v>
      </c>
      <c t="n" s="5" r="E6">
        <v>63545</v>
      </c>
    </row>
    <row spans="1:5" r="7">
      <c t="s" s="3" r="A7">
        <v>441</v>
      </c>
      <c t="n" s="7" r="B7">
        <v>37004</v>
      </c>
      <c t="n" s="7" r="C7">
        <v>33575</v>
      </c>
      <c t="n" s="7" r="D7">
        <v>86093</v>
      </c>
      <c t="n" s="7" r="E7">
        <v>58388</v>
      </c>
    </row>
    <row spans="1:5" r="8">
      <c t="s" s="3" r="A8">
        <v>442</v>
      </c>
      <c t="n" s="10" r="B8">
        <v>0.0037</v>
      </c>
      <c t="n" s="10" r="C8">
        <v>0.0035</v>
      </c>
      <c t="n" s="10" r="D8">
        <v>0.008699999999999999</v>
      </c>
      <c t="n" s="10" r="E8">
        <v>0.0061</v>
      </c>
    </row>
    <row spans="1:5" r="9">
      <c t="s" s="3" r="A9">
        <v>443</v>
      </c>
      <c t="n" s="10" r="B9">
        <v>0.0037</v>
      </c>
      <c t="n" s="10" r="C9">
        <v>0.0035</v>
      </c>
      <c t="n" s="10" r="D9">
        <v>0.0086</v>
      </c>
      <c t="n" s="10" r="E9">
        <v>0.0061</v>
      </c>
    </row>
    <row spans="1:5" r="10">
      <c t="s" s="3" r="A10">
        <v>406</v>
      </c>
    </row>
    <row spans="1:5" r="11">
      <c t="s" s="6" r="A11">
        <v>438</v>
      </c>
    </row>
    <row spans="1:5" r="12">
      <c t="s" s="3" r="A12">
        <v>444</v>
      </c>
      <c t="n" s="7" r="B12">
        <v>1100</v>
      </c>
      <c t="n" s="7" r="D12">
        <v>1400</v>
      </c>
    </row>
    <row spans="1:5" r="13">
      <c t="s" s="3" r="A13">
        <v>445</v>
      </c>
      <c t="n" s="5" r="B13">
        <v>1299</v>
      </c>
      <c t="n" s="5" r="D13">
        <v>1619</v>
      </c>
    </row>
    <row spans="1:5" r="14">
      <c t="s" s="3" r="A14">
        <v>417</v>
      </c>
      <c t="n" s="7" r="B14">
        <v>2287</v>
      </c>
      <c t="n" s="7" r="D14">
        <v>22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s="1" r="A1">
        <v>446</v>
      </c>
      <c t="s" s="2" r="B1">
        <v>1</v>
      </c>
    </row>
    <row spans="1:2" r="2">
      <c t="s" s="2" r="B2">
        <v>2</v>
      </c>
    </row>
    <row spans="1:2" r="3">
      <c t="s" s="3" r="A3">
        <v>447</v>
      </c>
    </row>
    <row spans="1:2" r="4">
      <c t="s" s="6" r="A4">
        <v>448</v>
      </c>
    </row>
    <row spans="1:2" r="5">
      <c t="s" s="3" r="A5">
        <v>449</v>
      </c>
      <c t="s" s="3" r="B5">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451</v>
      </c>
      <c t="s" s="2" r="B1">
        <v>115</v>
      </c>
      <c t="s" s="2" r="D1">
        <v>1</v>
      </c>
    </row>
    <row spans="1:5" r="2">
      <c t="s" s="2" r="B2">
        <v>452</v>
      </c>
      <c t="s" s="2" r="C2">
        <v>453</v>
      </c>
      <c t="s" s="2" r="D2">
        <v>452</v>
      </c>
      <c t="s" s="2" r="E2">
        <v>453</v>
      </c>
    </row>
    <row spans="1:5" r="3">
      <c t="s" s="6" r="A3">
        <v>454</v>
      </c>
    </row>
    <row spans="1:5" r="4">
      <c t="s" s="3" r="A4">
        <v>9</v>
      </c>
      <c t="s" s="3" r="D4">
        <v>10</v>
      </c>
    </row>
    <row spans="1:5" r="5">
      <c t="s" s="3" r="A5">
        <v>222</v>
      </c>
      <c t="n" s="7" r="B5">
        <v>4384</v>
      </c>
      <c t="n" s="7" r="C5">
        <v>22968</v>
      </c>
      <c t="n" s="7" r="D5">
        <v>38705</v>
      </c>
      <c t="n" s="7" r="E5">
        <v>26382</v>
      </c>
    </row>
    <row spans="1:5" r="6">
      <c t="s" s="3" r="A6">
        <v>120</v>
      </c>
      <c t="n" s="5" r="B6">
        <v>548</v>
      </c>
      <c t="n" s="5" r="C6">
        <v>5657</v>
      </c>
      <c t="n" s="5" r="D6">
        <v>13417</v>
      </c>
      <c t="n" s="5" r="E6">
        <v>6460</v>
      </c>
    </row>
    <row spans="1:5" r="7">
      <c t="s" s="3" r="A7">
        <v>118</v>
      </c>
      <c t="n" s="7" r="B7">
        <v>0</v>
      </c>
      <c t="n" s="7" r="C7">
        <v>0</v>
      </c>
      <c t="n" s="7" r="D7">
        <v>-1666</v>
      </c>
      <c t="n" s="7" r="E7">
        <v>0</v>
      </c>
    </row>
    <row spans="1:5" r="8">
      <c t="s" s="3" r="A8">
        <v>385</v>
      </c>
    </row>
    <row spans="1:5" r="9">
      <c t="s" s="6" r="A9">
        <v>454</v>
      </c>
    </row>
    <row spans="1:5" r="10">
      <c t="s" s="3" r="A10">
        <v>455</v>
      </c>
      <c t="s" s="3" r="B10">
        <v>416</v>
      </c>
      <c t="s" s="3" r="C10">
        <v>416</v>
      </c>
      <c t="s" s="3" r="D10">
        <v>416</v>
      </c>
      <c t="s" s="3" r="E10">
        <v>416</v>
      </c>
    </row>
    <row spans="1:5" r="11">
      <c t="s" s="3" r="A11">
        <v>36</v>
      </c>
    </row>
    <row spans="1:5" r="12">
      <c t="s" s="6" r="A12">
        <v>454</v>
      </c>
    </row>
    <row spans="1:5" r="13">
      <c t="s" s="3" r="A13">
        <v>222</v>
      </c>
      <c t="n" s="7" r="D13">
        <v>36751</v>
      </c>
      <c t="n" s="7" r="E13">
        <v>26567</v>
      </c>
    </row>
    <row spans="1:5" r="14">
      <c t="s" s="3" r="A14">
        <v>120</v>
      </c>
      <c t="n" s="7" r="B14">
        <v>548</v>
      </c>
      <c t="n" s="7" r="C14">
        <v>5657</v>
      </c>
      <c t="n" s="5" r="D14">
        <v>13417</v>
      </c>
      <c t="n" s="5" r="E14">
        <v>6460</v>
      </c>
    </row>
    <row spans="1:5" r="15">
      <c t="s" s="3" r="A15">
        <v>456</v>
      </c>
      <c t="n" s="5" r="B15">
        <v>152412</v>
      </c>
      <c t="n" s="5" r="C15">
        <v>141129</v>
      </c>
      <c t="n" s="5" r="D15">
        <v>302041</v>
      </c>
      <c t="n" s="5" r="E15">
        <v>281528</v>
      </c>
    </row>
    <row spans="1:5" r="16">
      <c t="s" s="3" r="A16">
        <v>457</v>
      </c>
      <c t="n" s="5" r="B16">
        <v>99567</v>
      </c>
      <c t="n" s="5" r="C16">
        <v>88955</v>
      </c>
      <c t="n" s="5" r="D16">
        <v>195444</v>
      </c>
      <c t="n" s="5" r="E16">
        <v>178794</v>
      </c>
    </row>
    <row spans="1:5" r="17">
      <c t="s" s="3" r="A17">
        <v>118</v>
      </c>
      <c t="n" s="7" r="B17">
        <v>0</v>
      </c>
      <c t="n" s="7" r="C17">
        <v>0</v>
      </c>
      <c t="n" s="7" r="D17">
        <v>-1666</v>
      </c>
      <c t="n" s="7" r="E17">
        <v>0</v>
      </c>
    </row>
    <row spans="1:5" r="18">
      <c t="s" s="3" r="A18">
        <v>458</v>
      </c>
    </row>
    <row spans="1:5" r="19">
      <c t="s" s="6" r="A19">
        <v>454</v>
      </c>
    </row>
    <row spans="1:5" r="20">
      <c t="s" s="3" r="A20">
        <v>459</v>
      </c>
      <c t="n" s="5" r="D20">
        <v>3</v>
      </c>
    </row>
    <row spans="1:5" r="21">
      <c t="s" s="3" r="A21">
        <v>460</v>
      </c>
      <c t="n" s="5" r="B21">
        <v>1</v>
      </c>
      <c t="n" s="5" r="C21">
        <v>1</v>
      </c>
      <c t="n" s="5" r="D21">
        <v>4</v>
      </c>
      <c t="n" s="5" r="E21">
        <v>2</v>
      </c>
    </row>
    <row spans="1:5" r="22">
      <c t="s" s="3" r="A22">
        <v>461</v>
      </c>
    </row>
    <row spans="1:5" r="23">
      <c t="s" s="6" r="A23">
        <v>454</v>
      </c>
    </row>
    <row spans="1:5" r="24">
      <c t="s" s="3" r="A24">
        <v>460</v>
      </c>
      <c t="n" s="5" r="B24">
        <v>5</v>
      </c>
      <c t="n" s="5" r="C24">
        <v>0</v>
      </c>
      <c t="n" s="5" r="D24">
        <v>10</v>
      </c>
      <c t="n" s="5" r="E24">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462</v>
      </c>
      <c t="s" s="2" r="B1">
        <v>1</v>
      </c>
    </row>
    <row spans="1:2" r="2">
      <c t="s" s="2" r="B2">
        <v>400</v>
      </c>
    </row>
    <row spans="1:2" r="3">
      <c t="s" s="6" r="A3">
        <v>463</v>
      </c>
    </row>
    <row spans="1:2" r="4">
      <c t="s" s="3" r="A4">
        <v>464</v>
      </c>
      <c t="n" s="7" r="B4">
        <v>7996</v>
      </c>
    </row>
    <row spans="1:2" r="5">
      <c t="s" s="3" r="A5">
        <v>465</v>
      </c>
      <c t="n" s="5" r="B5">
        <v>7990</v>
      </c>
    </row>
    <row spans="1:2" r="6">
      <c t="s" s="3" r="A6">
        <v>466</v>
      </c>
      <c t="n" s="5" r="B6">
        <v>8</v>
      </c>
    </row>
    <row spans="1:2" r="7">
      <c t="s" s="3" r="A7">
        <v>467</v>
      </c>
      <c t="n" s="5" r="B7">
        <v>-14</v>
      </c>
    </row>
    <row spans="1:2" r="8">
      <c t="s" s="3" r="A8">
        <v>468</v>
      </c>
      <c t="n" s="5" r="B8">
        <v>1004</v>
      </c>
    </row>
    <row spans="1:2" r="9">
      <c t="s" s="3" r="A9">
        <v>469</v>
      </c>
      <c t="n" s="5" r="B9">
        <v>4881</v>
      </c>
    </row>
    <row spans="1:2" r="10">
      <c t="s" s="3" r="A10">
        <v>470</v>
      </c>
      <c t="n" s="5" r="B10">
        <v>2105</v>
      </c>
    </row>
    <row spans="1:2" r="11">
      <c t="s" s="3" r="A11">
        <v>471</v>
      </c>
    </row>
    <row spans="1:2" r="12">
      <c t="s" s="6" r="A12">
        <v>463</v>
      </c>
    </row>
    <row spans="1:2" r="13">
      <c t="s" s="3" r="A13">
        <v>472</v>
      </c>
      <c t="n" s="5" r="B13">
        <v>0</v>
      </c>
    </row>
    <row spans="1:2" r="14">
      <c t="s" s="3" r="A14">
        <v>464</v>
      </c>
      <c t="n" s="5" r="B14">
        <v>250</v>
      </c>
    </row>
    <row spans="1:2" r="15">
      <c t="s" s="3" r="A15">
        <v>473</v>
      </c>
      <c t="n" s="5" r="B15">
        <v>8</v>
      </c>
    </row>
    <row spans="1:2" r="16">
      <c t="s" s="3" r="A16">
        <v>474</v>
      </c>
      <c t="n" s="5" r="B16">
        <v>0</v>
      </c>
    </row>
    <row spans="1:2" r="17">
      <c t="s" s="3" r="A17">
        <v>465</v>
      </c>
      <c t="n" s="5" r="B17">
        <v>258</v>
      </c>
    </row>
    <row spans="1:2" r="18">
      <c t="s" s="3" r="A18">
        <v>475</v>
      </c>
      <c t="n" s="5" r="B18">
        <v>0</v>
      </c>
    </row>
    <row spans="1:2" r="19">
      <c t="s" s="3" r="A19">
        <v>476</v>
      </c>
      <c t="n" s="5" r="B19">
        <v>258</v>
      </c>
    </row>
    <row spans="1:2" r="20">
      <c t="s" s="3" r="A20">
        <v>477</v>
      </c>
    </row>
    <row spans="1:2" r="21">
      <c t="s" s="6" r="A21">
        <v>463</v>
      </c>
    </row>
    <row spans="1:2" r="22">
      <c t="s" s="3" r="A22">
        <v>464</v>
      </c>
      <c t="n" s="5" r="B22">
        <v>7746</v>
      </c>
    </row>
    <row spans="1:2" r="23">
      <c t="s" s="3" r="A23">
        <v>465</v>
      </c>
      <c t="n" s="5" r="B23">
        <v>7732</v>
      </c>
    </row>
    <row spans="1:2" r="24">
      <c t="s" s="3" r="A24">
        <v>478</v>
      </c>
      <c t="n" s="5" r="B24">
        <v>0</v>
      </c>
    </row>
    <row spans="1:2" r="25">
      <c t="s" s="3" r="A25">
        <v>479</v>
      </c>
      <c t="n" s="5" r="B25">
        <v>-14</v>
      </c>
    </row>
    <row spans="1:2" r="26">
      <c t="s" s="3" r="A26">
        <v>480</v>
      </c>
      <c t="n" s="5" r="B26">
        <v>1004</v>
      </c>
    </row>
    <row spans="1:2" r="27">
      <c t="s" s="3" r="A27">
        <v>481</v>
      </c>
      <c t="n" s="5" r="B27">
        <v>4881</v>
      </c>
    </row>
    <row spans="1:2" r="28">
      <c t="s" s="3" r="A28">
        <v>482</v>
      </c>
      <c t="n" s="5" r="B28">
        <v>1847</v>
      </c>
    </row>
    <row spans="1:2" r="29">
      <c t="s" s="3" r="A29">
        <v>483</v>
      </c>
    </row>
    <row spans="1:2" r="30">
      <c t="s" s="6" r="A30">
        <v>463</v>
      </c>
    </row>
    <row spans="1:2" r="31">
      <c t="s" s="3" r="A31">
        <v>484</v>
      </c>
      <c t="n" s="7" r="B31">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43"/>
    <col customWidth="1" max="4" min="4" width="38"/>
    <col customWidth="1" max="5" min="5" width="14"/>
    <col customWidth="1" max="6" min="6" width="14"/>
    <col customWidth="1" max="7" min="7" width="14"/>
  </cols>
  <sheetData>
    <row spans="1:7" r="1">
      <c t="s" s="1" r="A1">
        <v>485</v>
      </c>
      <c t="s" s="2" r="B1">
        <v>486</v>
      </c>
      <c t="s" s="2" r="C1">
        <v>487</v>
      </c>
      <c t="s" s="2" r="D1">
        <v>2</v>
      </c>
      <c t="s" s="2" r="E1">
        <v>116</v>
      </c>
      <c t="s" s="2" r="F1">
        <v>488</v>
      </c>
      <c t="s" s="2" r="G1">
        <v>30</v>
      </c>
    </row>
    <row spans="1:7" r="2">
      <c t="s" s="6" r="A2">
        <v>489</v>
      </c>
    </row>
    <row spans="1:7" r="3">
      <c t="s" s="3" r="A3">
        <v>9</v>
      </c>
      <c t="s" s="3" r="D3">
        <v>10</v>
      </c>
    </row>
    <row spans="1:7" r="4">
      <c t="s" s="6" r="A4">
        <v>490</v>
      </c>
    </row>
    <row spans="1:7" r="5">
      <c t="s" s="3" r="A5">
        <v>491</v>
      </c>
      <c t="n" s="7" r="D5">
        <v>2963</v>
      </c>
    </row>
    <row spans="1:7" r="6">
      <c t="n" s="5" r="A6">
        <v>2017</v>
      </c>
      <c t="n" s="5" r="D6">
        <v>423076</v>
      </c>
    </row>
    <row spans="1:7" r="7">
      <c t="s" s="3" r="A7">
        <v>492</v>
      </c>
      <c t="n" s="5" r="D7">
        <v>62461</v>
      </c>
    </row>
    <row spans="1:7" r="8">
      <c t="n" s="5" r="A8">
        <v>2019</v>
      </c>
      <c t="n" s="5" r="D8">
        <v>420393</v>
      </c>
    </row>
    <row spans="1:7" r="9">
      <c t="n" s="5" r="A9">
        <v>2020</v>
      </c>
      <c t="n" s="5" r="D9">
        <v>238360</v>
      </c>
    </row>
    <row spans="1:7" r="10">
      <c t="s" s="3" r="A10">
        <v>493</v>
      </c>
      <c t="n" s="5" r="D10">
        <v>839976</v>
      </c>
    </row>
    <row spans="1:7" r="11">
      <c t="s" s="3" r="A11">
        <v>494</v>
      </c>
      <c t="n" s="5" r="D11">
        <v>-3013</v>
      </c>
    </row>
    <row spans="1:7" r="12">
      <c t="s" s="3" r="A12">
        <v>495</v>
      </c>
      <c t="n" s="5" r="D12">
        <v>1984216</v>
      </c>
      <c t="n" s="7" r="G12">
        <v>1864285</v>
      </c>
    </row>
    <row spans="1:7" r="13">
      <c t="s" s="3" r="A13">
        <v>496</v>
      </c>
    </row>
    <row spans="1:7" r="14">
      <c t="s" s="6" r="A14">
        <v>490</v>
      </c>
    </row>
    <row spans="1:7" r="15">
      <c t="s" s="3" r="A15">
        <v>495</v>
      </c>
      <c t="n" s="5" r="D15">
        <v>429273</v>
      </c>
      <c t="n" s="5" r="G15">
        <v>475214</v>
      </c>
    </row>
    <row spans="1:7" r="16">
      <c t="s" s="3" r="A16">
        <v>497</v>
      </c>
    </row>
    <row spans="1:7" r="17">
      <c t="s" s="6" r="A17">
        <v>490</v>
      </c>
    </row>
    <row spans="1:7" r="18">
      <c t="s" s="3" r="A18">
        <v>495</v>
      </c>
      <c t="n" s="5" r="D18">
        <v>1674631</v>
      </c>
      <c t="n" s="5" r="G18">
        <v>1699771</v>
      </c>
    </row>
    <row spans="1:7" r="19">
      <c t="s" s="3" r="A19">
        <v>498</v>
      </c>
    </row>
    <row spans="1:7" r="20">
      <c t="s" s="6" r="A20">
        <v>489</v>
      </c>
    </row>
    <row spans="1:7" r="21">
      <c t="s" s="3" r="A21">
        <v>499</v>
      </c>
      <c t="n" s="5" r="D21">
        <v>309585</v>
      </c>
      <c t="n" s="5" r="G21">
        <v>164514</v>
      </c>
    </row>
    <row spans="1:7" r="22">
      <c t="s" s="6" r="A22">
        <v>490</v>
      </c>
    </row>
    <row spans="1:7" r="23">
      <c t="s" s="3" r="A23">
        <v>495</v>
      </c>
      <c t="n" s="5" r="D23">
        <v>1191204</v>
      </c>
      <c t="n" s="5" r="G23">
        <v>1190403</v>
      </c>
    </row>
    <row spans="1:7" r="24">
      <c t="s" s="3" r="A24">
        <v>500</v>
      </c>
    </row>
    <row spans="1:7" r="25">
      <c t="s" s="6" r="A25">
        <v>489</v>
      </c>
    </row>
    <row spans="1:7" r="26">
      <c t="s" s="3" r="A26">
        <v>499</v>
      </c>
      <c t="n" s="5" r="D26">
        <v>145000</v>
      </c>
      <c t="n" s="5" r="G26">
        <v>0</v>
      </c>
    </row>
    <row spans="1:7" r="27">
      <c t="s" s="3" r="A27">
        <v>501</v>
      </c>
    </row>
    <row spans="1:7" r="28">
      <c t="s" s="6" r="A28">
        <v>489</v>
      </c>
    </row>
    <row spans="1:7" r="29">
      <c t="s" s="3" r="A29">
        <v>499</v>
      </c>
      <c t="n" s="5" r="D29">
        <v>164585</v>
      </c>
      <c t="n" s="5" r="G29">
        <v>164514</v>
      </c>
    </row>
    <row spans="1:7" r="30">
      <c t="s" s="3" r="A30">
        <v>36</v>
      </c>
    </row>
    <row spans="1:7" r="31">
      <c t="s" s="6" r="A31">
        <v>489</v>
      </c>
    </row>
    <row spans="1:7" r="32">
      <c t="s" s="3" r="A32">
        <v>257</v>
      </c>
      <c t="n" s="7" r="D32">
        <v>41584</v>
      </c>
      <c t="n" s="7" r="E32">
        <v>76027</v>
      </c>
    </row>
    <row spans="1:7" r="33">
      <c t="s" s="3" r="A33">
        <v>502</v>
      </c>
    </row>
    <row spans="1:7" r="34">
      <c t="s" s="6" r="A34">
        <v>489</v>
      </c>
    </row>
    <row spans="1:7" r="35">
      <c t="s" s="3" r="A35">
        <v>503</v>
      </c>
      <c t="s" s="3" r="D35">
        <v>504</v>
      </c>
    </row>
    <row spans="1:7" r="36">
      <c t="s" s="3" r="A36">
        <v>505</v>
      </c>
    </row>
    <row spans="1:7" r="37">
      <c t="s" s="6" r="A37">
        <v>489</v>
      </c>
    </row>
    <row spans="1:7" r="38">
      <c t="s" s="3" r="A38">
        <v>506</v>
      </c>
      <c t="s" s="3" r="D38">
        <v>507</v>
      </c>
    </row>
    <row spans="1:7" r="39">
      <c t="s" s="3" r="A39">
        <v>508</v>
      </c>
    </row>
    <row spans="1:7" r="40">
      <c t="s" s="6" r="A40">
        <v>489</v>
      </c>
    </row>
    <row spans="1:7" r="41">
      <c t="s" s="3" r="A41">
        <v>506</v>
      </c>
      <c t="s" s="3" r="D41">
        <v>509</v>
      </c>
    </row>
    <row spans="1:7" r="42">
      <c t="s" s="3" r="A42">
        <v>510</v>
      </c>
    </row>
    <row spans="1:7" r="43">
      <c t="s" s="6" r="A43">
        <v>490</v>
      </c>
    </row>
    <row spans="1:7" r="44">
      <c t="s" s="3" r="A44">
        <v>491</v>
      </c>
      <c t="n" s="7" r="D44">
        <v>2963</v>
      </c>
    </row>
    <row spans="1:7" r="45">
      <c t="n" s="5" r="A45">
        <v>2017</v>
      </c>
      <c t="n" s="5" r="D45">
        <v>5778</v>
      </c>
    </row>
    <row spans="1:7" r="46">
      <c t="s" s="3" r="A46">
        <v>492</v>
      </c>
      <c t="n" s="5" r="D46">
        <v>5103</v>
      </c>
    </row>
    <row spans="1:7" r="47">
      <c t="n" s="5" r="A47">
        <v>2019</v>
      </c>
      <c t="n" s="5" r="D47">
        <v>4393</v>
      </c>
    </row>
    <row spans="1:7" r="48">
      <c t="n" s="5" r="A48">
        <v>2020</v>
      </c>
      <c t="n" s="5" r="D48">
        <v>4349</v>
      </c>
    </row>
    <row spans="1:7" r="49">
      <c t="s" s="3" r="A49">
        <v>493</v>
      </c>
      <c t="n" s="5" r="D49">
        <v>13184</v>
      </c>
    </row>
    <row spans="1:7" r="50">
      <c t="s" s="3" r="A50">
        <v>494</v>
      </c>
      <c t="n" s="5" r="D50">
        <v>0</v>
      </c>
    </row>
    <row spans="1:7" r="51">
      <c t="s" s="3" r="A51">
        <v>495</v>
      </c>
      <c t="n" s="5" r="D51">
        <v>35770</v>
      </c>
    </row>
    <row spans="1:7" r="52">
      <c t="s" s="3" r="A52">
        <v>511</v>
      </c>
    </row>
    <row spans="1:7" r="53">
      <c t="s" s="6" r="A53">
        <v>490</v>
      </c>
    </row>
    <row spans="1:7" r="54">
      <c t="s" s="3" r="A54">
        <v>491</v>
      </c>
      <c t="n" s="5" r="D54">
        <v>0</v>
      </c>
    </row>
    <row spans="1:7" r="55">
      <c t="n" s="5" r="A55">
        <v>2017</v>
      </c>
      <c t="n" s="5" r="D55">
        <v>117298</v>
      </c>
    </row>
    <row spans="1:7" r="56">
      <c t="s" s="3" r="A56">
        <v>492</v>
      </c>
      <c t="n" s="5" r="D56">
        <v>57358</v>
      </c>
    </row>
    <row spans="1:7" r="57">
      <c t="n" s="5" r="A57">
        <v>2019</v>
      </c>
      <c t="n" s="5" r="D57">
        <v>106000</v>
      </c>
    </row>
    <row spans="1:7" r="58">
      <c t="n" s="5" r="A58">
        <v>2020</v>
      </c>
      <c t="n" s="5" r="D58">
        <v>84011</v>
      </c>
    </row>
    <row spans="1:7" r="59">
      <c t="s" s="3" r="A59">
        <v>493</v>
      </c>
      <c t="n" s="5" r="D59">
        <v>76792</v>
      </c>
    </row>
    <row spans="1:7" r="60">
      <c t="s" s="3" r="A60">
        <v>494</v>
      </c>
      <c t="n" s="5" r="D60">
        <v>6198</v>
      </c>
    </row>
    <row spans="1:7" r="61">
      <c t="s" s="3" r="A61">
        <v>495</v>
      </c>
      <c t="n" s="5" r="D61">
        <v>447657</v>
      </c>
    </row>
    <row spans="1:7" r="62">
      <c t="s" s="3" r="A62">
        <v>512</v>
      </c>
    </row>
    <row spans="1:7" r="63">
      <c t="s" s="6" r="A63">
        <v>490</v>
      </c>
    </row>
    <row spans="1:7" r="64">
      <c t="s" s="3" r="A64">
        <v>491</v>
      </c>
      <c t="n" s="5" r="D64">
        <v>0</v>
      </c>
    </row>
    <row spans="1:7" r="65">
      <c t="n" s="5" r="A65">
        <v>2017</v>
      </c>
      <c t="n" s="5" r="D65">
        <v>300000</v>
      </c>
    </row>
    <row spans="1:7" r="66">
      <c t="s" s="3" r="A66">
        <v>492</v>
      </c>
      <c t="n" s="5" r="D66">
        <v>0</v>
      </c>
    </row>
    <row spans="1:7" r="67">
      <c t="n" s="5" r="A67">
        <v>2019</v>
      </c>
      <c t="n" s="5" r="D67">
        <v>310000</v>
      </c>
    </row>
    <row spans="1:7" r="68">
      <c t="n" s="5" r="A68">
        <v>2020</v>
      </c>
      <c t="n" s="5" r="D68">
        <v>150000</v>
      </c>
    </row>
    <row spans="1:7" r="69">
      <c t="s" s="3" r="A69">
        <v>493</v>
      </c>
      <c t="n" s="5" r="D69">
        <v>750000</v>
      </c>
    </row>
    <row spans="1:7" r="70">
      <c t="s" s="3" r="A70">
        <v>494</v>
      </c>
      <c t="n" s="5" r="D70">
        <v>-9211</v>
      </c>
    </row>
    <row spans="1:7" r="71">
      <c t="s" s="3" r="A71">
        <v>495</v>
      </c>
      <c t="n" s="5" r="D71">
        <v>1500789</v>
      </c>
    </row>
    <row spans="1:7" r="72">
      <c t="s" s="3" r="A72">
        <v>513</v>
      </c>
    </row>
    <row spans="1:7" r="73">
      <c t="s" s="6" r="A73">
        <v>490</v>
      </c>
    </row>
    <row spans="1:7" r="74">
      <c t="s" s="3" r="A74">
        <v>514</v>
      </c>
      <c t="s" s="3" r="F74">
        <v>515</v>
      </c>
    </row>
    <row spans="1:7" r="75">
      <c t="s" s="3" r="A75">
        <v>516</v>
      </c>
      <c t="n" s="7" r="F75">
        <v>13200</v>
      </c>
    </row>
    <row spans="1:7" r="76">
      <c t="s" s="3" r="A76">
        <v>517</v>
      </c>
    </row>
    <row spans="1:7" r="77">
      <c t="s" s="6" r="A77">
        <v>489</v>
      </c>
    </row>
    <row spans="1:7" r="78">
      <c t="s" s="3" r="A78">
        <v>518</v>
      </c>
      <c t="n" s="7" r="C78">
        <v>100000</v>
      </c>
    </row>
    <row spans="1:7" r="79">
      <c t="s" s="3" r="A79">
        <v>519</v>
      </c>
      <c t="n" s="7" r="C79">
        <v>265000</v>
      </c>
    </row>
    <row spans="1:7" r="80">
      <c t="s" s="3" r="A80">
        <v>520</v>
      </c>
      <c t="s" s="3" r="B80">
        <v>521</v>
      </c>
    </row>
    <row spans="1:7" r="81">
      <c t="s" s="3" r="A81">
        <v>522</v>
      </c>
      <c t="s" s="3" r="C81">
        <v>523</v>
      </c>
    </row>
    <row spans="1:7" r="82">
      <c t="s" s="3" r="A82">
        <v>524</v>
      </c>
      <c t="s" s="3" r="C82">
        <v>525</v>
      </c>
    </row>
    <row spans="1:7" r="83">
      <c t="s" s="3" r="A83">
        <v>526</v>
      </c>
    </row>
    <row spans="1:7" r="84">
      <c t="s" s="6" r="A84">
        <v>489</v>
      </c>
    </row>
    <row spans="1:7" r="85">
      <c t="s" s="3" r="A85">
        <v>527</v>
      </c>
      <c t="n" s="5" r="D85">
        <v>20000</v>
      </c>
    </row>
    <row spans="1:7" r="86">
      <c t="s" s="6" r="A86">
        <v>490</v>
      </c>
    </row>
    <row spans="1:7" r="87">
      <c t="s" s="3" r="A87">
        <v>495</v>
      </c>
      <c t="n" s="5" r="D87">
        <v>54154</v>
      </c>
      <c t="n" s="7" r="G87">
        <v>34154</v>
      </c>
    </row>
    <row spans="1:7" r="88">
      <c t="s" s="3" r="A88">
        <v>528</v>
      </c>
    </row>
    <row spans="1:7" r="89">
      <c t="s" s="6" r="A89">
        <v>489</v>
      </c>
    </row>
    <row spans="1:7" r="90">
      <c t="s" s="3" r="A90">
        <v>529</v>
      </c>
      <c t="n" s="5" r="D90">
        <v>28100</v>
      </c>
    </row>
    <row spans="1:7" r="91">
      <c t="s" s="3" r="A91">
        <v>530</v>
      </c>
    </row>
    <row spans="1:7" r="92">
      <c t="s" s="6" r="A92">
        <v>489</v>
      </c>
    </row>
    <row spans="1:7" r="93">
      <c t="s" s="3" r="A93">
        <v>529</v>
      </c>
      <c t="n" s="7" r="D93">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s="1" r="A1">
        <v>531</v>
      </c>
      <c t="s" s="2" r="B1">
        <v>2</v>
      </c>
    </row>
    <row spans="1:2" r="2">
      <c t="s" s="3" r="A2">
        <v>532</v>
      </c>
    </row>
    <row spans="1:2" r="3">
      <c t="s" s="6" r="A3">
        <v>489</v>
      </c>
    </row>
    <row spans="1:2" r="4">
      <c t="s" s="3" r="A4">
        <v>533</v>
      </c>
      <c t="s" s="3" r="B4">
        <v>534</v>
      </c>
    </row>
    <row spans="1:2" r="5">
      <c t="s" s="3" r="A5">
        <v>535</v>
      </c>
    </row>
    <row spans="1:2" r="6">
      <c t="s" s="6" r="A6">
        <v>489</v>
      </c>
    </row>
    <row spans="1:2" r="7">
      <c t="s" s="3" r="A7">
        <v>533</v>
      </c>
      <c t="s" s="3" r="B7">
        <v>536</v>
      </c>
    </row>
    <row spans="1:2" r="8">
      <c t="s" s="3" r="A8">
        <v>537</v>
      </c>
    </row>
    <row spans="1:2" r="9">
      <c t="s" s="6" r="A9">
        <v>489</v>
      </c>
    </row>
    <row spans="1:2" r="10">
      <c t="s" s="3" r="A10">
        <v>533</v>
      </c>
      <c t="s" s="3" r="B10">
        <v>538</v>
      </c>
    </row>
    <row spans="1:2" r="11">
      <c t="s" s="3" r="A11">
        <v>539</v>
      </c>
    </row>
    <row spans="1:2" r="12">
      <c t="s" s="6" r="A12">
        <v>489</v>
      </c>
    </row>
    <row spans="1:2" r="13">
      <c t="s" s="3" r="A13">
        <v>533</v>
      </c>
      <c t="s" s="3" r="B13">
        <v>540</v>
      </c>
    </row>
    <row spans="1:2" r="14">
      <c t="s" s="3" r="A14">
        <v>541</v>
      </c>
    </row>
    <row spans="1:2" r="15">
      <c t="s" s="6" r="A15">
        <v>489</v>
      </c>
    </row>
    <row spans="1:2" r="16">
      <c t="s" s="3" r="A16">
        <v>533</v>
      </c>
      <c t="s" s="3" r="B16">
        <v>542</v>
      </c>
    </row>
    <row spans="1:2" r="17">
      <c t="s" s="3" r="A17">
        <v>543</v>
      </c>
    </row>
    <row spans="1:2" r="18">
      <c t="s" s="6" r="A18">
        <v>489</v>
      </c>
    </row>
    <row spans="1:2" r="19">
      <c t="s" s="3" r="A19">
        <v>533</v>
      </c>
      <c t="s" s="3" r="B19">
        <v>5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s="1" r="A1">
        <v>544</v>
      </c>
      <c t="s" s="2" r="B1">
        <v>545</v>
      </c>
      <c t="s" s="2" r="C1">
        <v>2</v>
      </c>
      <c t="s" s="2" r="D1">
        <v>116</v>
      </c>
      <c t="s" s="2" r="E1">
        <v>2</v>
      </c>
      <c t="s" s="2" r="F1">
        <v>116</v>
      </c>
      <c t="s" s="2" r="G1">
        <v>488</v>
      </c>
      <c t="s" s="2" r="H1">
        <v>30</v>
      </c>
    </row>
    <row spans="1:8" r="2">
      <c t="s" s="6" r="A2">
        <v>546</v>
      </c>
    </row>
    <row spans="1:8" r="3">
      <c t="s" s="3" r="A3">
        <v>157</v>
      </c>
      <c t="n" s="7" r="C3">
        <v>-9846000</v>
      </c>
      <c t="n" s="7" r="D3">
        <v>18376000</v>
      </c>
      <c t="n" s="7" r="E3">
        <v>-26631000</v>
      </c>
      <c t="n" s="7" r="F3">
        <v>4494000</v>
      </c>
    </row>
    <row spans="1:8" r="4">
      <c t="s" s="3" r="A4">
        <v>547</v>
      </c>
      <c t="n" s="5" r="C4">
        <v>-2500000</v>
      </c>
      <c t="n" s="5" r="D4">
        <v>-2250000</v>
      </c>
      <c t="n" s="5" r="E4">
        <v>-4952000</v>
      </c>
      <c t="n" s="5" r="F4">
        <v>-4500000</v>
      </c>
    </row>
    <row spans="1:8" r="5">
      <c t="s" s="3" r="A5">
        <v>548</v>
      </c>
      <c t="n" s="5" r="C5">
        <v>0</v>
      </c>
      <c t="n" s="7" r="D5">
        <v>0</v>
      </c>
      <c t="n" s="5" r="E5">
        <v>0</v>
      </c>
      <c t="n" s="7" r="F5">
        <v>0</v>
      </c>
    </row>
    <row spans="1:8" r="6">
      <c t="s" s="3" r="A6">
        <v>549</v>
      </c>
      <c t="n" s="5" r="E6">
        <v>10000000</v>
      </c>
    </row>
    <row spans="1:8" r="7">
      <c t="s" s="3" r="A7">
        <v>550</v>
      </c>
    </row>
    <row spans="1:8" r="8">
      <c t="s" s="6" r="A8">
        <v>546</v>
      </c>
    </row>
    <row spans="1:8" r="9">
      <c t="s" s="3" r="A9">
        <v>529</v>
      </c>
      <c t="n" s="5" r="C9">
        <v>220000000</v>
      </c>
      <c t="n" s="7" r="E9">
        <v>220000000</v>
      </c>
    </row>
    <row spans="1:8" r="10">
      <c t="s" s="3" r="A10">
        <v>528</v>
      </c>
    </row>
    <row spans="1:8" r="11">
      <c t="s" s="6" r="A11">
        <v>546</v>
      </c>
    </row>
    <row spans="1:8" r="12">
      <c t="s" s="3" r="A12">
        <v>551</v>
      </c>
      <c t="s" s="3" r="E12">
        <v>552</v>
      </c>
    </row>
    <row spans="1:8" r="13">
      <c t="s" s="3" r="A13">
        <v>553</v>
      </c>
      <c t="s" s="3" r="E13">
        <v>554</v>
      </c>
    </row>
    <row spans="1:8" r="14">
      <c t="s" s="3" r="A14">
        <v>529</v>
      </c>
      <c t="n" s="7" r="C14">
        <v>28100000</v>
      </c>
      <c t="n" s="7" r="E14">
        <v>28100000</v>
      </c>
    </row>
    <row spans="1:8" r="15">
      <c t="s" s="3" r="A15">
        <v>555</v>
      </c>
      <c t="s" s="3" r="E15">
        <v>556</v>
      </c>
    </row>
    <row spans="1:8" r="16">
      <c t="s" s="3" r="A16">
        <v>557</v>
      </c>
      <c t="s" s="3" r="C16">
        <v>558</v>
      </c>
      <c t="s" s="3" r="E16">
        <v>558</v>
      </c>
    </row>
    <row spans="1:8" r="17">
      <c t="s" s="3" r="A17">
        <v>559</v>
      </c>
      <c t="n" s="7" r="C17">
        <v>-1643000</v>
      </c>
      <c t="n" s="7" r="E17">
        <v>-1643000</v>
      </c>
      <c t="n" s="7" r="H17">
        <v>-898000</v>
      </c>
    </row>
    <row spans="1:8" r="18">
      <c t="s" s="3" r="A18">
        <v>560</v>
      </c>
    </row>
    <row spans="1:8" r="19">
      <c t="s" s="6" r="A19">
        <v>546</v>
      </c>
    </row>
    <row spans="1:8" r="20">
      <c t="s" s="3" r="A20">
        <v>551</v>
      </c>
      <c t="s" s="3" r="E20">
        <v>561</v>
      </c>
    </row>
    <row spans="1:8" r="21">
      <c t="s" s="3" r="A21">
        <v>553</v>
      </c>
      <c t="s" s="3" r="E21">
        <v>562</v>
      </c>
    </row>
    <row spans="1:8" r="22">
      <c t="s" s="3" r="A22">
        <v>563</v>
      </c>
      <c t="s" s="3" r="E22">
        <v>564</v>
      </c>
    </row>
    <row spans="1:8" r="23">
      <c t="s" s="3" r="A23">
        <v>529</v>
      </c>
      <c t="n" s="7" r="C23">
        <v>20000000</v>
      </c>
      <c t="n" s="7" r="E23">
        <v>20000000</v>
      </c>
    </row>
    <row spans="1:8" r="24">
      <c t="s" s="3" r="A24">
        <v>555</v>
      </c>
      <c t="s" s="3" r="E24">
        <v>565</v>
      </c>
    </row>
    <row spans="1:8" r="25">
      <c t="s" s="3" r="A25">
        <v>557</v>
      </c>
      <c t="s" s="3" r="C25">
        <v>566</v>
      </c>
      <c t="s" s="3" r="E25">
        <v>566</v>
      </c>
    </row>
    <row spans="1:8" r="26">
      <c t="s" s="3" r="A26">
        <v>559</v>
      </c>
      <c t="n" s="7" r="C26">
        <v>-3746000</v>
      </c>
      <c t="n" s="7" r="E26">
        <v>-3746000</v>
      </c>
      <c t="n" s="5" r="H26">
        <v>-1798000</v>
      </c>
    </row>
    <row spans="1:8" r="27">
      <c t="s" s="3" r="A27">
        <v>567</v>
      </c>
    </row>
    <row spans="1:8" r="28">
      <c t="s" s="6" r="A28">
        <v>546</v>
      </c>
    </row>
    <row spans="1:8" r="29">
      <c t="s" s="3" r="A29">
        <v>551</v>
      </c>
      <c t="s" s="3" r="E29">
        <v>561</v>
      </c>
    </row>
    <row spans="1:8" r="30">
      <c t="s" s="3" r="A30">
        <v>553</v>
      </c>
      <c t="s" s="3" r="E30">
        <v>562</v>
      </c>
    </row>
    <row spans="1:8" r="31">
      <c t="s" s="3" r="A31">
        <v>563</v>
      </c>
      <c t="s" s="3" r="E31">
        <v>564</v>
      </c>
    </row>
    <row spans="1:8" r="32">
      <c t="s" s="3" r="A32">
        <v>529</v>
      </c>
      <c t="n" s="7" r="C32">
        <v>100000000</v>
      </c>
      <c t="n" s="7" r="E32">
        <v>100000000</v>
      </c>
    </row>
    <row spans="1:8" r="33">
      <c t="s" s="3" r="A33">
        <v>555</v>
      </c>
      <c t="s" s="3" r="E33">
        <v>565</v>
      </c>
    </row>
    <row spans="1:8" r="34">
      <c t="s" s="3" r="A34">
        <v>557</v>
      </c>
      <c t="s" s="3" r="C34">
        <v>568</v>
      </c>
      <c t="s" s="3" r="E34">
        <v>568</v>
      </c>
    </row>
    <row spans="1:8" r="35">
      <c t="s" s="3" r="A35">
        <v>559</v>
      </c>
      <c t="n" s="7" r="C35">
        <v>-18660000</v>
      </c>
      <c t="n" s="7" r="E35">
        <v>-18660000</v>
      </c>
      <c t="n" s="5" r="H35">
        <v>-8922000</v>
      </c>
    </row>
    <row spans="1:8" r="36">
      <c t="s" s="3" r="A36">
        <v>569</v>
      </c>
    </row>
    <row spans="1:8" r="37">
      <c t="s" s="6" r="A37">
        <v>546</v>
      </c>
    </row>
    <row spans="1:8" r="38">
      <c t="s" s="3" r="A38">
        <v>549</v>
      </c>
      <c t="n" s="7" r="E38">
        <v>8400000</v>
      </c>
    </row>
    <row spans="1:8" r="39">
      <c t="s" s="3" r="A39">
        <v>570</v>
      </c>
    </row>
    <row spans="1:8" r="40">
      <c t="s" s="6" r="A40">
        <v>546</v>
      </c>
    </row>
    <row spans="1:8" r="41">
      <c t="s" s="3" r="A41">
        <v>551</v>
      </c>
      <c t="s" s="3" r="E41">
        <v>561</v>
      </c>
    </row>
    <row spans="1:8" r="42">
      <c t="s" s="3" r="A42">
        <v>553</v>
      </c>
      <c t="s" s="3" r="E42">
        <v>562</v>
      </c>
    </row>
    <row spans="1:8" r="43">
      <c t="s" s="3" r="A43">
        <v>563</v>
      </c>
      <c t="s" s="3" r="E43">
        <v>564</v>
      </c>
    </row>
    <row spans="1:8" r="44">
      <c t="s" s="3" r="A44">
        <v>529</v>
      </c>
      <c t="n" s="7" r="C44">
        <v>100000000</v>
      </c>
      <c t="n" s="7" r="E44">
        <v>100000000</v>
      </c>
    </row>
    <row spans="1:8" r="45">
      <c t="s" s="3" r="A45">
        <v>555</v>
      </c>
      <c t="s" s="3" r="E45">
        <v>565</v>
      </c>
    </row>
    <row spans="1:8" r="46">
      <c t="s" s="3" r="A46">
        <v>557</v>
      </c>
      <c t="s" s="3" r="C46">
        <v>568</v>
      </c>
      <c t="s" s="3" r="E46">
        <v>568</v>
      </c>
    </row>
    <row spans="1:8" r="47">
      <c t="s" s="3" r="A47">
        <v>559</v>
      </c>
      <c t="n" s="7" r="C47">
        <v>-18660000</v>
      </c>
      <c t="n" s="7" r="E47">
        <v>-18660000</v>
      </c>
      <c t="n" s="5" r="H47">
        <v>-8921000</v>
      </c>
    </row>
    <row spans="1:8" r="48">
      <c t="s" s="3" r="A48">
        <v>530</v>
      </c>
    </row>
    <row spans="1:8" r="49">
      <c t="s" s="6" r="A49">
        <v>546</v>
      </c>
    </row>
    <row spans="1:8" r="50">
      <c t="s" s="3" r="A50">
        <v>551</v>
      </c>
      <c t="s" s="3" r="E50">
        <v>571</v>
      </c>
    </row>
    <row spans="1:8" r="51">
      <c t="s" s="3" r="A51">
        <v>553</v>
      </c>
      <c t="s" s="3" r="E51">
        <v>572</v>
      </c>
    </row>
    <row spans="1:8" r="52">
      <c t="s" s="3" r="A52">
        <v>529</v>
      </c>
      <c t="n" s="7" r="C52">
        <v>20000000</v>
      </c>
      <c t="n" s="7" r="E52">
        <v>20000000</v>
      </c>
    </row>
    <row spans="1:8" r="53">
      <c t="s" s="3" r="A53">
        <v>555</v>
      </c>
      <c t="s" s="3" r="E53">
        <v>556</v>
      </c>
    </row>
    <row spans="1:8" r="54">
      <c t="s" s="3" r="A54">
        <v>557</v>
      </c>
      <c t="s" s="3" r="C54">
        <v>573</v>
      </c>
      <c t="s" s="3" r="E54">
        <v>573</v>
      </c>
    </row>
    <row spans="1:8" r="55">
      <c t="s" s="3" r="A55">
        <v>559</v>
      </c>
      <c t="n" s="7" r="C55">
        <v>-383000</v>
      </c>
      <c t="n" s="7" r="E55">
        <v>-383000</v>
      </c>
      <c t="n" s="5" r="H55">
        <v>0</v>
      </c>
    </row>
    <row spans="1:8" r="56">
      <c t="s" s="3" r="A56">
        <v>574</v>
      </c>
    </row>
    <row spans="1:8" r="57">
      <c t="s" s="6" r="A57">
        <v>546</v>
      </c>
    </row>
    <row spans="1:8" r="58">
      <c t="s" s="3" r="A58">
        <v>559</v>
      </c>
      <c t="n" s="5" r="C58">
        <v>-43092000</v>
      </c>
      <c t="n" s="5" r="E58">
        <v>-43092000</v>
      </c>
      <c t="n" s="5" r="H58">
        <v>-20539000</v>
      </c>
    </row>
    <row spans="1:8" r="59">
      <c t="s" s="3" r="A59">
        <v>575</v>
      </c>
    </row>
    <row spans="1:8" r="60">
      <c t="s" s="6" r="A60">
        <v>546</v>
      </c>
    </row>
    <row spans="1:8" r="61">
      <c t="s" s="3" r="A61">
        <v>559</v>
      </c>
      <c t="n" s="7" r="C61">
        <v>-43092000</v>
      </c>
      <c t="n" s="7" r="E61">
        <v>-43092000</v>
      </c>
      <c t="n" s="7" r="H61">
        <v>-20539000</v>
      </c>
    </row>
    <row spans="1:8" r="62">
      <c t="s" s="3" r="A62">
        <v>576</v>
      </c>
    </row>
    <row spans="1:8" r="63">
      <c t="s" s="6" r="A63">
        <v>546</v>
      </c>
    </row>
    <row spans="1:8" r="64">
      <c t="s" s="3" r="A64">
        <v>557</v>
      </c>
      <c t="s" s="3" r="C64">
        <v>568</v>
      </c>
      <c t="s" s="3" r="E64">
        <v>568</v>
      </c>
    </row>
    <row spans="1:8" r="65">
      <c t="s" s="3" r="A65">
        <v>577</v>
      </c>
    </row>
    <row spans="1:8" r="66">
      <c t="s" s="6" r="A66">
        <v>546</v>
      </c>
    </row>
    <row spans="1:8" r="67">
      <c t="s" s="3" r="A67">
        <v>578</v>
      </c>
      <c t="n" s="7" r="B67">
        <v>40600000</v>
      </c>
    </row>
    <row spans="1:8" r="68">
      <c t="s" s="3" r="A68">
        <v>513</v>
      </c>
    </row>
    <row spans="1:8" r="69">
      <c t="s" s="6" r="A69">
        <v>546</v>
      </c>
    </row>
    <row spans="1:8" r="70">
      <c t="s" s="3" r="A70">
        <v>579</v>
      </c>
      <c t="n" s="7" r="G70">
        <v>300000000</v>
      </c>
    </row>
    <row spans="1:8" r="71">
      <c t="s" s="3" r="A71">
        <v>514</v>
      </c>
      <c t="s" s="3" r="G71">
        <v>5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80</v>
      </c>
      <c t="s" s="2" r="B1">
        <v>115</v>
      </c>
      <c t="s" s="2" r="D1">
        <v>1</v>
      </c>
      <c t="s" s="2" r="F1">
        <v>581</v>
      </c>
    </row>
    <row spans="1:6" r="2">
      <c t="s" s="2" r="B2">
        <v>2</v>
      </c>
      <c t="s" s="2" r="C2">
        <v>116</v>
      </c>
      <c t="s" s="2" r="D2">
        <v>2</v>
      </c>
      <c t="s" s="2" r="E2">
        <v>116</v>
      </c>
      <c t="s" s="2" r="F2">
        <v>30</v>
      </c>
    </row>
    <row spans="1:6" r="3">
      <c t="s" s="6" r="A3">
        <v>582</v>
      </c>
    </row>
    <row spans="1:6" r="4">
      <c t="s" s="3" r="A4">
        <v>32</v>
      </c>
      <c t="n" s="7" r="B4">
        <v>10480</v>
      </c>
      <c t="n" s="7" r="D4">
        <v>10480</v>
      </c>
      <c t="n" s="7" r="F4">
        <v>10480</v>
      </c>
    </row>
    <row spans="1:6" r="5">
      <c t="s" s="3" r="A5">
        <v>34</v>
      </c>
      <c t="n" s="5" r="B5">
        <v>1674631</v>
      </c>
      <c t="n" s="5" r="D5">
        <v>1674631</v>
      </c>
      <c t="n" s="5" r="F5">
        <v>1699771</v>
      </c>
    </row>
    <row spans="1:6" r="6">
      <c t="s" s="3" r="A6">
        <v>35</v>
      </c>
      <c t="n" s="5" r="B6">
        <v>309585</v>
      </c>
      <c t="n" s="5" r="D6">
        <v>309585</v>
      </c>
      <c t="n" s="5" r="F6">
        <v>164514</v>
      </c>
    </row>
    <row spans="1:6" r="7">
      <c t="s" s="3" r="A7">
        <v>465</v>
      </c>
      <c t="n" s="5" r="B7">
        <v>7990</v>
      </c>
      <c t="n" s="5" r="D7">
        <v>7990</v>
      </c>
    </row>
    <row spans="1:6" r="8">
      <c t="s" s="3" r="A8">
        <v>118</v>
      </c>
      <c t="n" s="5" r="B8">
        <v>0</v>
      </c>
      <c t="n" s="7" r="C8">
        <v>0</v>
      </c>
      <c t="n" s="5" r="D8">
        <v>-1666</v>
      </c>
      <c t="n" s="7" r="E8">
        <v>0</v>
      </c>
    </row>
    <row spans="1:6" r="9">
      <c t="s" s="3" r="A9">
        <v>574</v>
      </c>
    </row>
    <row spans="1:6" r="10">
      <c t="s" s="6" r="A10">
        <v>582</v>
      </c>
    </row>
    <row spans="1:6" r="11">
      <c t="s" s="3" r="A11">
        <v>583</v>
      </c>
      <c t="n" s="5" r="B11">
        <v>29939</v>
      </c>
      <c t="n" s="5" r="D11">
        <v>29939</v>
      </c>
      <c t="n" s="5" r="F11">
        <v>29093</v>
      </c>
    </row>
    <row spans="1:6" r="12">
      <c t="s" s="3" r="A12">
        <v>465</v>
      </c>
      <c t="n" s="5" r="B12">
        <v>7990</v>
      </c>
      <c t="n" s="5" r="D12">
        <v>7990</v>
      </c>
      <c t="n" s="5" r="F12">
        <v>7922</v>
      </c>
    </row>
    <row spans="1:6" r="13">
      <c t="s" s="3" r="A13">
        <v>584</v>
      </c>
      <c t="n" s="5" r="B13">
        <v>37929</v>
      </c>
      <c t="n" s="5" r="D13">
        <v>37929</v>
      </c>
      <c t="n" s="5" r="F13">
        <v>37015</v>
      </c>
    </row>
    <row spans="1:6" r="14">
      <c t="s" s="3" r="A14">
        <v>585</v>
      </c>
      <c t="n" s="5" r="B14">
        <v>-43092</v>
      </c>
      <c t="n" s="5" r="D14">
        <v>-43092</v>
      </c>
      <c t="n" s="5" r="F14">
        <v>-20539</v>
      </c>
    </row>
    <row spans="1:6" r="15">
      <c t="s" s="3" r="A15">
        <v>586</v>
      </c>
    </row>
    <row spans="1:6" r="16">
      <c t="s" s="6" r="A16">
        <v>582</v>
      </c>
    </row>
    <row spans="1:6" r="17">
      <c t="s" s="3" r="A17">
        <v>587</v>
      </c>
      <c t="n" s="5" r="F17">
        <v>0</v>
      </c>
    </row>
    <row spans="1:6" r="18">
      <c t="s" s="3" r="A18">
        <v>588</v>
      </c>
    </row>
    <row spans="1:6" r="19">
      <c t="s" s="6" r="A19">
        <v>582</v>
      </c>
    </row>
    <row spans="1:6" r="20">
      <c t="s" s="3" r="A20">
        <v>583</v>
      </c>
      <c t="n" s="5" r="B20">
        <v>29939</v>
      </c>
      <c t="n" s="5" r="D20">
        <v>29939</v>
      </c>
      <c t="n" s="5" r="F20">
        <v>29093</v>
      </c>
    </row>
    <row spans="1:6" r="21">
      <c t="s" s="3" r="A21">
        <v>465</v>
      </c>
      <c t="n" s="5" r="B21">
        <v>0</v>
      </c>
      <c t="n" s="5" r="D21">
        <v>0</v>
      </c>
      <c t="n" s="5" r="F21">
        <v>0</v>
      </c>
    </row>
    <row spans="1:6" r="22">
      <c t="s" s="3" r="A22">
        <v>584</v>
      </c>
      <c t="n" s="5" r="B22">
        <v>29939</v>
      </c>
      <c t="n" s="5" r="D22">
        <v>29939</v>
      </c>
      <c t="n" s="5" r="F22">
        <v>29093</v>
      </c>
    </row>
    <row spans="1:6" r="23">
      <c t="s" s="3" r="A23">
        <v>585</v>
      </c>
      <c t="n" s="5" r="B23">
        <v>0</v>
      </c>
      <c t="n" s="5" r="D23">
        <v>0</v>
      </c>
      <c t="n" s="5" r="F23">
        <v>0</v>
      </c>
    </row>
    <row spans="1:6" r="24">
      <c t="s" s="3" r="A24">
        <v>589</v>
      </c>
    </row>
    <row spans="1:6" r="25">
      <c t="s" s="6" r="A25">
        <v>582</v>
      </c>
    </row>
    <row spans="1:6" r="26">
      <c t="s" s="3" r="A26">
        <v>590</v>
      </c>
      <c t="n" s="5" r="B26">
        <v>1796400</v>
      </c>
      <c t="n" s="5" r="D26">
        <v>1796400</v>
      </c>
      <c t="n" s="5" r="F26">
        <v>1793200</v>
      </c>
    </row>
    <row spans="1:6" r="27">
      <c t="s" s="3" r="A27">
        <v>575</v>
      </c>
    </row>
    <row spans="1:6" r="28">
      <c t="s" s="6" r="A28">
        <v>582</v>
      </c>
    </row>
    <row spans="1:6" r="29">
      <c t="s" s="3" r="A29">
        <v>583</v>
      </c>
      <c t="n" s="5" r="B29">
        <v>0</v>
      </c>
      <c t="n" s="5" r="D29">
        <v>0</v>
      </c>
      <c t="n" s="5" r="F29">
        <v>0</v>
      </c>
    </row>
    <row spans="1:6" r="30">
      <c t="s" s="3" r="A30">
        <v>465</v>
      </c>
      <c t="n" s="5" r="B30">
        <v>7990</v>
      </c>
      <c t="n" s="5" r="D30">
        <v>7990</v>
      </c>
      <c t="n" s="5" r="F30">
        <v>7922</v>
      </c>
    </row>
    <row spans="1:6" r="31">
      <c t="s" s="3" r="A31">
        <v>584</v>
      </c>
      <c t="n" s="5" r="B31">
        <v>7990</v>
      </c>
      <c t="n" s="5" r="D31">
        <v>7990</v>
      </c>
      <c t="n" s="5" r="F31">
        <v>7922</v>
      </c>
    </row>
    <row spans="1:6" r="32">
      <c t="s" s="3" r="A32">
        <v>585</v>
      </c>
      <c t="n" s="5" r="B32">
        <v>-43092</v>
      </c>
      <c t="n" s="5" r="D32">
        <v>-43092</v>
      </c>
      <c t="n" s="5" r="F32">
        <v>-20539</v>
      </c>
    </row>
    <row spans="1:6" r="33">
      <c t="s" s="3" r="A33">
        <v>591</v>
      </c>
    </row>
    <row spans="1:6" r="34">
      <c t="s" s="6" r="A34">
        <v>582</v>
      </c>
    </row>
    <row spans="1:6" r="35">
      <c t="s" s="3" r="A35">
        <v>592</v>
      </c>
      <c t="n" s="5" r="B35">
        <v>10500</v>
      </c>
      <c t="n" s="5" r="D35">
        <v>10500</v>
      </c>
      <c t="n" s="5" r="F35">
        <v>10620</v>
      </c>
    </row>
    <row spans="1:6" r="36">
      <c t="s" s="3" r="A36">
        <v>593</v>
      </c>
    </row>
    <row spans="1:6" r="37">
      <c t="s" s="6" r="A37">
        <v>582</v>
      </c>
    </row>
    <row spans="1:6" r="38">
      <c t="s" s="3" r="A38">
        <v>583</v>
      </c>
      <c t="n" s="5" r="B38">
        <v>0</v>
      </c>
      <c t="n" s="5" r="D38">
        <v>0</v>
      </c>
      <c t="n" s="5" r="F38">
        <v>0</v>
      </c>
    </row>
    <row spans="1:6" r="39">
      <c t="s" s="3" r="A39">
        <v>465</v>
      </c>
      <c t="n" s="5" r="B39">
        <v>0</v>
      </c>
      <c t="n" s="5" r="D39">
        <v>0</v>
      </c>
      <c t="n" s="5" r="F39">
        <v>0</v>
      </c>
    </row>
    <row spans="1:6" r="40">
      <c t="s" s="3" r="A40">
        <v>584</v>
      </c>
      <c t="n" s="5" r="B40">
        <v>0</v>
      </c>
      <c t="n" s="5" r="D40">
        <v>0</v>
      </c>
      <c t="n" s="5" r="F40">
        <v>0</v>
      </c>
    </row>
    <row spans="1:6" r="41">
      <c t="s" s="3" r="A41">
        <v>585</v>
      </c>
      <c t="n" s="5" r="B41">
        <v>0</v>
      </c>
      <c t="n" s="7" r="D41">
        <v>0</v>
      </c>
      <c t="n" s="7" r="F41">
        <v>0</v>
      </c>
    </row>
    <row spans="1:6" r="42">
      <c t="s" s="3" r="A42">
        <v>594</v>
      </c>
    </row>
    <row spans="1:6" r="43">
      <c t="s" s="6" r="A43">
        <v>582</v>
      </c>
    </row>
    <row spans="1:6" r="44">
      <c t="s" s="3" r="A44">
        <v>595</v>
      </c>
      <c t="s" s="3" r="D44">
        <v>540</v>
      </c>
      <c t="s" s="3" r="F44">
        <v>596</v>
      </c>
    </row>
    <row spans="1:6" r="45">
      <c t="s" s="3" r="A45">
        <v>597</v>
      </c>
    </row>
    <row spans="1:6" r="46">
      <c t="s" s="6" r="A46">
        <v>582</v>
      </c>
    </row>
    <row spans="1:6" r="47">
      <c t="s" s="3" r="A47">
        <v>595</v>
      </c>
      <c t="s" s="3" r="D47">
        <v>540</v>
      </c>
      <c t="s" s="3" r="F47">
        <v>596</v>
      </c>
    </row>
    <row spans="1:6" r="48">
      <c t="s" s="3" r="A48">
        <v>598</v>
      </c>
    </row>
    <row spans="1:6" r="49">
      <c t="s" s="6" r="A49">
        <v>582</v>
      </c>
    </row>
    <row spans="1:6" r="50">
      <c t="s" s="3" r="A50">
        <v>599</v>
      </c>
      <c t="n" s="7" r="B50">
        <v>309800</v>
      </c>
      <c t="n" s="7" r="D50">
        <v>309800</v>
      </c>
      <c t="n" s="7" r="F50">
        <v>165300</v>
      </c>
    </row>
    <row spans="1:6" r="51">
      <c t="s" s="3" r="A51">
        <v>600</v>
      </c>
    </row>
    <row spans="1:6" r="52">
      <c t="s" s="6" r="A52">
        <v>582</v>
      </c>
    </row>
    <row spans="1:6" r="53">
      <c t="s" s="3" r="A53">
        <v>595</v>
      </c>
      <c t="s" s="3" r="D53">
        <v>601</v>
      </c>
      <c t="s" s="3" r="F53">
        <v>602</v>
      </c>
    </row>
    <row spans="1:6" r="54">
      <c t="s" s="3" r="A54">
        <v>603</v>
      </c>
    </row>
    <row spans="1:6" r="55">
      <c t="s" s="6" r="A55">
        <v>582</v>
      </c>
    </row>
    <row spans="1:6" r="56">
      <c t="s" s="3" r="A56">
        <v>595</v>
      </c>
      <c t="s" s="3" r="D56">
        <v>604</v>
      </c>
      <c t="s" s="3" r="F56">
        <v>605</v>
      </c>
    </row>
    <row spans="1:6" r="57">
      <c t="s" s="3" r="A57">
        <v>606</v>
      </c>
    </row>
    <row spans="1:6" r="58">
      <c t="s" s="6" r="A58">
        <v>582</v>
      </c>
    </row>
    <row spans="1:6" r="59">
      <c t="s" s="3" r="A59">
        <v>595</v>
      </c>
      <c t="s" s="3" r="D59">
        <v>607</v>
      </c>
      <c t="s" s="3" r="F59">
        <v>608</v>
      </c>
    </row>
    <row spans="1:6" r="60">
      <c t="s" s="3" r="A60">
        <v>609</v>
      </c>
    </row>
    <row spans="1:6" r="61">
      <c t="s" s="6" r="A61">
        <v>582</v>
      </c>
    </row>
    <row spans="1:6" r="62">
      <c t="s" s="3" r="A62">
        <v>595</v>
      </c>
      <c t="s" s="3" r="D62">
        <v>607</v>
      </c>
      <c t="s" s="3" r="F62">
        <v>6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4"/>
    <col customWidth="1" max="9" min="9" width="14"/>
  </cols>
  <sheetData>
    <row spans="1:9" r="1">
      <c t="s" s="1" r="A1">
        <v>610</v>
      </c>
      <c t="s" s="2" r="B1">
        <v>611</v>
      </c>
      <c t="s" s="2" r="C1">
        <v>2</v>
      </c>
      <c t="s" s="2" r="D1">
        <v>116</v>
      </c>
      <c t="s" s="2" r="E1">
        <v>2</v>
      </c>
      <c t="s" s="2" r="F1">
        <v>116</v>
      </c>
      <c t="s" s="2" r="G1">
        <v>488</v>
      </c>
      <c t="s" s="2" r="H1">
        <v>30</v>
      </c>
      <c t="s" s="2" r="I1">
        <v>612</v>
      </c>
    </row>
    <row spans="1:9" r="2">
      <c t="s" s="6" r="A2">
        <v>613</v>
      </c>
    </row>
    <row spans="1:9" r="3">
      <c t="s" s="3" r="A3">
        <v>9</v>
      </c>
      <c t="s" s="3" r="E3">
        <v>10</v>
      </c>
    </row>
    <row spans="1:9" r="4">
      <c t="s" s="3" r="A4">
        <v>614</v>
      </c>
      <c t="n" s="7" r="C4">
        <v>70800000</v>
      </c>
      <c t="n" s="7" r="E4">
        <v>70800000</v>
      </c>
    </row>
    <row spans="1:9" r="5">
      <c t="s" s="3" r="A5">
        <v>615</v>
      </c>
      <c t="n" s="5" r="C5">
        <v>423076000</v>
      </c>
      <c t="n" s="5" r="E5">
        <v>423076000</v>
      </c>
    </row>
    <row spans="1:9" r="6">
      <c t="s" s="3" r="A6">
        <v>492</v>
      </c>
      <c t="n" s="7" r="C6">
        <v>62461000</v>
      </c>
      <c t="n" s="7" r="E6">
        <v>62461000</v>
      </c>
    </row>
    <row spans="1:9" r="7">
      <c t="s" s="3" r="A7">
        <v>616</v>
      </c>
    </row>
    <row spans="1:9" r="8">
      <c t="s" s="6" r="A8">
        <v>613</v>
      </c>
    </row>
    <row spans="1:9" r="9">
      <c t="s" s="3" r="A9">
        <v>617</v>
      </c>
      <c t="n" s="5" r="C9">
        <v>200000000</v>
      </c>
      <c t="n" s="5" r="E9">
        <v>200000000</v>
      </c>
    </row>
    <row spans="1:9" r="10">
      <c t="s" s="3" r="A10">
        <v>618</v>
      </c>
      <c t="n" s="5" r="C10">
        <v>3100000</v>
      </c>
      <c t="n" s="5" r="E10">
        <v>3100000</v>
      </c>
    </row>
    <row spans="1:9" r="11">
      <c t="s" s="3" r="A11">
        <v>619</v>
      </c>
      <c t="n" s="5" r="C11">
        <v>1250000</v>
      </c>
      <c t="n" s="5" r="E11">
        <v>1250000</v>
      </c>
    </row>
    <row spans="1:9" r="12">
      <c t="s" s="3" r="A12">
        <v>620</v>
      </c>
    </row>
    <row spans="1:9" r="13">
      <c t="s" s="6" r="A13">
        <v>613</v>
      </c>
    </row>
    <row spans="1:9" r="14">
      <c t="s" s="3" r="A14">
        <v>621</v>
      </c>
      <c t="n" s="7" r="C14">
        <v>2500000</v>
      </c>
      <c t="n" s="7" r="D14">
        <v>2250000</v>
      </c>
      <c t="n" s="7" r="E14">
        <v>4952000</v>
      </c>
      <c t="n" s="7" r="F14">
        <v>4500000</v>
      </c>
    </row>
    <row spans="1:9" r="15">
      <c t="s" s="3" r="A15">
        <v>66</v>
      </c>
      <c t="n" s="7" r="C15">
        <v>-81120000</v>
      </c>
      <c t="n" s="5" r="D15">
        <v>-49534000</v>
      </c>
      <c t="n" s="7" r="E15">
        <v>-81120000</v>
      </c>
      <c t="n" s="5" r="F15">
        <v>-49534000</v>
      </c>
      <c t="n" s="7" r="H15">
        <v>-59478000</v>
      </c>
      <c t="n" s="7" r="I15">
        <v>-58498000</v>
      </c>
    </row>
    <row spans="1:9" r="16">
      <c t="s" s="3" r="A16">
        <v>622</v>
      </c>
    </row>
    <row spans="1:9" r="17">
      <c t="s" s="6" r="A17">
        <v>613</v>
      </c>
    </row>
    <row spans="1:9" r="18">
      <c t="s" s="3" r="A18">
        <v>623</v>
      </c>
      <c t="n" s="8" r="C18">
        <v>75.25</v>
      </c>
      <c t="n" s="8" r="E18">
        <v>75.25</v>
      </c>
    </row>
    <row spans="1:9" r="19">
      <c t="s" s="3" r="A19">
        <v>172</v>
      </c>
    </row>
    <row spans="1:9" r="20">
      <c t="s" s="6" r="A20">
        <v>613</v>
      </c>
    </row>
    <row spans="1:9" r="21">
      <c t="s" s="3" r="A21">
        <v>621</v>
      </c>
      <c t="n" s="7" r="E21">
        <v>4874000</v>
      </c>
      <c t="n" s="5" r="F21">
        <v>4421000</v>
      </c>
    </row>
    <row spans="1:9" r="22">
      <c t="s" s="3" r="A22">
        <v>66</v>
      </c>
      <c t="n" s="7" r="C22">
        <v>-80038000</v>
      </c>
      <c t="n" s="7" r="D22">
        <v>-48799000</v>
      </c>
      <c t="n" s="7" r="E22">
        <v>-80038000</v>
      </c>
      <c t="n" s="7" r="F22">
        <v>-48799000</v>
      </c>
      <c t="n" s="7" r="H22">
        <v>-58693000</v>
      </c>
      <c t="n" s="7" r="I22">
        <v>-57748000</v>
      </c>
    </row>
    <row spans="1:9" r="23">
      <c t="s" s="3" r="A23">
        <v>624</v>
      </c>
    </row>
    <row spans="1:9" r="24">
      <c t="s" s="6" r="A24">
        <v>613</v>
      </c>
    </row>
    <row spans="1:9" r="25">
      <c t="s" s="3" r="A25">
        <v>625</v>
      </c>
      <c t="n" s="5" r="E25">
        <v>182787</v>
      </c>
      <c t="n" s="5" r="F25">
        <v>18125</v>
      </c>
    </row>
    <row spans="1:9" r="26">
      <c t="s" s="3" r="A26">
        <v>626</v>
      </c>
      <c t="n" s="8" r="E26">
        <v>68.84999999999999</v>
      </c>
      <c t="n" s="8" r="F26">
        <v>64.72</v>
      </c>
    </row>
    <row spans="1:9" r="27">
      <c t="s" s="3" r="A27">
        <v>248</v>
      </c>
      <c t="n" s="7" r="E27">
        <v>12584000</v>
      </c>
      <c t="n" s="7" r="F27">
        <v>1173000</v>
      </c>
    </row>
    <row spans="1:9" r="28">
      <c t="s" s="3" r="A28">
        <v>627</v>
      </c>
      <c t="n" s="7" r="E28">
        <v>157000</v>
      </c>
      <c t="n" s="7" r="F28">
        <v>15000</v>
      </c>
    </row>
    <row spans="1:9" r="29">
      <c t="s" s="3" r="A29">
        <v>628</v>
      </c>
    </row>
    <row spans="1:9" r="30">
      <c t="s" s="6" r="A30">
        <v>613</v>
      </c>
    </row>
    <row spans="1:9" r="31">
      <c t="s" s="3" r="A31">
        <v>625</v>
      </c>
      <c t="n" s="5" r="E31">
        <v>1850000</v>
      </c>
    </row>
    <row spans="1:9" r="32">
      <c t="s" s="3" r="A32">
        <v>248</v>
      </c>
      <c t="n" s="7" r="E32">
        <v>137500000</v>
      </c>
    </row>
    <row spans="1:9" r="33">
      <c t="s" s="3" r="A33">
        <v>629</v>
      </c>
    </row>
    <row spans="1:9" r="34">
      <c t="s" s="6" r="A34">
        <v>613</v>
      </c>
    </row>
    <row spans="1:9" r="35">
      <c t="s" s="3" r="A35">
        <v>625</v>
      </c>
      <c t="n" s="5" r="B35">
        <v>5000000</v>
      </c>
    </row>
    <row spans="1:9" r="36">
      <c t="s" s="3" r="A36">
        <v>630</v>
      </c>
      <c t="n" s="8" r="B36">
        <v>79.78</v>
      </c>
    </row>
    <row spans="1:9" r="37">
      <c t="s" s="3" r="A37">
        <v>248</v>
      </c>
      <c t="n" s="7" r="B37">
        <v>400100000</v>
      </c>
    </row>
    <row spans="1:9" r="38">
      <c t="s" s="3" r="A38">
        <v>631</v>
      </c>
    </row>
    <row spans="1:9" r="39">
      <c t="s" s="6" r="A39">
        <v>613</v>
      </c>
    </row>
    <row spans="1:9" r="40">
      <c t="s" s="3" r="A40">
        <v>579</v>
      </c>
      <c t="n" s="7" r="G40">
        <v>300000000</v>
      </c>
    </row>
    <row spans="1:9" r="41">
      <c t="s" s="3" r="A41">
        <v>514</v>
      </c>
      <c t="s" s="3" r="G41">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115</v>
      </c>
      <c t="s" s="2" r="D1">
        <v>1</v>
      </c>
    </row>
    <row spans="1:5" r="2">
      <c t="s" s="2" r="B2">
        <v>2</v>
      </c>
      <c t="s" s="2" r="C2">
        <v>116</v>
      </c>
      <c t="s" s="2" r="D2">
        <v>2</v>
      </c>
      <c t="s" s="2" r="E2">
        <v>116</v>
      </c>
    </row>
    <row spans="1:5" r="3">
      <c t="s" s="3" r="A3">
        <v>633</v>
      </c>
    </row>
    <row spans="1:5" r="4">
      <c t="s" s="6" r="A4">
        <v>634</v>
      </c>
    </row>
    <row spans="1:5" r="5">
      <c t="s" s="3" r="A5">
        <v>635</v>
      </c>
      <c t="n" s="7" r="D5">
        <v>-26256</v>
      </c>
      <c t="n" s="7" r="E5">
        <v>4558</v>
      </c>
    </row>
    <row spans="1:5" r="6">
      <c t="s" s="6" r="A6">
        <v>636</v>
      </c>
    </row>
    <row spans="1:5" r="7">
      <c t="s" s="3" r="A7">
        <v>637</v>
      </c>
      <c t="n" s="5" r="D7">
        <v>-58650</v>
      </c>
      <c t="n" s="5" r="E7">
        <v>-57748</v>
      </c>
    </row>
    <row spans="1:5" r="8">
      <c t="s" s="3" r="A8">
        <v>202</v>
      </c>
      <c t="n" s="5" r="D8">
        <v>-21382</v>
      </c>
      <c t="n" s="5" r="E8">
        <v>8979</v>
      </c>
    </row>
    <row spans="1:5" r="9">
      <c t="s" s="3" r="A9">
        <v>638</v>
      </c>
      <c t="n" s="7" r="B9">
        <v>-80032</v>
      </c>
      <c t="n" s="7" r="C9">
        <v>-48769</v>
      </c>
      <c t="n" s="5" r="D9">
        <v>-80032</v>
      </c>
      <c t="n" s="5" r="E9">
        <v>-48769</v>
      </c>
    </row>
    <row spans="1:5" r="10">
      <c t="s" s="3" r="A10">
        <v>621</v>
      </c>
      <c t="n" s="5" r="D10">
        <v>4874</v>
      </c>
      <c t="n" s="5" r="E10">
        <v>4421</v>
      </c>
    </row>
    <row spans="1:5" r="11">
      <c t="s" s="3" r="A11">
        <v>639</v>
      </c>
    </row>
    <row spans="1:5" r="12">
      <c t="s" s="6" r="A12">
        <v>634</v>
      </c>
    </row>
    <row spans="1:5" r="13">
      <c t="s" s="3" r="A13">
        <v>635</v>
      </c>
      <c t="n" s="5" r="D13">
        <v>0</v>
      </c>
      <c t="s" s="3" r="E13">
        <v>60</v>
      </c>
    </row>
    <row spans="1:5" r="14">
      <c t="s" s="6" r="A14">
        <v>636</v>
      </c>
    </row>
    <row spans="1:5" r="15">
      <c t="s" s="3" r="A15">
        <v>637</v>
      </c>
      <c t="n" s="5" r="D15">
        <v>0</v>
      </c>
      <c t="n" s="5" r="E15">
        <v>0</v>
      </c>
    </row>
    <row spans="1:5" r="16">
      <c t="s" s="3" r="A16">
        <v>202</v>
      </c>
      <c t="n" s="5" r="D16">
        <v>0</v>
      </c>
      <c t="n" s="5" r="E16">
        <v>0</v>
      </c>
    </row>
    <row spans="1:5" r="17">
      <c t="s" s="3" r="A17">
        <v>638</v>
      </c>
      <c t="n" s="5" r="B17">
        <v>0</v>
      </c>
      <c t="n" s="5" r="C17">
        <v>0</v>
      </c>
      <c t="n" s="5" r="D17">
        <v>0</v>
      </c>
      <c t="n" s="5" r="E17">
        <v>0</v>
      </c>
    </row>
    <row spans="1:5" r="18">
      <c t="s" s="3" r="A18">
        <v>621</v>
      </c>
      <c t="n" s="5" r="D18">
        <v>0</v>
      </c>
      <c t="n" s="5" r="E18">
        <v>0</v>
      </c>
    </row>
    <row spans="1:5" r="19">
      <c t="s" s="3" r="A19">
        <v>640</v>
      </c>
    </row>
    <row spans="1:5" r="20">
      <c t="s" s="6" r="A20">
        <v>634</v>
      </c>
    </row>
    <row spans="1:5" r="21">
      <c t="s" s="3" r="A21">
        <v>635</v>
      </c>
      <c t="n" s="5" r="D21">
        <v>-375</v>
      </c>
      <c t="n" s="5" r="E21">
        <v>-64</v>
      </c>
    </row>
    <row spans="1:5" r="22">
      <c t="s" s="6" r="A22">
        <v>636</v>
      </c>
    </row>
    <row spans="1:5" r="23">
      <c t="s" s="3" r="A23">
        <v>637</v>
      </c>
      <c t="n" s="5" r="D23">
        <v>-785</v>
      </c>
      <c t="n" s="5" r="E23">
        <v>-750</v>
      </c>
    </row>
    <row spans="1:5" r="24">
      <c t="s" s="3" r="A24">
        <v>202</v>
      </c>
      <c t="n" s="5" r="D24">
        <v>-297</v>
      </c>
      <c t="n" s="5" r="E24">
        <v>15</v>
      </c>
    </row>
    <row spans="1:5" r="25">
      <c t="s" s="3" r="A25">
        <v>638</v>
      </c>
      <c t="n" s="5" r="B25">
        <v>-1082</v>
      </c>
      <c t="n" s="5" r="C25">
        <v>-735</v>
      </c>
      <c t="n" s="5" r="D25">
        <v>-1082</v>
      </c>
      <c t="n" s="5" r="E25">
        <v>-735</v>
      </c>
    </row>
    <row spans="1:5" r="26">
      <c t="s" s="3" r="A26">
        <v>621</v>
      </c>
      <c t="n" s="5" r="D26">
        <v>78</v>
      </c>
      <c t="n" s="5" r="E26">
        <v>79</v>
      </c>
    </row>
    <row spans="1:5" r="27">
      <c t="s" s="3" r="A27">
        <v>620</v>
      </c>
    </row>
    <row spans="1:5" r="28">
      <c t="s" s="6" r="A28">
        <v>634</v>
      </c>
    </row>
    <row spans="1:5" r="29">
      <c t="s" s="3" r="A29">
        <v>635</v>
      </c>
      <c t="n" s="5" r="D29">
        <v>-26594</v>
      </c>
      <c t="n" s="5" r="E29">
        <v>4464</v>
      </c>
    </row>
    <row spans="1:5" r="30">
      <c t="s" s="6" r="A30">
        <v>636</v>
      </c>
    </row>
    <row spans="1:5" r="31">
      <c t="s" s="3" r="A31">
        <v>637</v>
      </c>
      <c t="n" s="5" r="D31">
        <v>-59478</v>
      </c>
      <c t="n" s="5" r="E31">
        <v>-58498</v>
      </c>
    </row>
    <row spans="1:5" r="32">
      <c t="s" s="3" r="A32">
        <v>202</v>
      </c>
      <c t="n" s="5" r="D32">
        <v>-21642</v>
      </c>
      <c t="n" s="5" r="E32">
        <v>8964</v>
      </c>
    </row>
    <row spans="1:5" r="33">
      <c t="s" s="3" r="A33">
        <v>638</v>
      </c>
      <c t="n" s="5" r="B33">
        <v>-81120</v>
      </c>
      <c t="n" s="5" r="C33">
        <v>-49534</v>
      </c>
      <c t="n" s="5" r="D33">
        <v>-81120</v>
      </c>
      <c t="n" s="5" r="E33">
        <v>-49534</v>
      </c>
    </row>
    <row spans="1:5" r="34">
      <c t="s" s="3" r="A34">
        <v>621</v>
      </c>
      <c t="n" s="5" r="B34">
        <v>2500</v>
      </c>
      <c t="n" s="5" r="C34">
        <v>2250</v>
      </c>
      <c t="n" s="5" r="D34">
        <v>4952</v>
      </c>
      <c t="n" s="5" r="E34">
        <v>4500</v>
      </c>
    </row>
    <row spans="1:5" r="35">
      <c t="s" s="3" r="A35">
        <v>641</v>
      </c>
    </row>
    <row spans="1:5" r="36">
      <c t="s" s="6" r="A36">
        <v>634</v>
      </c>
    </row>
    <row spans="1:5" r="37">
      <c t="s" s="3" r="A37">
        <v>635</v>
      </c>
      <c t="n" s="5" r="D37">
        <v>37</v>
      </c>
      <c t="n" s="5" r="E37">
        <v>-30</v>
      </c>
    </row>
    <row spans="1:5" r="38">
      <c t="s" s="6" r="A38">
        <v>636</v>
      </c>
    </row>
    <row spans="1:5" r="39">
      <c t="s" s="3" r="A39">
        <v>637</v>
      </c>
      <c t="n" s="5" r="D39">
        <v>-43</v>
      </c>
      <c t="n" s="5" r="E39">
        <v>0</v>
      </c>
    </row>
    <row spans="1:5" r="40">
      <c t="s" s="3" r="A40">
        <v>202</v>
      </c>
      <c t="n" s="5" r="D40">
        <v>37</v>
      </c>
      <c t="n" s="5" r="E40">
        <v>-30</v>
      </c>
    </row>
    <row spans="1:5" r="41">
      <c t="s" s="3" r="A41">
        <v>638</v>
      </c>
      <c t="n" s="5" r="B41">
        <v>-6</v>
      </c>
      <c t="n" s="5" r="C41">
        <v>-30</v>
      </c>
      <c t="n" s="5" r="D41">
        <v>-6</v>
      </c>
      <c t="n" s="5" r="E41">
        <v>-30</v>
      </c>
    </row>
    <row spans="1:5" r="42">
      <c t="s" s="3" r="A42">
        <v>621</v>
      </c>
      <c t="n" s="5" r="D42">
        <v>0</v>
      </c>
      <c t="n" s="5" r="E42">
        <v>0</v>
      </c>
    </row>
    <row spans="1:5" r="43">
      <c t="s" s="3" r="A43">
        <v>172</v>
      </c>
    </row>
    <row spans="1:5" r="44">
      <c t="s" s="6" r="A44">
        <v>634</v>
      </c>
    </row>
    <row spans="1:5" r="45">
      <c t="s" s="3" r="A45">
        <v>635</v>
      </c>
      <c t="n" s="5" r="D45">
        <v>-26219</v>
      </c>
      <c t="n" s="5" r="E45">
        <v>4528</v>
      </c>
    </row>
    <row spans="1:5" r="46">
      <c t="s" s="6" r="A46">
        <v>636</v>
      </c>
    </row>
    <row spans="1:5" r="47">
      <c t="s" s="3" r="A47">
        <v>637</v>
      </c>
      <c t="n" s="5" r="D47">
        <v>-58693</v>
      </c>
      <c t="n" s="5" r="E47">
        <v>-57748</v>
      </c>
    </row>
    <row spans="1:5" r="48">
      <c t="s" s="3" r="A48">
        <v>202</v>
      </c>
      <c t="n" s="5" r="D48">
        <v>-21345</v>
      </c>
      <c t="n" s="5" r="E48">
        <v>8949</v>
      </c>
    </row>
    <row spans="1:5" r="49">
      <c t="s" s="3" r="A49">
        <v>638</v>
      </c>
      <c t="n" s="5" r="B49">
        <v>-80038</v>
      </c>
      <c t="n" s="5" r="C49">
        <v>-48799</v>
      </c>
      <c t="n" s="5" r="D49">
        <v>-80038</v>
      </c>
      <c t="n" s="5" r="E49">
        <v>-48799</v>
      </c>
    </row>
    <row spans="1:5" r="50">
      <c t="s" s="3" r="A50">
        <v>621</v>
      </c>
      <c t="n" s="5" r="D50">
        <v>4874</v>
      </c>
      <c t="n" s="5" r="E50">
        <v>4421</v>
      </c>
    </row>
    <row spans="1:5" r="51">
      <c t="s" s="3" r="A51">
        <v>642</v>
      </c>
    </row>
    <row spans="1:5" r="52">
      <c t="s" s="6" r="A52">
        <v>634</v>
      </c>
    </row>
    <row spans="1:5" r="53">
      <c t="s" s="3" r="A53">
        <v>635</v>
      </c>
      <c t="n" s="5" r="D53">
        <v>-375</v>
      </c>
      <c t="n" s="5" r="E53">
        <v>-64</v>
      </c>
    </row>
    <row spans="1:5" r="54">
      <c t="s" s="6" r="A54">
        <v>636</v>
      </c>
    </row>
    <row spans="1:5" r="55">
      <c t="s" s="3" r="A55">
        <v>637</v>
      </c>
      <c t="n" s="5" r="D55">
        <v>-785</v>
      </c>
      <c t="n" s="5" r="E55">
        <v>-750</v>
      </c>
    </row>
    <row spans="1:5" r="56">
      <c t="s" s="3" r="A56">
        <v>202</v>
      </c>
      <c t="n" s="5" r="D56">
        <v>-297</v>
      </c>
      <c t="n" s="5" r="E56">
        <v>15</v>
      </c>
    </row>
    <row spans="1:5" r="57">
      <c t="s" s="3" r="A57">
        <v>638</v>
      </c>
      <c t="n" s="5" r="B57">
        <v>-1082</v>
      </c>
      <c t="n" s="5" r="C57">
        <v>-735</v>
      </c>
      <c t="n" s="5" r="D57">
        <v>-1082</v>
      </c>
      <c t="n" s="5" r="E57">
        <v>-735</v>
      </c>
    </row>
    <row spans="1:5" r="58">
      <c t="s" s="3" r="A58">
        <v>621</v>
      </c>
      <c t="n" s="5" r="D58">
        <v>78</v>
      </c>
      <c t="n" s="5" r="E58">
        <v>79</v>
      </c>
    </row>
    <row spans="1:5" r="59">
      <c t="s" s="3" r="A59">
        <v>26</v>
      </c>
    </row>
    <row spans="1:5" r="60">
      <c t="s" s="6" r="A60">
        <v>636</v>
      </c>
    </row>
    <row spans="1:5" r="61">
      <c t="s" s="3" r="A61">
        <v>637</v>
      </c>
      <c t="n" s="5" r="D61">
        <v>-58693</v>
      </c>
    </row>
    <row spans="1:5" r="62">
      <c t="s" s="3" r="A62">
        <v>202</v>
      </c>
      <c t="n" s="5" r="B62">
        <v>-7273</v>
      </c>
      <c t="n" s="7" r="C62">
        <v>20596</v>
      </c>
      <c t="n" s="5" r="D62">
        <v>-21642</v>
      </c>
      <c t="n" s="5" r="E62">
        <v>8964</v>
      </c>
    </row>
    <row spans="1:5" r="63">
      <c t="s" s="3" r="A63">
        <v>638</v>
      </c>
      <c t="n" s="7" r="B63">
        <v>-80038</v>
      </c>
      <c t="n" s="5" r="D63">
        <v>-80038</v>
      </c>
    </row>
    <row spans="1:5" r="64">
      <c t="s" s="3" r="A64">
        <v>643</v>
      </c>
    </row>
    <row spans="1:5" r="65">
      <c t="s" s="6" r="A65">
        <v>636</v>
      </c>
    </row>
    <row spans="1:5" r="66">
      <c t="s" s="3" r="A66">
        <v>202</v>
      </c>
      <c t="n" s="5" r="D66">
        <v>0</v>
      </c>
      <c t="n" s="5" r="E66">
        <v>0</v>
      </c>
    </row>
    <row spans="1:5" r="67">
      <c t="s" s="3" r="A67">
        <v>644</v>
      </c>
    </row>
    <row spans="1:5" r="68">
      <c t="s" s="6" r="A68">
        <v>636</v>
      </c>
    </row>
    <row spans="1:5" r="69">
      <c t="s" s="3" r="A69">
        <v>202</v>
      </c>
      <c t="n" s="7" r="D69">
        <v>-21345</v>
      </c>
      <c t="n" s="7" r="E69">
        <v>8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52</v>
      </c>
      <c t="s" s="2" r="B1">
        <v>115</v>
      </c>
      <c t="s" s="2" r="D1">
        <v>1</v>
      </c>
    </row>
    <row spans="1:5" r="2">
      <c t="s" s="2" r="B2">
        <v>2</v>
      </c>
      <c t="s" s="2" r="C2">
        <v>116</v>
      </c>
      <c t="s" s="2" r="D2">
        <v>2</v>
      </c>
      <c t="s" s="2" r="E2">
        <v>116</v>
      </c>
    </row>
    <row spans="1:5" r="3">
      <c t="s" s="3" r="A3">
        <v>36</v>
      </c>
    </row>
    <row spans="1:5" r="4">
      <c t="s" s="3" r="A4">
        <v>153</v>
      </c>
      <c t="s" s="3" r="B4">
        <v>60</v>
      </c>
      <c t="s" s="3" r="C4">
        <v>60</v>
      </c>
      <c t="s" s="3" r="D4">
        <v>60</v>
      </c>
      <c t="s" s="3" r="E4">
        <v>60</v>
      </c>
    </row>
    <row spans="1:5" r="5">
      <c t="s" s="3" r="A5">
        <v>154</v>
      </c>
      <c t="n" s="5" r="B5">
        <v>-275</v>
      </c>
      <c t="n" s="5" r="C5">
        <v>892</v>
      </c>
      <c t="n" s="5" r="D5">
        <v>-505</v>
      </c>
      <c t="n" s="5" r="E5">
        <v>475</v>
      </c>
    </row>
    <row spans="1:5" r="6">
      <c t="s" s="3" r="A6">
        <v>26</v>
      </c>
    </row>
    <row spans="1:5" r="7">
      <c t="s" s="3" r="A7">
        <v>153</v>
      </c>
      <c t="s" s="3" r="B7">
        <v>60</v>
      </c>
      <c t="s" s="3" r="C7">
        <v>60</v>
      </c>
      <c t="s" s="3" r="D7">
        <v>60</v>
      </c>
      <c t="s" s="3" r="E7">
        <v>60</v>
      </c>
    </row>
    <row spans="1:5" r="8">
      <c t="s" s="3" r="A8">
        <v>154</v>
      </c>
      <c t="n" s="7" r="B8">
        <v>-275</v>
      </c>
      <c t="n" s="7" r="C8">
        <v>892</v>
      </c>
      <c t="n" s="7" r="D8">
        <v>-505</v>
      </c>
      <c t="n" s="7" r="E8">
        <v>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0"/>
  </cols>
  <sheetData>
    <row spans="1:2" r="1">
      <c t="s" s="1" r="A1">
        <v>645</v>
      </c>
      <c t="s" s="2" r="B1">
        <v>1</v>
      </c>
    </row>
    <row spans="1:2" r="2">
      <c t="s" s="2" r="B2">
        <v>646</v>
      </c>
    </row>
    <row spans="1:2" r="3">
      <c t="s" s="6" r="A3">
        <v>647</v>
      </c>
    </row>
    <row spans="1:2" r="4">
      <c t="s" s="3" r="A4">
        <v>648</v>
      </c>
      <c t="n" s="5" r="B4">
        <v>191128</v>
      </c>
    </row>
    <row spans="1:2" r="5">
      <c t="s" s="3" r="A5">
        <v>649</v>
      </c>
      <c t="n" s="8" r="B5">
        <v>79.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30</v>
      </c>
    </row>
    <row spans="1:3" r="2">
      <c t="s" s="6" r="A2">
        <v>651</v>
      </c>
    </row>
    <row spans="1:3" r="3">
      <c t="s" s="3" r="A3">
        <v>652</v>
      </c>
      <c t="n" s="7" r="B3">
        <v>29939</v>
      </c>
      <c t="n" s="7" r="C3">
        <v>29093</v>
      </c>
    </row>
    <row spans="1:3" r="4">
      <c t="s" s="3" r="A4">
        <v>653</v>
      </c>
      <c t="n" s="7" r="B4">
        <v>29500</v>
      </c>
      <c t="n" s="7" r="C4">
        <v>286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4</v>
      </c>
      <c t="s" s="2" r="B1">
        <v>611</v>
      </c>
      <c t="s" s="2" r="C1">
        <v>2</v>
      </c>
      <c t="s" s="2" r="D1">
        <v>116</v>
      </c>
      <c t="s" s="2" r="E1">
        <v>2</v>
      </c>
      <c t="s" s="2" r="F1">
        <v>116</v>
      </c>
    </row>
    <row spans="1:6" r="2">
      <c t="s" s="6" r="A2">
        <v>655</v>
      </c>
    </row>
    <row spans="1:6" r="3">
      <c t="s" s="3" r="A3">
        <v>656</v>
      </c>
      <c t="n" s="5" r="C3">
        <v>154170000</v>
      </c>
      <c t="n" s="5" r="E3">
        <v>154170</v>
      </c>
    </row>
    <row spans="1:6" r="4">
      <c t="s" s="3" r="A4">
        <v>36</v>
      </c>
    </row>
    <row spans="1:6" r="5">
      <c t="s" s="6" r="A5">
        <v>657</v>
      </c>
    </row>
    <row spans="1:6" r="6">
      <c t="s" s="3" r="A6">
        <v>140</v>
      </c>
      <c t="n" s="7" r="C6">
        <v>40096</v>
      </c>
      <c t="n" s="7" r="D6">
        <v>32623</v>
      </c>
      <c t="n" s="7" r="E6">
        <v>80804</v>
      </c>
      <c t="n" s="7" r="F6">
        <v>62811</v>
      </c>
    </row>
    <row spans="1:6" r="7">
      <c t="s" s="3" r="A7">
        <v>229</v>
      </c>
      <c t="n" s="5" r="E7">
        <v>13417</v>
      </c>
      <c t="n" s="5" r="F7">
        <v>6460</v>
      </c>
    </row>
    <row spans="1:6" r="8">
      <c t="s" s="3" r="A8">
        <v>658</v>
      </c>
      <c t="n" s="7" r="C8">
        <v>34810</v>
      </c>
      <c t="n" s="7" r="D8">
        <v>32480</v>
      </c>
      <c t="n" s="7" r="E8">
        <v>82687</v>
      </c>
      <c t="n" s="7" r="F8">
        <v>57653</v>
      </c>
    </row>
    <row spans="1:6" r="9">
      <c t="s" s="3" r="A9">
        <v>659</v>
      </c>
      <c t="n" s="5" r="C9">
        <v>97657000</v>
      </c>
      <c t="n" s="5" r="D9">
        <v>94136000</v>
      </c>
      <c t="n" s="5" r="E9">
        <v>97588000</v>
      </c>
      <c t="n" s="5" r="F9">
        <v>94036000</v>
      </c>
    </row>
    <row spans="1:6" r="10">
      <c t="s" s="3" r="A10">
        <v>660</v>
      </c>
      <c t="n" s="5" r="C10">
        <v>98218000</v>
      </c>
      <c t="n" s="5" r="D10">
        <v>94503000</v>
      </c>
      <c t="n" s="5" r="E10">
        <v>98075000</v>
      </c>
      <c t="n" s="5" r="F10">
        <v>94392000</v>
      </c>
    </row>
    <row spans="1:6" r="11">
      <c t="s" s="6" r="A11">
        <v>147</v>
      </c>
    </row>
    <row spans="1:6" r="12">
      <c t="s" s="3" r="A12">
        <v>148</v>
      </c>
      <c t="n" s="8" r="C12">
        <v>0.36</v>
      </c>
      <c t="n" s="8" r="D12">
        <v>0.35</v>
      </c>
      <c t="n" s="8" r="E12">
        <v>0.85</v>
      </c>
      <c t="n" s="8" r="F12">
        <v>0.61</v>
      </c>
    </row>
    <row spans="1:6" r="13">
      <c t="s" s="6" r="A13">
        <v>149</v>
      </c>
    </row>
    <row spans="1:6" r="14">
      <c t="s" s="3" r="A14">
        <v>148</v>
      </c>
      <c t="n" s="8" r="C14">
        <v>0.35</v>
      </c>
      <c t="n" s="8" r="D14">
        <v>0.34</v>
      </c>
      <c t="n" s="8" r="E14">
        <v>0.84</v>
      </c>
      <c t="n" s="8" r="F14">
        <v>0.61</v>
      </c>
    </row>
    <row spans="1:6" r="15">
      <c t="s" s="3" r="A15">
        <v>26</v>
      </c>
    </row>
    <row spans="1:6" r="16">
      <c t="s" s="6" r="A16">
        <v>657</v>
      </c>
    </row>
    <row spans="1:6" r="17">
      <c t="s" s="3" r="A17">
        <v>140</v>
      </c>
      <c t="n" s="7" r="C17">
        <v>40096</v>
      </c>
      <c t="n" s="7" r="D17">
        <v>32623</v>
      </c>
      <c t="n" s="7" r="E17">
        <v>80804</v>
      </c>
      <c t="n" s="7" r="F17">
        <v>62811</v>
      </c>
    </row>
    <row spans="1:6" r="18">
      <c t="s" s="3" r="A18">
        <v>229</v>
      </c>
      <c t="n" s="7" r="E18">
        <v>13417</v>
      </c>
      <c t="n" s="7" r="F18">
        <v>6460</v>
      </c>
    </row>
    <row spans="1:6" r="19">
      <c t="s" s="3" r="A19">
        <v>659</v>
      </c>
      <c t="n" s="5" r="C19">
        <v>97811000</v>
      </c>
      <c t="n" s="5" r="D19">
        <v>94290000</v>
      </c>
      <c t="n" s="5" r="E19">
        <v>97742000</v>
      </c>
      <c t="n" s="5" r="F19">
        <v>94190000</v>
      </c>
    </row>
    <row spans="1:6" r="20">
      <c t="s" s="3" r="A20">
        <v>660</v>
      </c>
      <c t="n" s="5" r="C20">
        <v>98372000</v>
      </c>
      <c t="n" s="5" r="D20">
        <v>94658000</v>
      </c>
      <c t="n" s="5" r="E20">
        <v>98229000</v>
      </c>
      <c t="n" s="5" r="F20">
        <v>94546000</v>
      </c>
    </row>
    <row spans="1:6" r="21">
      <c t="s" s="6" r="A21">
        <v>661</v>
      </c>
    </row>
    <row spans="1:6" r="22">
      <c t="s" s="3" r="A22">
        <v>148</v>
      </c>
      <c t="n" s="8" r="C22">
        <v>0.36</v>
      </c>
      <c t="n" s="8" r="D22">
        <v>0.35</v>
      </c>
      <c t="n" s="8" r="E22">
        <v>0.85</v>
      </c>
      <c t="n" s="8" r="F22">
        <v>0.61</v>
      </c>
    </row>
    <row spans="1:6" r="23">
      <c t="s" s="6" r="A23">
        <v>655</v>
      </c>
    </row>
    <row spans="1:6" r="24">
      <c t="s" s="3" r="A24">
        <v>148</v>
      </c>
      <c t="n" s="8" r="C24">
        <v>0.35</v>
      </c>
      <c t="n" s="8" r="D24">
        <v>0.34</v>
      </c>
      <c t="n" s="8" r="E24">
        <v>0.84</v>
      </c>
      <c t="n" s="8" r="F24">
        <v>0.61</v>
      </c>
    </row>
    <row spans="1:6" r="25">
      <c t="s" s="3" r="A25">
        <v>662</v>
      </c>
    </row>
    <row spans="1:6" r="26">
      <c t="s" s="6" r="A26">
        <v>657</v>
      </c>
    </row>
    <row spans="1:6" r="27">
      <c t="s" s="3" r="A27">
        <v>658</v>
      </c>
      <c t="n" s="7" r="C27">
        <v>34810</v>
      </c>
      <c t="n" s="7" r="D27">
        <v>32480</v>
      </c>
      <c t="n" s="7" r="E27">
        <v>82687</v>
      </c>
      <c t="n" s="7" r="F27">
        <v>57653</v>
      </c>
    </row>
    <row spans="1:6" r="28">
      <c t="s" s="3" r="A28">
        <v>663</v>
      </c>
      <c t="n" s="5" r="C28">
        <v>34810</v>
      </c>
      <c t="n" s="5" r="D28">
        <v>32480</v>
      </c>
      <c t="n" s="5" r="E28">
        <v>82687</v>
      </c>
      <c t="n" s="5" r="F28">
        <v>57653</v>
      </c>
    </row>
    <row spans="1:6" r="29">
      <c t="s" s="3" r="A29">
        <v>664</v>
      </c>
    </row>
    <row spans="1:6" r="30">
      <c t="s" s="6" r="A30">
        <v>657</v>
      </c>
    </row>
    <row spans="1:6" r="31">
      <c t="s" s="3" r="A31">
        <v>658</v>
      </c>
      <c t="n" s="5" r="C31">
        <v>34874</v>
      </c>
      <c t="n" s="5" r="D31">
        <v>32541</v>
      </c>
      <c t="n" s="5" r="E31">
        <v>82837</v>
      </c>
      <c t="n" s="5" r="F31">
        <v>57763</v>
      </c>
    </row>
    <row spans="1:6" r="32">
      <c t="s" s="3" r="A32">
        <v>663</v>
      </c>
      <c t="n" s="7" r="C32">
        <v>34874</v>
      </c>
      <c t="n" s="7" r="D32">
        <v>32541</v>
      </c>
      <c t="n" s="7" r="E32">
        <v>82837</v>
      </c>
      <c t="n" s="7" r="F32">
        <v>57763</v>
      </c>
    </row>
    <row spans="1:6" r="33">
      <c t="s" s="3" r="A33">
        <v>629</v>
      </c>
    </row>
    <row spans="1:6" r="34">
      <c t="s" s="6" r="A34">
        <v>665</v>
      </c>
    </row>
    <row spans="1:6" r="35">
      <c t="s" s="3" r="A35">
        <v>666</v>
      </c>
      <c t="n" s="5" r="B35">
        <v>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7</v>
      </c>
      <c t="s" s="2" r="B1">
        <v>2</v>
      </c>
      <c t="s" s="2" r="C1">
        <v>30</v>
      </c>
    </row>
    <row spans="1:3" r="2">
      <c t="s" s="6" r="A2">
        <v>314</v>
      </c>
    </row>
    <row spans="1:3" r="3">
      <c t="s" s="3" r="A3">
        <v>519</v>
      </c>
      <c t="n" s="7" r="B3">
        <v>50000000</v>
      </c>
    </row>
    <row spans="1:3" r="4">
      <c t="s" s="3" r="A4">
        <v>668</v>
      </c>
      <c t="n" s="7" r="B4">
        <v>5800000</v>
      </c>
      <c t="n" s="7" r="C4">
        <v>5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69"/>
    <col customWidth="1" max="3" min="3" width="25"/>
  </cols>
  <sheetData>
    <row spans="1:3" r="1">
      <c t="s" s="1" r="A1">
        <v>669</v>
      </c>
      <c t="s" s="1" r="B1">
        <v>670</v>
      </c>
      <c t="s" s="2" r="C1">
        <v>671</v>
      </c>
    </row>
    <row spans="1:3" r="2">
      <c t="s" s="3" r="A2">
        <v>672</v>
      </c>
    </row>
    <row spans="1:3" r="3">
      <c t="s" s="3" r="A3">
        <v>673</v>
      </c>
      <c t="s" s="3" r="B3">
        <v>674</v>
      </c>
      <c t="s" s="3" r="C3">
        <v>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v>
      </c>
      <c t="s" s="2" r="B1">
        <v>115</v>
      </c>
      <c t="s" s="2" r="D1">
        <v>1</v>
      </c>
    </row>
    <row spans="1:5" r="2">
      <c t="s" s="2" r="B2">
        <v>2</v>
      </c>
      <c t="s" s="2" r="C2">
        <v>116</v>
      </c>
      <c t="s" s="2" r="D2">
        <v>2</v>
      </c>
      <c t="s" s="2" r="E2">
        <v>116</v>
      </c>
    </row>
    <row spans="1:5" r="3">
      <c t="s" s="6" r="A3">
        <v>156</v>
      </c>
    </row>
    <row spans="1:5" r="4">
      <c t="s" s="3" r="A4">
        <v>157</v>
      </c>
      <c t="n" s="7" r="B4">
        <v>-9846</v>
      </c>
      <c t="n" s="7" r="C4">
        <v>18376</v>
      </c>
      <c t="n" s="7" r="D4">
        <v>-26631</v>
      </c>
      <c t="n" s="7" r="E4">
        <v>4494</v>
      </c>
    </row>
    <row spans="1:5" r="5">
      <c t="s" s="3" r="A5">
        <v>36</v>
      </c>
    </row>
    <row spans="1:5" r="6">
      <c t="s" s="3" r="A6">
        <v>141</v>
      </c>
      <c t="n" s="5" r="B6">
        <v>-40644</v>
      </c>
      <c t="n" s="5" r="C6">
        <v>-38280</v>
      </c>
      <c t="n" s="5" r="D6">
        <v>-94221</v>
      </c>
      <c t="n" s="5" r="E6">
        <v>-69271</v>
      </c>
    </row>
    <row spans="1:5" r="7">
      <c t="s" s="6" r="A7">
        <v>156</v>
      </c>
    </row>
    <row spans="1:5" r="8">
      <c t="s" s="3" r="A8">
        <v>157</v>
      </c>
      <c t="n" s="5" r="B8">
        <v>-9846</v>
      </c>
      <c t="n" s="5" r="C8">
        <v>18376</v>
      </c>
      <c t="n" s="5" r="D8">
        <v>-26631</v>
      </c>
      <c t="n" s="5" r="E8">
        <v>4494</v>
      </c>
    </row>
    <row spans="1:5" r="9">
      <c t="s" s="3" r="A9">
        <v>158</v>
      </c>
      <c t="n" s="5" r="B9">
        <v>2500</v>
      </c>
      <c t="n" s="5" r="C9">
        <v>2250</v>
      </c>
      <c t="n" s="5" r="D9">
        <v>4952</v>
      </c>
      <c t="n" s="5" r="E9">
        <v>4500</v>
      </c>
    </row>
    <row spans="1:5" r="10">
      <c t="s" s="3" r="A10">
        <v>159</v>
      </c>
      <c t="n" s="5" r="B10">
        <v>73</v>
      </c>
      <c t="n" s="5" r="C10">
        <v>-30</v>
      </c>
      <c t="n" s="5" r="D10">
        <v>37</v>
      </c>
      <c t="n" s="5" r="E10">
        <v>-30</v>
      </c>
    </row>
    <row spans="1:5" r="11">
      <c t="s" s="3" r="A11">
        <v>160</v>
      </c>
      <c t="n" s="5" r="B11">
        <v>-7273</v>
      </c>
      <c t="n" s="5" r="C11">
        <v>20596</v>
      </c>
      <c t="n" s="5" r="D11">
        <v>-21642</v>
      </c>
      <c t="n" s="5" r="E11">
        <v>8964</v>
      </c>
    </row>
    <row spans="1:5" r="12">
      <c t="s" s="3" r="A12">
        <v>161</v>
      </c>
      <c t="n" s="5" r="B12">
        <v>33371</v>
      </c>
      <c t="n" s="5" r="C12">
        <v>58876</v>
      </c>
      <c t="n" s="5" r="D12">
        <v>72579</v>
      </c>
      <c t="n" s="5" r="E12">
        <v>78235</v>
      </c>
    </row>
    <row spans="1:5" r="13">
      <c t="s" s="6" r="A13">
        <v>162</v>
      </c>
    </row>
    <row spans="1:5" r="14">
      <c t="s" s="3" r="A14">
        <v>163</v>
      </c>
      <c t="n" s="5" r="B14">
        <v>-568</v>
      </c>
      <c t="n" s="5" r="C14">
        <v>-534</v>
      </c>
      <c t="n" s="5" r="D14">
        <v>-1003</v>
      </c>
      <c t="n" s="5" r="E14">
        <v>-1087</v>
      </c>
    </row>
    <row spans="1:5" r="15">
      <c t="s" s="3" r="A15">
        <v>164</v>
      </c>
      <c t="n" s="5" r="B15">
        <v>-128</v>
      </c>
      <c t="n" s="5" r="C15">
        <v>119</v>
      </c>
      <c t="n" s="5" r="D15">
        <v>-297</v>
      </c>
      <c t="n" s="5" r="E15">
        <v>15</v>
      </c>
    </row>
    <row spans="1:5" r="16">
      <c t="s" s="3" r="A16">
        <v>165</v>
      </c>
      <c t="n" s="5" r="B16">
        <v>440</v>
      </c>
      <c t="n" s="5" r="C16">
        <v>653</v>
      </c>
      <c t="n" s="5" r="D16">
        <v>706</v>
      </c>
      <c t="n" s="5" r="E16">
        <v>1102</v>
      </c>
    </row>
    <row spans="1:5" r="17">
      <c t="s" s="3" r="A17">
        <v>166</v>
      </c>
      <c t="n" s="5" r="B17">
        <v>32931</v>
      </c>
      <c t="n" s="5" r="C17">
        <v>58223</v>
      </c>
      <c t="n" s="5" r="D17">
        <v>71873</v>
      </c>
      <c t="n" s="5" r="E17">
        <v>77133</v>
      </c>
    </row>
    <row spans="1:5" r="18">
      <c t="s" s="3" r="A18">
        <v>26</v>
      </c>
    </row>
    <row spans="1:5" r="19">
      <c t="s" s="3" r="A19">
        <v>141</v>
      </c>
      <c t="n" s="5" r="B19">
        <v>-40644</v>
      </c>
      <c t="n" s="5" r="C19">
        <v>-38280</v>
      </c>
      <c t="n" s="5" r="D19">
        <v>-94221</v>
      </c>
      <c t="n" s="5" r="E19">
        <v>-69271</v>
      </c>
    </row>
    <row spans="1:5" r="20">
      <c t="s" s="6" r="A20">
        <v>156</v>
      </c>
    </row>
    <row spans="1:5" r="21">
      <c t="s" s="3" r="A21">
        <v>157</v>
      </c>
      <c t="n" s="5" r="B21">
        <v>-9846</v>
      </c>
      <c t="n" s="5" r="C21">
        <v>18376</v>
      </c>
      <c t="n" s="5" r="D21">
        <v>-26631</v>
      </c>
      <c t="n" s="5" r="E21">
        <v>4494</v>
      </c>
    </row>
    <row spans="1:5" r="22">
      <c t="s" s="3" r="A22">
        <v>158</v>
      </c>
      <c t="n" s="5" r="B22">
        <v>2500</v>
      </c>
      <c t="n" s="5" r="C22">
        <v>2250</v>
      </c>
      <c t="n" s="5" r="D22">
        <v>4952</v>
      </c>
      <c t="n" s="5" r="E22">
        <v>4500</v>
      </c>
    </row>
    <row spans="1:5" r="23">
      <c t="s" s="3" r="A23">
        <v>159</v>
      </c>
      <c t="n" s="5" r="B23">
        <v>73</v>
      </c>
      <c t="n" s="5" r="C23">
        <v>-30</v>
      </c>
      <c t="n" s="5" r="D23">
        <v>37</v>
      </c>
      <c t="n" s="5" r="E23">
        <v>-30</v>
      </c>
    </row>
    <row spans="1:5" r="24">
      <c t="s" s="3" r="A24">
        <v>160</v>
      </c>
      <c t="n" s="5" r="B24">
        <v>-7273</v>
      </c>
      <c t="n" s="5" r="C24">
        <v>20596</v>
      </c>
      <c t="n" s="5" r="D24">
        <v>-21642</v>
      </c>
      <c t="n" s="5" r="E24">
        <v>8964</v>
      </c>
    </row>
    <row spans="1:5" r="25">
      <c t="s" s="3" r="A25">
        <v>161</v>
      </c>
      <c t="n" s="5" r="B25">
        <v>33371</v>
      </c>
      <c t="n" s="5" r="C25">
        <v>58876</v>
      </c>
      <c t="n" s="5" r="D25">
        <v>72579</v>
      </c>
      <c t="n" s="5" r="E25">
        <v>78235</v>
      </c>
    </row>
    <row spans="1:5" r="26">
      <c t="s" s="6" r="A26">
        <v>162</v>
      </c>
    </row>
    <row spans="1:5" r="27">
      <c t="s" s="3" r="A27">
        <v>163</v>
      </c>
      <c t="n" s="5" r="B27">
        <v>-504</v>
      </c>
      <c t="n" s="5" r="C27">
        <v>-473</v>
      </c>
      <c t="n" s="5" r="D27">
        <v>-853</v>
      </c>
      <c t="n" s="5" r="E27">
        <v>-977</v>
      </c>
    </row>
    <row spans="1:5" r="28">
      <c t="s" s="3" r="A28">
        <v>164</v>
      </c>
      <c t="n" s="5" r="B28">
        <v>-117</v>
      </c>
      <c t="n" s="5" r="C28">
        <v>86</v>
      </c>
      <c t="n" s="5" r="D28">
        <v>-263</v>
      </c>
      <c t="n" s="5" r="E28">
        <v>0</v>
      </c>
    </row>
    <row spans="1:5" r="29">
      <c t="s" s="3" r="A29">
        <v>165</v>
      </c>
      <c t="n" s="5" r="B29">
        <v>387</v>
      </c>
      <c t="n" s="5" r="C29">
        <v>559</v>
      </c>
      <c t="n" s="5" r="D29">
        <v>590</v>
      </c>
      <c t="n" s="5" r="E29">
        <v>977</v>
      </c>
    </row>
    <row spans="1:5" r="30">
      <c t="s" s="3" r="A30">
        <v>166</v>
      </c>
      <c t="n" s="7" r="B30">
        <v>32984</v>
      </c>
      <c t="n" s="7" r="C30">
        <v>58317</v>
      </c>
      <c t="n" s="7" r="D30">
        <v>71989</v>
      </c>
      <c t="n" s="7" r="E30">
        <v>772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I38"/>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48"/>
    <col customWidth="1" max="5" min="5" width="45"/>
    <col customWidth="1" max="6" min="6" width="47"/>
    <col customWidth="1" max="7" min="7" width="59"/>
    <col customWidth="1" max="8" min="8" width="55"/>
    <col customWidth="1" max="9" min="9" width="78"/>
    <col customWidth="1" max="10" min="10" width="80"/>
    <col customWidth="1" max="11" min="11" width="70"/>
    <col customWidth="1" max="12" min="12" width="59"/>
    <col customWidth="1" max="13" min="13" width="80"/>
    <col customWidth="1" max="14" min="14" width="80"/>
    <col customWidth="1" max="15" min="15" width="80"/>
    <col customWidth="1" max="16" min="16" width="63"/>
    <col customWidth="1" max="17" min="17" width="80"/>
    <col customWidth="1" max="18" min="18" width="55"/>
    <col customWidth="1" max="19" min="19" width="62"/>
    <col customWidth="1" max="20" min="20" width="80"/>
    <col customWidth="1" max="21" min="21" width="80"/>
    <col customWidth="1" max="22" min="22" width="80"/>
    <col customWidth="1" max="23" min="23" width="79"/>
    <col customWidth="1" max="24" min="24" width="80"/>
    <col customWidth="1" max="25" min="25" width="45"/>
    <col customWidth="1" max="26" min="26" width="69"/>
    <col customWidth="1" max="27" min="27" width="66"/>
    <col customWidth="1" max="28" min="28" width="68"/>
    <col customWidth="1" max="29" min="29" width="80"/>
    <col customWidth="1" max="30" min="30" width="80"/>
    <col customWidth="1" max="31" min="31" width="80"/>
    <col customWidth="1" max="32" min="32" width="80"/>
    <col customWidth="1" max="33" min="33" width="80"/>
    <col customWidth="1" max="34" min="34" width="80"/>
    <col customWidth="1" max="35" min="35" width="80"/>
  </cols>
  <sheetData>
    <row spans="1:35" r="1">
      <c t="s" s="1" r="A1">
        <v>167</v>
      </c>
      <c t="s" s="2" r="B1">
        <v>36</v>
      </c>
      <c t="s" s="2" r="C1">
        <v>26</v>
      </c>
      <c t="s" s="2" r="D1">
        <v>168</v>
      </c>
      <c t="s" s="2" r="E1">
        <v>169</v>
      </c>
      <c t="s" s="2" r="F1">
        <v>170</v>
      </c>
      <c t="s" s="2" r="G1">
        <v>171</v>
      </c>
      <c t="s" s="2" r="H1">
        <v>172</v>
      </c>
      <c t="s" s="2" r="I1">
        <v>173</v>
      </c>
      <c t="s" s="2" r="J1">
        <v>174</v>
      </c>
      <c t="s" s="2" r="K1">
        <v>175</v>
      </c>
      <c t="s" s="2" r="L1">
        <v>176</v>
      </c>
      <c t="s" s="2" r="M1">
        <v>177</v>
      </c>
      <c t="s" s="2" r="N1">
        <v>178</v>
      </c>
      <c t="s" s="2" r="O1">
        <v>179</v>
      </c>
      <c t="s" s="2" r="P1">
        <v>180</v>
      </c>
      <c t="s" s="2" r="Q1">
        <v>181</v>
      </c>
      <c t="s" s="2" r="R1">
        <v>182</v>
      </c>
      <c t="s" s="2" r="S1">
        <v>183</v>
      </c>
      <c t="s" s="2" r="T1">
        <v>184</v>
      </c>
      <c t="s" s="2" r="U1">
        <v>185</v>
      </c>
      <c t="s" s="2" r="V1">
        <v>186</v>
      </c>
      <c t="s" s="2" r="W1">
        <v>187</v>
      </c>
      <c t="s" s="2" r="X1">
        <v>188</v>
      </c>
      <c t="s" s="2" r="Y1">
        <v>169</v>
      </c>
      <c t="s" s="2" r="Z1">
        <v>189</v>
      </c>
      <c t="s" s="2" r="AA1">
        <v>190</v>
      </c>
      <c t="s" s="2" r="AB1">
        <v>191</v>
      </c>
      <c t="s" s="2" r="AC1">
        <v>192</v>
      </c>
      <c t="s" s="2" r="AD1">
        <v>193</v>
      </c>
      <c t="s" s="2" r="AE1">
        <v>194</v>
      </c>
      <c t="s" s="2" r="AF1">
        <v>195</v>
      </c>
      <c t="s" s="2" r="AG1">
        <v>196</v>
      </c>
      <c t="s" s="2" r="AH1">
        <v>197</v>
      </c>
      <c t="s" s="2" r="AI1">
        <v>198</v>
      </c>
    </row>
    <row spans="1:35" r="2">
      <c t="s" s="3" r="A2">
        <v>199</v>
      </c>
      <c t="n" s="7" r="B2">
        <v>1936482</v>
      </c>
      <c t="n" s="7" r="C2">
        <v>1936482</v>
      </c>
      <c t="n" s="7" r="D2">
        <v>325000</v>
      </c>
      <c t="n" s="7" r="E2">
        <v>941</v>
      </c>
      <c t="n" s="7" r="F2">
        <v>-19382</v>
      </c>
      <c t="n" s="7" r="G2">
        <v>2540153</v>
      </c>
      <c t="n" s="7" r="I2">
        <v>-57748</v>
      </c>
      <c t="n" s="7" r="J2">
        <v>-57748</v>
      </c>
      <c t="n" s="7" r="K2">
        <v>-882372</v>
      </c>
      <c t="n" s="7" r="L2">
        <v>1906592</v>
      </c>
      <c t="n" s="7" r="M2">
        <v>-1914</v>
      </c>
      <c t="n" s="7" r="N2">
        <v>31804</v>
      </c>
      <c t="n" s="7" r="O2">
        <v>31804</v>
      </c>
      <c t="n" s="7" r="P2">
        <v>29890</v>
      </c>
      <c t="n" s="7" r="Q2">
        <v>1964340</v>
      </c>
      <c t="n" s="7" r="R2">
        <v>-1914</v>
      </c>
      <c t="n" s="7" r="S2">
        <v>1904678</v>
      </c>
    </row>
    <row spans="1:35" r="3">
      <c t="s" s="6" r="A3">
        <v>200</v>
      </c>
    </row>
    <row spans="1:35" r="4">
      <c t="s" s="3" r="A4">
        <v>141</v>
      </c>
      <c t="n" s="5" r="B4">
        <v>69271</v>
      </c>
      <c t="n" s="5" r="C4">
        <v>69271</v>
      </c>
      <c t="n" s="5" r="D4">
        <v>0</v>
      </c>
      <c t="n" s="5" r="E4">
        <v>0</v>
      </c>
      <c t="n" s="5" r="F4">
        <v>0</v>
      </c>
      <c t="n" s="5" r="G4">
        <v>0</v>
      </c>
      <c t="n" s="5" r="I4">
        <v>0</v>
      </c>
      <c t="n" s="5" r="J4">
        <v>0</v>
      </c>
      <c t="n" s="5" r="L4">
        <v>68184</v>
      </c>
      <c t="n" s="5" r="M4">
        <v>110</v>
      </c>
      <c t="n" s="5" r="N4">
        <v>977</v>
      </c>
      <c t="n" s="5" r="O4">
        <v>977</v>
      </c>
      <c t="n" s="5" r="P4">
        <v>1087</v>
      </c>
      <c t="n" s="5" r="Q4">
        <v>68184</v>
      </c>
      <c t="n" s="5" r="R4">
        <v>110</v>
      </c>
      <c t="n" s="5" r="S4">
        <v>68294</v>
      </c>
    </row>
    <row spans="1:35" r="5">
      <c t="s" s="3" r="A5">
        <v>201</v>
      </c>
      <c t="n" s="5" r="B5">
        <v>68184</v>
      </c>
      <c t="n" s="5" r="C5">
        <v>68294</v>
      </c>
    </row>
    <row spans="1:35" r="6">
      <c t="s" s="3" r="A6">
        <v>202</v>
      </c>
      <c t="n" s="5" r="B6">
        <v>8964</v>
      </c>
      <c t="n" s="5" r="C6">
        <v>8964</v>
      </c>
      <c t="n" s="5" r="D6">
        <v>0</v>
      </c>
      <c t="n" s="5" r="E6">
        <v>0</v>
      </c>
      <c t="n" s="5" r="F6">
        <v>0</v>
      </c>
      <c t="n" s="5" r="G6">
        <v>0</v>
      </c>
      <c t="n" s="7" r="H6">
        <v>8949</v>
      </c>
      <c t="n" s="5" r="I6">
        <v>8949</v>
      </c>
      <c t="n" s="5" r="J6">
        <v>8949</v>
      </c>
      <c t="n" s="5" r="K6">
        <v>0</v>
      </c>
      <c t="n" s="5" r="L6">
        <v>8949</v>
      </c>
      <c t="n" s="5" r="M6">
        <v>15</v>
      </c>
      <c t="n" s="5" r="N6">
        <v>0</v>
      </c>
      <c t="n" s="5" r="Q6">
        <v>0</v>
      </c>
      <c t="n" s="5" r="R6">
        <v>15</v>
      </c>
      <c t="n" s="5" r="S6">
        <v>8964</v>
      </c>
    </row>
    <row spans="1:35" r="7">
      <c t="s" s="3" r="A7">
        <v>164</v>
      </c>
      <c t="n" s="5" r="B7">
        <v>15</v>
      </c>
      <c t="n" s="5" r="C7">
        <v>0</v>
      </c>
    </row>
    <row spans="1:35" r="8">
      <c t="s" s="3" r="A8">
        <v>203</v>
      </c>
      <c t="n" s="5" r="B8">
        <v>0</v>
      </c>
      <c t="n" s="5" r="D8">
        <v>0</v>
      </c>
      <c t="n" s="5" r="E8">
        <v>0</v>
      </c>
      <c t="n" s="5" r="F8">
        <v>-8</v>
      </c>
      <c t="n" s="5" r="G8">
        <v>8</v>
      </c>
      <c t="n" s="5" r="I8">
        <v>0</v>
      </c>
      <c t="n" s="5" r="K8">
        <v>0</v>
      </c>
      <c t="n" s="5" r="L8">
        <v>0</v>
      </c>
      <c t="n" s="5" r="M8">
        <v>0</v>
      </c>
      <c t="n" s="5" r="N8">
        <v>0</v>
      </c>
      <c t="n" s="5" r="P8">
        <v>0</v>
      </c>
    </row>
    <row spans="1:35" r="9">
      <c t="s" s="3" r="A9">
        <v>204</v>
      </c>
      <c t="n" s="5" r="B9">
        <v>7004</v>
      </c>
      <c t="n" s="5" r="C9">
        <v>7004</v>
      </c>
      <c t="n" s="5" r="D9">
        <v>0</v>
      </c>
      <c t="n" s="5" r="E9">
        <v>3</v>
      </c>
      <c t="n" s="5" r="F9">
        <v>0</v>
      </c>
      <c t="n" s="5" r="G9">
        <v>7001</v>
      </c>
      <c t="n" s="5" r="I9">
        <v>0</v>
      </c>
      <c t="n" s="5" r="J9">
        <v>0</v>
      </c>
      <c t="n" s="5" r="K9">
        <v>0</v>
      </c>
      <c t="n" s="5" r="L9">
        <v>7004</v>
      </c>
      <c t="n" s="5" r="M9">
        <v>0</v>
      </c>
      <c t="n" s="5" r="N9">
        <v>0</v>
      </c>
      <c t="n" s="5" r="O9">
        <v>0</v>
      </c>
      <c t="n" s="5" r="P9">
        <v>0</v>
      </c>
      <c t="n" s="5" r="Q9">
        <v>7004</v>
      </c>
      <c t="n" s="5" r="R9">
        <v>0</v>
      </c>
      <c t="n" s="5" r="S9">
        <v>7004</v>
      </c>
    </row>
    <row spans="1:35" r="10">
      <c t="s" s="3" r="A10">
        <v>205</v>
      </c>
      <c t="n" s="7" r="Y10">
        <v>9793</v>
      </c>
      <c t="n" s="7" r="Z10">
        <v>0</v>
      </c>
      <c t="n" s="7" r="AA10">
        <v>1</v>
      </c>
      <c t="n" s="7" r="AB10">
        <v>0</v>
      </c>
      <c t="n" s="7" r="AC10">
        <v>9792</v>
      </c>
      <c t="n" s="7" r="AD10">
        <v>0</v>
      </c>
      <c t="n" s="7" r="AE10">
        <v>0</v>
      </c>
      <c t="n" s="7" r="AF10">
        <v>9793</v>
      </c>
      <c t="n" s="7" r="AG10">
        <v>0</v>
      </c>
      <c t="n" s="7" r="AH10">
        <v>0</v>
      </c>
      <c t="n" s="7" r="AI10">
        <v>0</v>
      </c>
    </row>
    <row spans="1:35" r="11">
      <c t="s" s="3" r="A11">
        <v>206</v>
      </c>
      <c t="n" s="5" r="B11">
        <v>683</v>
      </c>
      <c t="n" s="5" r="C11">
        <v>683</v>
      </c>
      <c t="n" s="5" r="Z11">
        <v>0</v>
      </c>
      <c t="n" s="5" r="AA11">
        <v>0</v>
      </c>
      <c t="n" s="5" r="AB11">
        <v>0</v>
      </c>
      <c t="n" s="5" r="AC11">
        <v>683</v>
      </c>
      <c t="n" s="5" r="AD11">
        <v>0</v>
      </c>
      <c t="n" s="5" r="AE11">
        <v>0</v>
      </c>
      <c t="n" s="5" r="AF11">
        <v>683</v>
      </c>
      <c t="n" s="5" r="AG11">
        <v>0</v>
      </c>
      <c t="n" s="5" r="AH11">
        <v>0</v>
      </c>
      <c t="n" s="5" r="AI11">
        <v>0</v>
      </c>
    </row>
    <row spans="1:35" r="12">
      <c t="s" s="3" r="A12">
        <v>207</v>
      </c>
      <c t="n" s="5" r="D12">
        <v>0</v>
      </c>
      <c t="n" s="5" r="E12">
        <v>0</v>
      </c>
      <c t="n" s="5" r="F12">
        <v>0</v>
      </c>
      <c t="n" s="5" r="G12">
        <v>955</v>
      </c>
      <c t="n" s="5" r="I12">
        <v>0</v>
      </c>
      <c t="n" s="5" r="K12">
        <v>0</v>
      </c>
      <c t="n" s="5" r="L12">
        <v>955</v>
      </c>
      <c t="n" s="5" r="M12">
        <v>0</v>
      </c>
      <c t="n" s="5" r="N12">
        <v>0</v>
      </c>
      <c t="n" s="5" r="P12">
        <v>0</v>
      </c>
    </row>
    <row spans="1:35" r="13">
      <c t="s" s="3" r="A13">
        <v>208</v>
      </c>
      <c t="n" s="5" r="B13">
        <v>256</v>
      </c>
      <c t="n" s="5" r="C13">
        <v>256</v>
      </c>
      <c t="n" s="5" r="D13">
        <v>0</v>
      </c>
      <c t="n" s="5" r="E13">
        <v>0</v>
      </c>
      <c t="n" s="5" r="F13">
        <v>0</v>
      </c>
      <c t="n" s="5" r="G13">
        <v>0</v>
      </c>
      <c t="n" s="5" r="I13">
        <v>0</v>
      </c>
      <c t="n" s="5" r="J13">
        <v>0</v>
      </c>
      <c t="n" s="5" r="K13">
        <v>0</v>
      </c>
      <c t="n" s="5" r="L13">
        <v>0</v>
      </c>
      <c t="n" s="5" r="M13">
        <v>0</v>
      </c>
      <c t="n" s="5" r="N13">
        <v>256</v>
      </c>
      <c t="n" s="5" r="O13">
        <v>256</v>
      </c>
      <c t="n" s="5" r="P13">
        <v>256</v>
      </c>
      <c t="n" s="5" r="Q13">
        <v>0</v>
      </c>
      <c t="n" s="5" r="R13">
        <v>0</v>
      </c>
      <c t="n" s="5" r="S13">
        <v>0</v>
      </c>
    </row>
    <row spans="1:35" r="14">
      <c t="s" s="3" r="A14">
        <v>209</v>
      </c>
      <c t="n" s="5" r="B14">
        <v>-1965</v>
      </c>
      <c t="n" s="5" r="C14">
        <v>-93424</v>
      </c>
      <c t="n" s="5" r="D14">
        <v>0</v>
      </c>
      <c t="n" s="5" r="E14">
        <v>0</v>
      </c>
      <c t="n" s="5" r="F14">
        <v>0</v>
      </c>
      <c t="n" s="5" r="G14">
        <v>0</v>
      </c>
      <c t="n" s="5" r="I14">
        <v>0</v>
      </c>
      <c t="n" s="5" r="J14">
        <v>0</v>
      </c>
      <c t="n" s="5" r="K14">
        <v>0</v>
      </c>
      <c t="n" s="5" r="L14">
        <v>0</v>
      </c>
      <c t="n" s="5" r="M14">
        <v>0</v>
      </c>
      <c t="n" s="5" r="N14">
        <v>-1965</v>
      </c>
      <c t="n" s="5" r="O14">
        <v>-1965</v>
      </c>
      <c t="n" s="5" r="P14">
        <v>-1965</v>
      </c>
      <c t="n" s="5" r="Q14">
        <v>-91308</v>
      </c>
      <c t="n" s="5" r="R14">
        <v>-151</v>
      </c>
      <c t="n" s="5" r="S14">
        <v>-91459</v>
      </c>
    </row>
    <row spans="1:35" r="15">
      <c t="s" s="3" r="A15">
        <v>210</v>
      </c>
      <c t="n" s="5" r="B15">
        <v>10531</v>
      </c>
      <c t="n" s="5" r="C15">
        <v>10531</v>
      </c>
      <c t="n" s="5" r="D15">
        <v>0</v>
      </c>
      <c t="n" s="5" r="E15">
        <v>0</v>
      </c>
      <c t="n" s="5" r="F15">
        <v>0</v>
      </c>
      <c t="n" s="5" r="G15">
        <v>0</v>
      </c>
      <c t="n" s="5" r="I15">
        <v>0</v>
      </c>
      <c t="n" s="5" r="K15">
        <v>10531</v>
      </c>
      <c t="n" s="5" r="L15">
        <v>10531</v>
      </c>
      <c t="n" s="5" r="M15">
        <v>0</v>
      </c>
      <c t="n" s="5" r="N15">
        <v>0</v>
      </c>
      <c t="n" s="5" r="P15">
        <v>0</v>
      </c>
      <c t="n" s="7" r="T15">
        <v>0</v>
      </c>
      <c t="n" s="7" r="U15">
        <v>0</v>
      </c>
      <c t="n" s="7" r="V15">
        <v>10531</v>
      </c>
      <c t="n" s="7" r="W15">
        <v>0</v>
      </c>
      <c t="n" s="7" r="X15">
        <v>10531</v>
      </c>
    </row>
    <row spans="1:35" r="16">
      <c t="s" s="3" r="A16">
        <v>211</v>
      </c>
      <c t="n" s="5" r="B16">
        <v>10531</v>
      </c>
    </row>
    <row spans="1:35" r="17">
      <c t="s" s="3" r="A17">
        <v>212</v>
      </c>
      <c t="n" s="5" r="B17">
        <v>91459</v>
      </c>
      <c t="n" s="5" r="D17">
        <v>0</v>
      </c>
      <c t="n" s="5" r="E17">
        <v>0</v>
      </c>
      <c t="n" s="5" r="F17">
        <v>0</v>
      </c>
      <c t="n" s="5" r="G17">
        <v>0</v>
      </c>
      <c t="n" s="5" r="I17">
        <v>0</v>
      </c>
      <c t="n" s="5" r="K17">
        <v>91308</v>
      </c>
      <c t="n" s="5" r="L17">
        <v>91308</v>
      </c>
      <c t="n" s="5" r="M17">
        <v>151</v>
      </c>
      <c t="n" s="5" r="N17">
        <v>0</v>
      </c>
      <c t="n" s="5" r="P17">
        <v>151</v>
      </c>
    </row>
    <row spans="1:35" r="18">
      <c t="s" s="3" r="A18">
        <v>213</v>
      </c>
      <c t="n" s="5" r="B18">
        <v>1909867</v>
      </c>
      <c t="n" s="7" r="C18">
        <v>1909867</v>
      </c>
      <c t="n" s="5" r="D18">
        <v>325000</v>
      </c>
      <c t="n" s="5" r="E18">
        <v>943</v>
      </c>
      <c t="n" s="5" r="F18">
        <v>-19390</v>
      </c>
      <c t="n" s="5" r="G18">
        <v>2539008</v>
      </c>
      <c t="n" s="5" r="I18">
        <v>-48799</v>
      </c>
      <c t="n" s="7" r="J18">
        <v>-48799</v>
      </c>
      <c t="n" s="5" r="K18">
        <v>-916027</v>
      </c>
      <c t="n" s="5" r="L18">
        <v>1880735</v>
      </c>
      <c t="n" s="5" r="M18">
        <v>-1940</v>
      </c>
      <c t="n" s="5" r="N18">
        <v>31072</v>
      </c>
      <c t="n" s="7" r="O18">
        <v>31072</v>
      </c>
      <c t="n" s="5" r="P18">
        <v>29132</v>
      </c>
      <c t="n" s="7" r="Q18">
        <v>1929534</v>
      </c>
      <c t="n" s="7" r="R18">
        <v>-1940</v>
      </c>
      <c t="n" s="7" r="S18">
        <v>1878795</v>
      </c>
    </row>
    <row spans="1:35" r="19">
      <c t="s" s="6" r="A19">
        <v>200</v>
      </c>
    </row>
    <row spans="1:35" r="20">
      <c t="s" s="3" r="A20">
        <v>214</v>
      </c>
      <c t="n" s="5" r="C20">
        <v>8155</v>
      </c>
      <c t="n" s="5" r="J20">
        <v>0</v>
      </c>
      <c t="n" s="5" r="O20">
        <v>0</v>
      </c>
      <c t="n" s="5" r="Q20">
        <v>8155</v>
      </c>
      <c t="n" s="5" r="R20">
        <v>0</v>
      </c>
      <c t="n" s="5" r="S20">
        <v>8155</v>
      </c>
    </row>
    <row spans="1:35" r="21">
      <c t="s" s="3" r="A21">
        <v>215</v>
      </c>
      <c t="n" s="5" r="B21">
        <v>2082620</v>
      </c>
      <c t="n" s="7" r="C21">
        <v>2082620</v>
      </c>
      <c t="n" s="5" r="D21">
        <v>325000</v>
      </c>
      <c t="n" s="5" r="E21">
        <v>972</v>
      </c>
      <c t="n" s="5" r="F21">
        <v>-19658</v>
      </c>
      <c t="n" s="5" r="G21">
        <v>2742508</v>
      </c>
      <c t="n" s="5" r="I21">
        <v>-58693</v>
      </c>
      <c t="n" s="7" r="J21">
        <v>-58693</v>
      </c>
      <c t="n" s="5" r="K21">
        <v>-936020</v>
      </c>
      <c t="n" s="5" r="L21">
        <v>2054109</v>
      </c>
      <c t="n" s="5" r="M21">
        <v>-1975</v>
      </c>
      <c t="n" s="5" r="N21">
        <v>30486</v>
      </c>
      <c t="n" s="7" r="O21">
        <v>30486</v>
      </c>
      <c t="n" s="5" r="P21">
        <v>28511</v>
      </c>
      <c t="n" s="7" r="Q21">
        <v>2112802</v>
      </c>
      <c t="n" s="7" r="R21">
        <v>-1975</v>
      </c>
      <c t="n" s="7" r="S21">
        <v>2052134</v>
      </c>
    </row>
    <row spans="1:35" r="22">
      <c t="s" s="6" r="A22">
        <v>200</v>
      </c>
    </row>
    <row spans="1:35" r="23">
      <c t="s" s="3" r="A23">
        <v>141</v>
      </c>
      <c t="n" s="5" r="B23">
        <v>94221</v>
      </c>
      <c t="n" s="5" r="C23">
        <v>94221</v>
      </c>
      <c t="n" s="5" r="D23">
        <v>0</v>
      </c>
      <c t="n" s="5" r="E23">
        <v>0</v>
      </c>
      <c t="n" s="5" r="F23">
        <v>0</v>
      </c>
      <c t="n" s="5" r="G23">
        <v>0</v>
      </c>
      <c t="n" s="5" r="I23">
        <v>0</v>
      </c>
      <c t="n" s="5" r="J23">
        <v>0</v>
      </c>
      <c t="n" s="5" r="L23">
        <v>93218</v>
      </c>
      <c t="n" s="5" r="M23">
        <v>150</v>
      </c>
      <c t="n" s="5" r="N23">
        <v>853</v>
      </c>
      <c t="n" s="5" r="O23">
        <v>853</v>
      </c>
      <c t="n" s="5" r="P23">
        <v>1003</v>
      </c>
      <c t="n" s="5" r="Q23">
        <v>93218</v>
      </c>
      <c t="n" s="5" r="R23">
        <v>150</v>
      </c>
      <c t="n" s="5" r="S23">
        <v>93368</v>
      </c>
    </row>
    <row spans="1:35" r="24">
      <c t="s" s="3" r="A24">
        <v>201</v>
      </c>
      <c t="n" s="5" r="B24">
        <v>93218</v>
      </c>
      <c t="n" s="5" r="C24">
        <v>93368</v>
      </c>
    </row>
    <row spans="1:35" r="25">
      <c t="s" s="3" r="A25">
        <v>202</v>
      </c>
      <c t="n" s="5" r="B25">
        <v>-21642</v>
      </c>
      <c t="n" s="5" r="C25">
        <v>-21642</v>
      </c>
      <c t="n" s="5" r="D25">
        <v>0</v>
      </c>
      <c t="n" s="5" r="E25">
        <v>0</v>
      </c>
      <c t="n" s="5" r="F25">
        <v>0</v>
      </c>
      <c t="n" s="5" r="G25">
        <v>0</v>
      </c>
      <c t="n" s="7" r="H25">
        <v>-21345</v>
      </c>
      <c t="n" s="5" r="I25">
        <v>-21345</v>
      </c>
      <c t="n" s="5" r="J25">
        <v>-21345</v>
      </c>
      <c t="n" s="5" r="K25">
        <v>0</v>
      </c>
      <c t="n" s="5" r="L25">
        <v>-21345</v>
      </c>
      <c t="n" s="5" r="M25">
        <v>-34</v>
      </c>
      <c t="n" s="5" r="N25">
        <v>-263</v>
      </c>
      <c t="n" s="5" r="Q25">
        <v>0</v>
      </c>
      <c t="n" s="5" r="R25">
        <v>-34</v>
      </c>
      <c t="n" s="5" r="S25">
        <v>-21379</v>
      </c>
    </row>
    <row spans="1:35" r="26">
      <c t="s" s="3" r="A26">
        <v>164</v>
      </c>
      <c t="n" s="5" r="B26">
        <v>-297</v>
      </c>
      <c t="n" s="5" r="C26">
        <v>-263</v>
      </c>
    </row>
    <row spans="1:35" r="27">
      <c t="s" s="3" r="A27">
        <v>203</v>
      </c>
      <c t="n" s="5" r="B27">
        <v>0</v>
      </c>
      <c t="n" s="5" r="D27">
        <v>0</v>
      </c>
      <c t="n" s="5" r="E27">
        <v>0</v>
      </c>
      <c t="n" s="5" r="F27">
        <v>2815</v>
      </c>
      <c t="n" s="5" r="G27">
        <v>-2815</v>
      </c>
      <c t="n" s="5" r="I27">
        <v>0</v>
      </c>
      <c t="n" s="5" r="K27">
        <v>0</v>
      </c>
      <c t="n" s="5" r="L27">
        <v>0</v>
      </c>
      <c t="n" s="5" r="M27">
        <v>0</v>
      </c>
      <c t="n" s="5" r="N27">
        <v>0</v>
      </c>
      <c t="n" s="5" r="P27">
        <v>0</v>
      </c>
    </row>
    <row spans="1:35" r="28">
      <c t="s" s="3" r="A28">
        <v>204</v>
      </c>
      <c t="n" s="5" r="B28">
        <v>6804</v>
      </c>
      <c t="n" s="5" r="C28">
        <v>6804</v>
      </c>
      <c t="n" s="5" r="D28">
        <v>0</v>
      </c>
      <c t="n" s="5" r="E28">
        <v>2</v>
      </c>
      <c t="n" s="5" r="F28">
        <v>0</v>
      </c>
      <c t="n" s="5" r="G28">
        <v>6802</v>
      </c>
      <c t="n" s="5" r="I28">
        <v>0</v>
      </c>
      <c t="n" s="5" r="J28">
        <v>0</v>
      </c>
      <c t="n" s="5" r="K28">
        <v>0</v>
      </c>
      <c t="n" s="5" r="L28">
        <v>6804</v>
      </c>
      <c t="n" s="5" r="M28">
        <v>0</v>
      </c>
      <c t="n" s="5" r="N28">
        <v>0</v>
      </c>
      <c t="n" s="5" r="O28">
        <v>0</v>
      </c>
      <c t="n" s="5" r="P28">
        <v>0</v>
      </c>
      <c t="n" s="5" r="Q28">
        <v>6804</v>
      </c>
      <c t="n" s="5" r="R28">
        <v>0</v>
      </c>
      <c t="n" s="5" r="S28">
        <v>6804</v>
      </c>
    </row>
    <row spans="1:35" r="29">
      <c t="s" s="3" r="A29">
        <v>205</v>
      </c>
      <c t="n" s="5" r="Y29">
        <v>7876</v>
      </c>
      <c t="n" s="5" r="Z29">
        <v>0</v>
      </c>
      <c t="n" s="5" r="AA29">
        <v>0</v>
      </c>
      <c t="n" s="5" r="AB29">
        <v>0</v>
      </c>
      <c t="n" s="5" r="AC29">
        <v>7876</v>
      </c>
      <c t="n" s="5" r="AD29">
        <v>0</v>
      </c>
      <c t="n" s="5" r="AE29">
        <v>0</v>
      </c>
      <c t="n" s="5" r="AF29">
        <v>7876</v>
      </c>
      <c t="n" s="5" r="AG29">
        <v>0</v>
      </c>
      <c t="n" s="5" r="AH29">
        <v>0</v>
      </c>
      <c t="n" s="5" r="AI29">
        <v>0</v>
      </c>
    </row>
    <row spans="1:35" r="30">
      <c t="s" s="3" r="A30">
        <v>206</v>
      </c>
      <c t="n" s="5" r="B30">
        <v>547</v>
      </c>
      <c t="n" s="5" r="C30">
        <v>547</v>
      </c>
      <c t="n" s="5" r="Z30">
        <v>0</v>
      </c>
      <c t="n" s="5" r="AA30">
        <v>0</v>
      </c>
      <c t="n" s="5" r="AB30">
        <v>0</v>
      </c>
      <c t="n" s="5" r="AC30">
        <v>547</v>
      </c>
      <c t="n" s="5" r="AD30">
        <v>0</v>
      </c>
      <c t="n" s="5" r="AE30">
        <v>0</v>
      </c>
      <c t="n" s="5" r="AF30">
        <v>547</v>
      </c>
      <c t="n" s="5" r="AG30">
        <v>0</v>
      </c>
      <c t="n" s="5" r="AH30">
        <v>0</v>
      </c>
      <c t="n" s="5" r="AI30">
        <v>0</v>
      </c>
    </row>
    <row spans="1:35" r="31">
      <c t="s" s="3" r="A31">
        <v>207</v>
      </c>
      <c t="n" s="7" r="Y31">
        <v>149788</v>
      </c>
      <c t="n" s="7" r="Z31">
        <v>0</v>
      </c>
      <c t="n" s="7" r="AA31">
        <v>21</v>
      </c>
      <c t="n" s="7" r="AB31">
        <v>0</v>
      </c>
      <c t="n" s="7" r="AC31">
        <v>149767</v>
      </c>
      <c t="n" s="7" r="AD31">
        <v>0</v>
      </c>
      <c t="n" s="7" r="AE31">
        <v>0</v>
      </c>
      <c t="n" s="7" r="AF31">
        <v>149788</v>
      </c>
      <c t="n" s="7" r="AG31">
        <v>0</v>
      </c>
      <c t="n" s="7" r="AH31">
        <v>0</v>
      </c>
      <c t="n" s="7" r="AI31">
        <v>0</v>
      </c>
    </row>
    <row spans="1:35" r="32">
      <c t="s" s="3" r="A32">
        <v>208</v>
      </c>
      <c t="n" s="5" r="B32">
        <v>8600</v>
      </c>
      <c t="n" s="5" r="C32">
        <v>8600</v>
      </c>
      <c t="n" s="5" r="D32">
        <v>0</v>
      </c>
      <c t="n" s="5" r="E32">
        <v>0</v>
      </c>
      <c t="n" s="5" r="F32">
        <v>0</v>
      </c>
      <c t="n" s="5" r="G32">
        <v>0</v>
      </c>
      <c t="n" s="5" r="I32">
        <v>0</v>
      </c>
      <c t="n" s="5" r="J32">
        <v>0</v>
      </c>
      <c t="n" s="5" r="K32">
        <v>0</v>
      </c>
      <c t="n" s="5" r="L32">
        <v>0</v>
      </c>
      <c t="n" s="5" r="M32">
        <v>0</v>
      </c>
      <c t="n" s="5" r="N32">
        <v>8600</v>
      </c>
      <c t="n" s="5" r="O32">
        <v>8600</v>
      </c>
      <c t="n" s="5" r="P32">
        <v>8600</v>
      </c>
      <c t="n" s="5" r="Q32">
        <v>0</v>
      </c>
      <c t="n" s="5" r="R32">
        <v>0</v>
      </c>
      <c t="n" s="5" r="S32">
        <v>0</v>
      </c>
    </row>
    <row spans="1:35" r="33">
      <c t="s" s="3" r="A33">
        <v>209</v>
      </c>
      <c t="n" s="5" r="B33">
        <v>-2744</v>
      </c>
      <c t="n" s="5" r="C33">
        <v>-100506</v>
      </c>
      <c t="n" s="5" r="D33">
        <v>0</v>
      </c>
      <c t="n" s="5" r="E33">
        <v>0</v>
      </c>
      <c t="n" s="5" r="F33">
        <v>0</v>
      </c>
      <c t="n" s="5" r="G33">
        <v>-350</v>
      </c>
      <c t="n" s="5" r="I33">
        <v>0</v>
      </c>
      <c t="n" s="5" r="J33">
        <v>0</v>
      </c>
      <c t="n" s="5" r="K33">
        <v>0</v>
      </c>
      <c t="n" s="5" r="L33">
        <v>-350</v>
      </c>
      <c t="n" s="5" r="M33">
        <v>0</v>
      </c>
      <c t="n" s="5" r="N33">
        <v>-2394</v>
      </c>
      <c t="n" s="5" r="O33">
        <v>-2394</v>
      </c>
      <c t="n" s="5" r="P33">
        <v>-2394</v>
      </c>
      <c t="n" s="5" r="Q33">
        <v>97958</v>
      </c>
      <c t="n" s="5" r="R33">
        <v>-154</v>
      </c>
      <c t="n" s="5" r="S33">
        <v>-98112</v>
      </c>
    </row>
    <row spans="1:35" r="34">
      <c t="s" s="3" r="A34">
        <v>216</v>
      </c>
      <c t="n" s="5" r="C34">
        <v>142459</v>
      </c>
      <c t="n" s="5" r="J34">
        <v>0</v>
      </c>
      <c t="n" s="5" r="O34">
        <v>0</v>
      </c>
      <c t="n" s="5" r="Q34">
        <v>142459</v>
      </c>
      <c t="n" s="5" r="R34">
        <v>0</v>
      </c>
      <c t="n" s="5" r="S34">
        <v>142459</v>
      </c>
    </row>
    <row spans="1:35" r="35">
      <c t="s" s="3" r="A35">
        <v>210</v>
      </c>
      <c t="n" s="5" r="B35">
        <v>10531</v>
      </c>
      <c t="n" s="5" r="C35">
        <v>10531</v>
      </c>
      <c t="n" s="5" r="D35">
        <v>0</v>
      </c>
      <c t="n" s="5" r="E35">
        <v>0</v>
      </c>
      <c t="n" s="5" r="F35">
        <v>0</v>
      </c>
      <c t="n" s="5" r="G35">
        <v>0</v>
      </c>
      <c t="n" s="5" r="I35">
        <v>0</v>
      </c>
      <c t="n" s="5" r="L35">
        <v>10531</v>
      </c>
      <c t="n" s="5" r="M35">
        <v>0</v>
      </c>
      <c t="n" s="5" r="N35">
        <v>0</v>
      </c>
      <c t="n" s="5" r="P35">
        <v>0</v>
      </c>
      <c t="n" s="7" r="T35">
        <v>0</v>
      </c>
      <c t="n" s="7" r="U35">
        <v>0</v>
      </c>
      <c t="n" s="7" r="V35">
        <v>10531</v>
      </c>
      <c t="n" s="7" r="W35">
        <v>0</v>
      </c>
      <c t="n" s="7" r="X35">
        <v>10531</v>
      </c>
    </row>
    <row spans="1:35" r="36">
      <c t="s" s="3" r="A36">
        <v>211</v>
      </c>
      <c t="n" s="5" r="B36">
        <v>10531</v>
      </c>
    </row>
    <row spans="1:35" r="37">
      <c t="s" s="3" r="A37">
        <v>212</v>
      </c>
      <c t="n" s="5" r="B37">
        <v>97762</v>
      </c>
      <c t="n" s="5" r="D37">
        <v>0</v>
      </c>
      <c t="n" s="5" r="E37">
        <v>0</v>
      </c>
      <c t="n" s="5" r="F37">
        <v>0</v>
      </c>
      <c t="n" s="5" r="G37">
        <v>0</v>
      </c>
      <c t="n" s="5" r="I37">
        <v>0</v>
      </c>
      <c t="n" s="5" r="K37">
        <v>97608</v>
      </c>
      <c t="n" s="5" r="L37">
        <v>97608</v>
      </c>
      <c t="n" s="5" r="M37">
        <v>154</v>
      </c>
      <c t="n" s="5" r="N37">
        <v>0</v>
      </c>
      <c t="n" s="5" r="P37">
        <v>154</v>
      </c>
    </row>
    <row spans="1:35" r="38">
      <c t="s" s="3" r="A38">
        <v>217</v>
      </c>
      <c t="n" s="7" r="B38">
        <v>2202025</v>
      </c>
      <c t="n" s="7" r="C38">
        <v>2202025</v>
      </c>
      <c t="n" s="7" r="D38">
        <v>325000</v>
      </c>
      <c t="n" s="7" r="E38">
        <v>995</v>
      </c>
      <c t="n" s="7" r="F38">
        <v>-16843</v>
      </c>
      <c t="n" s="7" r="G38">
        <v>2888583</v>
      </c>
      <c t="n" s="7" r="I38">
        <v>-80038</v>
      </c>
      <c t="n" s="7" r="J38">
        <v>-80038</v>
      </c>
      <c t="n" s="7" r="K38">
        <v>-950941</v>
      </c>
      <c t="n" s="7" r="L38">
        <v>2166756</v>
      </c>
      <c t="n" s="7" r="M38">
        <v>-2013</v>
      </c>
      <c t="n" s="7" r="N38">
        <v>37282</v>
      </c>
      <c t="n" s="7" r="O38">
        <v>37282</v>
      </c>
      <c t="n" s="7" r="P38">
        <v>35269</v>
      </c>
      <c t="n" s="7" r="Q38">
        <v>2246794</v>
      </c>
      <c t="n" s="7" r="R38">
        <v>-2013</v>
      </c>
      <c t="n" s="7" r="S38">
        <v>21647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18</v>
      </c>
      <c t="s" s="2" r="B1">
        <v>1</v>
      </c>
    </row>
    <row spans="1:3" r="2">
      <c t="s" s="2" r="B2">
        <v>2</v>
      </c>
      <c t="s" s="2" r="C2">
        <v>116</v>
      </c>
    </row>
    <row spans="1:3" r="3">
      <c t="s" s="3" r="A3">
        <v>219</v>
      </c>
      <c t="n" s="7" r="B3">
        <v>1</v>
      </c>
      <c t="n" s="8" r="C3">
        <v>0.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116</v>
      </c>
    </row>
    <row spans="1:3" r="3">
      <c t="s" s="6" r="A3">
        <v>221</v>
      </c>
    </row>
    <row spans="1:3" r="4">
      <c t="s" s="3" r="A4">
        <v>222</v>
      </c>
      <c t="n" s="7" r="B4">
        <v>38705</v>
      </c>
      <c t="n" s="7" r="C4">
        <v>26382</v>
      </c>
    </row>
    <row spans="1:3" r="5">
      <c t="s" s="3" r="A5">
        <v>36</v>
      </c>
    </row>
    <row spans="1:3" r="6">
      <c t="s" s="6" r="A6">
        <v>223</v>
      </c>
    </row>
    <row spans="1:3" r="7">
      <c t="s" s="3" r="A7">
        <v>141</v>
      </c>
      <c t="n" s="5" r="B7">
        <v>94221</v>
      </c>
      <c t="n" s="5" r="C7">
        <v>69271</v>
      </c>
    </row>
    <row spans="1:3" r="8">
      <c t="s" s="6" r="A8">
        <v>224</v>
      </c>
    </row>
    <row spans="1:3" r="9">
      <c t="s" s="3" r="A9">
        <v>128</v>
      </c>
      <c t="n" s="5" r="B9">
        <v>79015</v>
      </c>
      <c t="n" s="5" r="C9">
        <v>72218</v>
      </c>
    </row>
    <row spans="1:3" r="10">
      <c t="s" s="3" r="A10">
        <v>225</v>
      </c>
      <c t="n" s="5" r="B10">
        <v>4831</v>
      </c>
      <c t="n" s="5" r="C10">
        <v>5058</v>
      </c>
    </row>
    <row spans="1:3" r="11">
      <c t="s" s="3" r="A11">
        <v>226</v>
      </c>
      <c t="n" s="5" r="B11">
        <v>-1176</v>
      </c>
      <c t="n" s="5" r="C11">
        <v>-936</v>
      </c>
    </row>
    <row spans="1:3" r="12">
      <c t="s" s="3" r="A12">
        <v>227</v>
      </c>
      <c t="n" s="5" r="B12">
        <v>5189</v>
      </c>
      <c t="n" s="5" r="C12">
        <v>5620</v>
      </c>
    </row>
    <row spans="1:3" r="13">
      <c t="s" s="3" r="A13">
        <v>228</v>
      </c>
      <c t="n" s="5" r="B13">
        <v>1723</v>
      </c>
      <c t="n" s="5" r="C13">
        <v>1493</v>
      </c>
    </row>
    <row spans="1:3" r="14">
      <c t="s" s="3" r="A14">
        <v>139</v>
      </c>
      <c t="n" s="5" r="B14">
        <v>-23971</v>
      </c>
      <c t="n" s="5" r="C14">
        <v>-12324</v>
      </c>
    </row>
    <row spans="1:3" r="15">
      <c t="s" s="3" r="A15">
        <v>229</v>
      </c>
      <c t="n" s="5" r="B15">
        <v>-13417</v>
      </c>
      <c t="n" s="5" r="C15">
        <v>-6460</v>
      </c>
    </row>
    <row spans="1:3" r="16">
      <c t="s" s="3" r="A16">
        <v>118</v>
      </c>
      <c t="n" s="5" r="B16">
        <v>-1666</v>
      </c>
      <c t="n" s="5" r="C16">
        <v>0</v>
      </c>
    </row>
    <row spans="1:3" r="17">
      <c t="s" s="3" r="A17">
        <v>135</v>
      </c>
      <c t="n" s="5" r="B17">
        <v>0</v>
      </c>
      <c t="n" s="5" r="C17">
        <v>61</v>
      </c>
    </row>
    <row spans="1:3" r="18">
      <c t="s" s="3" r="A18">
        <v>230</v>
      </c>
      <c t="n" s="5" r="B18">
        <v>-26159</v>
      </c>
      <c t="n" s="5" r="C18">
        <v>-22719</v>
      </c>
    </row>
    <row spans="1:3" r="19">
      <c t="s" s="3" r="A19">
        <v>231</v>
      </c>
      <c t="n" s="5" r="B19">
        <v>429</v>
      </c>
      <c t="n" s="5" r="C19">
        <v>581</v>
      </c>
    </row>
    <row spans="1:3" r="20">
      <c t="s" s="3" r="A20">
        <v>232</v>
      </c>
      <c t="n" s="5" r="B20">
        <v>-446</v>
      </c>
      <c t="n" s="5" r="C20">
        <v>-1000</v>
      </c>
    </row>
    <row spans="1:3" r="21">
      <c t="s" s="3" r="A21">
        <v>233</v>
      </c>
      <c t="n" s="5" r="B21">
        <v>31</v>
      </c>
      <c t="n" s="5" r="C21">
        <v>-1587</v>
      </c>
    </row>
    <row spans="1:3" r="22">
      <c t="s" s="6" r="A22">
        <v>234</v>
      </c>
    </row>
    <row spans="1:3" r="23">
      <c t="s" s="3" r="A23">
        <v>235</v>
      </c>
      <c t="n" s="5" r="B23">
        <v>-6841</v>
      </c>
      <c t="n" s="5" r="C23">
        <v>-5895</v>
      </c>
    </row>
    <row spans="1:3" r="24">
      <c t="s" s="3" r="A24">
        <v>236</v>
      </c>
      <c t="n" s="5" r="B24">
        <v>-3071</v>
      </c>
      <c t="n" s="5" r="C24">
        <v>-3552</v>
      </c>
    </row>
    <row spans="1:3" r="25">
      <c t="s" s="3" r="A25">
        <v>237</v>
      </c>
      <c t="n" s="5" r="B25">
        <v>-5386</v>
      </c>
      <c t="n" s="5" r="C25">
        <v>-5470</v>
      </c>
    </row>
    <row spans="1:3" r="26">
      <c t="s" s="3" r="A26">
        <v>53</v>
      </c>
      <c t="n" s="5" r="B26">
        <v>-1718</v>
      </c>
      <c t="n" s="5" r="C26">
        <v>-3209</v>
      </c>
    </row>
    <row spans="1:3" r="27">
      <c t="s" s="3" r="A27">
        <v>55</v>
      </c>
      <c t="n" s="5" r="B27">
        <v>-9447</v>
      </c>
      <c t="n" s="5" r="C27">
        <v>-12004</v>
      </c>
    </row>
    <row spans="1:3" r="28">
      <c t="s" s="3" r="A28">
        <v>57</v>
      </c>
      <c t="n" s="5" r="B28">
        <v>-2693</v>
      </c>
      <c t="n" s="5" r="C28">
        <v>1270</v>
      </c>
    </row>
    <row spans="1:3" r="29">
      <c t="s" s="3" r="A29">
        <v>238</v>
      </c>
      <c t="n" s="5" r="B29">
        <v>143313</v>
      </c>
      <c t="n" s="5" r="C29">
        <v>127413</v>
      </c>
    </row>
    <row spans="1:3" r="30">
      <c t="s" s="6" r="A30">
        <v>221</v>
      </c>
    </row>
    <row spans="1:3" r="31">
      <c t="s" s="3" r="A31">
        <v>239</v>
      </c>
      <c t="n" s="5" r="B31">
        <v>-297448</v>
      </c>
      <c t="n" s="5" r="C31">
        <v>0</v>
      </c>
    </row>
    <row spans="1:3" r="32">
      <c t="s" s="3" r="A32">
        <v>240</v>
      </c>
      <c t="n" s="5" r="B32">
        <v>-1500</v>
      </c>
      <c t="n" s="5" r="C32">
        <v>-4500</v>
      </c>
    </row>
    <row spans="1:3" r="33">
      <c t="s" s="3" r="A33">
        <v>241</v>
      </c>
      <c t="n" s="5" r="B33">
        <v>-75320</v>
      </c>
      <c t="n" s="5" r="C33">
        <v>-109118</v>
      </c>
    </row>
    <row spans="1:3" r="34">
      <c t="s" s="3" r="A34">
        <v>222</v>
      </c>
      <c t="n" s="5" r="B34">
        <v>36751</v>
      </c>
      <c t="n" s="5" r="C34">
        <v>26567</v>
      </c>
    </row>
    <row spans="1:3" r="35">
      <c t="s" s="3" r="A35">
        <v>44</v>
      </c>
      <c t="n" s="5" r="B35">
        <v>-3823</v>
      </c>
      <c t="n" s="5" r="C35">
        <v>-1344</v>
      </c>
    </row>
    <row spans="1:3" r="36">
      <c t="s" s="3" r="A36">
        <v>242</v>
      </c>
      <c t="n" s="5" r="B36">
        <v>25746</v>
      </c>
      <c t="n" s="5" r="C36">
        <v>15014</v>
      </c>
    </row>
    <row spans="1:3" r="37">
      <c t="s" s="3" r="A37">
        <v>243</v>
      </c>
      <c t="n" s="5" r="B37">
        <v>137</v>
      </c>
      <c t="n" s="5" r="C37">
        <v>87</v>
      </c>
    </row>
    <row spans="1:3" r="38">
      <c t="s" s="3" r="A38">
        <v>244</v>
      </c>
      <c t="n" s="5" r="B38">
        <v>-46306</v>
      </c>
      <c t="n" s="5" r="C38">
        <v>-20581</v>
      </c>
    </row>
    <row spans="1:3" r="39">
      <c t="s" s="3" r="A39">
        <v>245</v>
      </c>
      <c t="n" s="5" r="B39">
        <v>45739</v>
      </c>
      <c t="n" s="5" r="C39">
        <v>17169</v>
      </c>
    </row>
    <row spans="1:3" r="40">
      <c t="s" s="3" r="A40">
        <v>246</v>
      </c>
      <c t="n" s="5" r="B40">
        <v>-316024</v>
      </c>
      <c t="n" s="5" r="C40">
        <v>-76706</v>
      </c>
    </row>
    <row spans="1:3" r="41">
      <c t="s" s="6" r="A41">
        <v>247</v>
      </c>
    </row>
    <row spans="1:3" r="42">
      <c t="s" s="3" r="A42">
        <v>248</v>
      </c>
      <c t="n" s="5" r="B42">
        <v>149788</v>
      </c>
      <c t="n" s="5" r="C42">
        <v>955</v>
      </c>
    </row>
    <row spans="1:3" r="43">
      <c t="s" s="3" r="A43">
        <v>249</v>
      </c>
      <c t="n" s="5" r="B43">
        <v>904</v>
      </c>
      <c t="n" s="5" r="C43">
        <v>0</v>
      </c>
    </row>
    <row spans="1:3" r="44">
      <c t="s" s="3" r="A44">
        <v>250</v>
      </c>
      <c t="n" s="5" r="B44">
        <v>-2214</v>
      </c>
      <c t="n" s="5" r="C44">
        <v>-1722</v>
      </c>
    </row>
    <row spans="1:3" r="45">
      <c t="s" s="3" r="A45">
        <v>251</v>
      </c>
      <c t="n" s="5" r="B45">
        <v>-154</v>
      </c>
      <c t="n" s="5" r="C45">
        <v>-151</v>
      </c>
    </row>
    <row spans="1:3" r="46">
      <c t="s" s="3" r="A46">
        <v>252</v>
      </c>
      <c t="n" s="5" r="B46">
        <v>-97061</v>
      </c>
      <c t="n" s="5" r="C46">
        <v>-90625</v>
      </c>
    </row>
    <row spans="1:3" r="47">
      <c t="s" s="3" r="A47">
        <v>253</v>
      </c>
      <c t="n" s="5" r="B47">
        <v>-10531</v>
      </c>
      <c t="n" s="5" r="C47">
        <v>-10531</v>
      </c>
    </row>
    <row spans="1:3" r="48">
      <c t="s" s="3" r="A48">
        <v>254</v>
      </c>
      <c t="n" s="5" r="B48">
        <v>295000</v>
      </c>
      <c t="n" s="5" r="C48">
        <v>85000</v>
      </c>
    </row>
    <row spans="1:3" r="49">
      <c t="s" s="3" r="A49">
        <v>255</v>
      </c>
      <c t="n" s="5" r="B49">
        <v>-150000</v>
      </c>
      <c t="n" s="5" r="C49">
        <v>-40000</v>
      </c>
    </row>
    <row spans="1:3" r="50">
      <c t="s" s="3" r="A50">
        <v>256</v>
      </c>
      <c t="n" s="5" r="B50">
        <v>20000</v>
      </c>
      <c t="n" s="5" r="C50">
        <v>2399</v>
      </c>
    </row>
    <row spans="1:3" r="51">
      <c t="s" s="3" r="A51">
        <v>257</v>
      </c>
      <c t="n" s="5" r="B51">
        <v>-41584</v>
      </c>
      <c t="n" s="5" r="C51">
        <v>-76027</v>
      </c>
    </row>
    <row spans="1:3" r="52">
      <c t="s" s="3" r="A52">
        <v>258</v>
      </c>
      <c t="n" s="5" r="B52">
        <v>-3062</v>
      </c>
      <c t="n" s="5" r="C52">
        <v>-2921</v>
      </c>
    </row>
    <row spans="1:3" r="53">
      <c t="s" s="3" r="A53">
        <v>259</v>
      </c>
      <c t="n" s="5" r="B53">
        <v>-292</v>
      </c>
      <c t="n" s="5" r="C53">
        <v>-3746</v>
      </c>
    </row>
    <row spans="1:3" r="54">
      <c t="s" s="3" r="A54">
        <v>260</v>
      </c>
      <c t="n" s="5" r="B54">
        <v>160794</v>
      </c>
      <c t="n" s="5" r="C54">
        <v>-137369</v>
      </c>
    </row>
    <row spans="1:3" r="55">
      <c t="s" s="3" r="A55">
        <v>261</v>
      </c>
      <c t="n" s="5" r="B55">
        <v>-11917</v>
      </c>
      <c t="n" s="5" r="C55">
        <v>-86662</v>
      </c>
    </row>
    <row spans="1:3" r="56">
      <c t="s" s="3" r="A56">
        <v>262</v>
      </c>
      <c t="n" s="5" r="B56">
        <v>36856</v>
      </c>
      <c t="n" s="5" r="C56">
        <v>113776</v>
      </c>
    </row>
    <row spans="1:3" r="57">
      <c t="s" s="3" r="A57">
        <v>263</v>
      </c>
      <c t="n" s="5" r="B57">
        <v>24939</v>
      </c>
      <c t="n" s="5" r="C57">
        <v>27114</v>
      </c>
    </row>
    <row spans="1:3" r="58">
      <c t="s" s="6" r="A58">
        <v>264</v>
      </c>
    </row>
    <row spans="1:3" r="59">
      <c t="s" s="3" r="A59">
        <v>265</v>
      </c>
      <c t="n" s="5" r="B59">
        <v>44153</v>
      </c>
      <c t="n" s="5" r="C59">
        <v>53458</v>
      </c>
    </row>
    <row spans="1:3" r="60">
      <c t="s" s="3" r="A60">
        <v>266</v>
      </c>
      <c t="n" s="5" r="B60">
        <v>0</v>
      </c>
      <c t="n" s="5" r="C60">
        <v>697</v>
      </c>
    </row>
    <row spans="1:3" r="61">
      <c t="s" s="6" r="A61">
        <v>267</v>
      </c>
    </row>
    <row spans="1:3" r="62">
      <c t="s" s="3" r="A62">
        <v>268</v>
      </c>
      <c t="n" s="5" r="B62">
        <v>-26630</v>
      </c>
      <c t="n" s="5" r="C62">
        <v>4494</v>
      </c>
    </row>
    <row spans="1:3" r="63">
      <c t="s" s="3" r="A63">
        <v>206</v>
      </c>
      <c t="n" s="5" r="B63">
        <v>547</v>
      </c>
      <c t="n" s="5" r="C63">
        <v>683</v>
      </c>
    </row>
    <row spans="1:3" r="64">
      <c t="s" s="3" r="A64">
        <v>269</v>
      </c>
      <c t="n" s="5" r="B64">
        <v>8420</v>
      </c>
      <c t="n" s="5" r="C64">
        <v>13</v>
      </c>
    </row>
    <row spans="1:3" r="65">
      <c t="s" s="3" r="A65">
        <v>270</v>
      </c>
      <c t="n" s="5" r="B65">
        <v>384</v>
      </c>
      <c t="n" s="5" r="C65">
        <v>432</v>
      </c>
    </row>
    <row spans="1:3" r="66">
      <c t="s" s="3" r="A66">
        <v>271</v>
      </c>
      <c t="n" s="5" r="B66">
        <v>1488</v>
      </c>
      <c t="n" s="5" r="C66">
        <v>1475</v>
      </c>
    </row>
    <row spans="1:3" r="67">
      <c t="s" s="3" r="A67">
        <v>272</v>
      </c>
      <c t="n" s="5" r="B67">
        <v>4060</v>
      </c>
      <c t="n" s="5" r="C67">
        <v>1898</v>
      </c>
    </row>
    <row spans="1:3" r="68">
      <c t="s" s="3" r="A68">
        <v>273</v>
      </c>
      <c t="n" s="5" r="B68">
        <v>37</v>
      </c>
      <c t="n" s="5" r="C68">
        <v>-30</v>
      </c>
    </row>
    <row spans="1:3" r="69">
      <c t="s" s="3" r="A69">
        <v>26</v>
      </c>
    </row>
    <row spans="1:3" r="70">
      <c t="s" s="6" r="A70">
        <v>223</v>
      </c>
    </row>
    <row spans="1:3" r="71">
      <c t="s" s="3" r="A71">
        <v>141</v>
      </c>
      <c t="n" s="5" r="B71">
        <v>94221</v>
      </c>
      <c t="n" s="5" r="C71">
        <v>69271</v>
      </c>
    </row>
    <row spans="1:3" r="72">
      <c t="s" s="6" r="A72">
        <v>224</v>
      </c>
    </row>
    <row spans="1:3" r="73">
      <c t="s" s="3" r="A73">
        <v>128</v>
      </c>
      <c t="n" s="5" r="B73">
        <v>79015</v>
      </c>
      <c t="n" s="5" r="C73">
        <v>72218</v>
      </c>
    </row>
    <row spans="1:3" r="74">
      <c t="s" s="3" r="A74">
        <v>225</v>
      </c>
      <c t="n" s="5" r="B74">
        <v>4831</v>
      </c>
      <c t="n" s="5" r="C74">
        <v>5058</v>
      </c>
    </row>
    <row spans="1:3" r="75">
      <c t="s" s="3" r="A75">
        <v>226</v>
      </c>
      <c t="n" s="5" r="B75">
        <v>-1176</v>
      </c>
      <c t="n" s="5" r="C75">
        <v>-936</v>
      </c>
    </row>
    <row spans="1:3" r="76">
      <c t="s" s="3" r="A76">
        <v>227</v>
      </c>
      <c t="n" s="5" r="B76">
        <v>5189</v>
      </c>
      <c t="n" s="5" r="C76">
        <v>5620</v>
      </c>
    </row>
    <row spans="1:3" r="77">
      <c t="s" s="3" r="A77">
        <v>228</v>
      </c>
      <c t="n" s="5" r="B77">
        <v>1723</v>
      </c>
      <c t="n" s="5" r="C77">
        <v>1493</v>
      </c>
    </row>
    <row spans="1:3" r="78">
      <c t="s" s="3" r="A78">
        <v>139</v>
      </c>
      <c t="n" s="5" r="B78">
        <v>-23971</v>
      </c>
      <c t="n" s="5" r="C78">
        <v>-12324</v>
      </c>
    </row>
    <row spans="1:3" r="79">
      <c t="s" s="3" r="A79">
        <v>229</v>
      </c>
      <c t="n" s="5" r="B79">
        <v>-13417</v>
      </c>
      <c t="n" s="5" r="C79">
        <v>-6460</v>
      </c>
    </row>
    <row spans="1:3" r="80">
      <c t="s" s="3" r="A80">
        <v>118</v>
      </c>
      <c t="n" s="5" r="B80">
        <v>-1666</v>
      </c>
      <c t="n" s="5" r="C80">
        <v>0</v>
      </c>
    </row>
    <row spans="1:3" r="81">
      <c t="s" s="3" r="A81">
        <v>135</v>
      </c>
      <c t="n" s="5" r="B81">
        <v>0</v>
      </c>
      <c t="n" s="5" r="C81">
        <v>61</v>
      </c>
    </row>
    <row spans="1:3" r="82">
      <c t="s" s="3" r="A82">
        <v>230</v>
      </c>
      <c t="n" s="5" r="B82">
        <v>-26159</v>
      </c>
      <c t="n" s="5" r="C82">
        <v>-22719</v>
      </c>
    </row>
    <row spans="1:3" r="83">
      <c t="s" s="3" r="A83">
        <v>231</v>
      </c>
      <c t="n" s="5" r="B83">
        <v>429</v>
      </c>
      <c t="n" s="5" r="C83">
        <v>581</v>
      </c>
    </row>
    <row spans="1:3" r="84">
      <c t="s" s="3" r="A84">
        <v>232</v>
      </c>
      <c t="n" s="5" r="B84">
        <v>-446</v>
      </c>
      <c t="n" s="5" r="C84">
        <v>-1000</v>
      </c>
    </row>
    <row spans="1:3" r="85">
      <c t="s" s="3" r="A85">
        <v>233</v>
      </c>
      <c t="n" s="5" r="B85">
        <v>31</v>
      </c>
      <c t="n" s="5" r="C85">
        <v>-1587</v>
      </c>
    </row>
    <row spans="1:3" r="86">
      <c t="s" s="6" r="A86">
        <v>234</v>
      </c>
    </row>
    <row spans="1:3" r="87">
      <c t="s" s="3" r="A87">
        <v>235</v>
      </c>
      <c t="n" s="5" r="B87">
        <v>-6841</v>
      </c>
      <c t="n" s="5" r="C87">
        <v>-5895</v>
      </c>
    </row>
    <row spans="1:3" r="88">
      <c t="s" s="3" r="A88">
        <v>236</v>
      </c>
      <c t="n" s="5" r="B88">
        <v>-3071</v>
      </c>
      <c t="n" s="5" r="C88">
        <v>-3552</v>
      </c>
    </row>
    <row spans="1:3" r="89">
      <c t="s" s="3" r="A89">
        <v>237</v>
      </c>
      <c t="n" s="5" r="B89">
        <v>-5386</v>
      </c>
      <c t="n" s="5" r="C89">
        <v>-5470</v>
      </c>
    </row>
    <row spans="1:3" r="90">
      <c t="s" s="3" r="A90">
        <v>53</v>
      </c>
      <c t="n" s="5" r="B90">
        <v>-1718</v>
      </c>
      <c t="n" s="5" r="C90">
        <v>-3209</v>
      </c>
    </row>
    <row spans="1:3" r="91">
      <c t="s" s="3" r="A91">
        <v>55</v>
      </c>
      <c t="n" s="5" r="B91">
        <v>-9447</v>
      </c>
      <c t="n" s="5" r="C91">
        <v>-12004</v>
      </c>
    </row>
    <row spans="1:3" r="92">
      <c t="s" s="3" r="A92">
        <v>57</v>
      </c>
      <c t="n" s="5" r="B92">
        <v>-2693</v>
      </c>
      <c t="n" s="5" r="C92">
        <v>1270</v>
      </c>
    </row>
    <row spans="1:3" r="93">
      <c t="s" s="3" r="A93">
        <v>238</v>
      </c>
      <c t="n" s="5" r="B93">
        <v>143313</v>
      </c>
      <c t="n" s="5" r="C93">
        <v>127413</v>
      </c>
    </row>
    <row spans="1:3" r="94">
      <c t="s" s="6" r="A94">
        <v>221</v>
      </c>
    </row>
    <row spans="1:3" r="95">
      <c t="s" s="3" r="A95">
        <v>239</v>
      </c>
      <c t="n" s="5" r="B95">
        <v>-297448</v>
      </c>
      <c t="n" s="5" r="C95">
        <v>0</v>
      </c>
    </row>
    <row spans="1:3" r="96">
      <c t="s" s="3" r="A96">
        <v>240</v>
      </c>
      <c t="n" s="5" r="B96">
        <v>-1500</v>
      </c>
      <c t="n" s="5" r="C96">
        <v>-4500</v>
      </c>
    </row>
    <row spans="1:3" r="97">
      <c t="s" s="3" r="A97">
        <v>241</v>
      </c>
      <c t="n" s="5" r="B97">
        <v>-75320</v>
      </c>
      <c t="n" s="5" r="C97">
        <v>-109118</v>
      </c>
    </row>
    <row spans="1:3" r="98">
      <c t="s" s="3" r="A98">
        <v>222</v>
      </c>
      <c t="n" s="5" r="B98">
        <v>36751</v>
      </c>
      <c t="n" s="5" r="C98">
        <v>26567</v>
      </c>
    </row>
    <row spans="1:3" r="99">
      <c t="s" s="3" r="A99">
        <v>44</v>
      </c>
      <c t="n" s="5" r="B99">
        <v>-3823</v>
      </c>
      <c t="n" s="5" r="C99">
        <v>-1344</v>
      </c>
    </row>
    <row spans="1:3" r="100">
      <c t="s" s="3" r="A100">
        <v>242</v>
      </c>
      <c t="n" s="5" r="B100">
        <v>25746</v>
      </c>
      <c t="n" s="5" r="C100">
        <v>15014</v>
      </c>
    </row>
    <row spans="1:3" r="101">
      <c t="s" s="3" r="A101">
        <v>243</v>
      </c>
      <c t="n" s="5" r="B101">
        <v>137</v>
      </c>
      <c t="n" s="5" r="C101">
        <v>87</v>
      </c>
    </row>
    <row spans="1:3" r="102">
      <c t="s" s="3" r="A102">
        <v>244</v>
      </c>
      <c t="n" s="5" r="B102">
        <v>-46306</v>
      </c>
      <c t="n" s="5" r="C102">
        <v>-20581</v>
      </c>
    </row>
    <row spans="1:3" r="103">
      <c t="s" s="3" r="A103">
        <v>245</v>
      </c>
      <c t="n" s="5" r="B103">
        <v>45739</v>
      </c>
      <c t="n" s="5" r="C103">
        <v>17169</v>
      </c>
    </row>
    <row spans="1:3" r="104">
      <c t="s" s="3" r="A104">
        <v>246</v>
      </c>
      <c t="n" s="5" r="B104">
        <v>-316024</v>
      </c>
      <c t="n" s="5" r="C104">
        <v>-76706</v>
      </c>
    </row>
    <row spans="1:3" r="105">
      <c t="s" s="6" r="A105">
        <v>247</v>
      </c>
    </row>
    <row spans="1:3" r="106">
      <c t="s" s="3" r="A106">
        <v>274</v>
      </c>
      <c t="n" s="5" r="B106">
        <v>149788</v>
      </c>
      <c t="n" s="5" r="C106">
        <v>955</v>
      </c>
    </row>
    <row spans="1:3" r="107">
      <c t="s" s="3" r="A107">
        <v>249</v>
      </c>
      <c t="n" s="5" r="B107">
        <v>904</v>
      </c>
      <c t="n" s="5" r="C107">
        <v>0</v>
      </c>
    </row>
    <row spans="1:3" r="108">
      <c t="s" s="3" r="A108">
        <v>250</v>
      </c>
      <c t="n" s="5" r="B108">
        <v>-2214</v>
      </c>
      <c t="n" s="5" r="C108">
        <v>-1722</v>
      </c>
    </row>
    <row spans="1:3" r="109">
      <c t="s" s="3" r="A109">
        <v>252</v>
      </c>
      <c t="n" s="5" r="B109">
        <v>-97215</v>
      </c>
      <c t="n" s="5" r="C109">
        <v>-90776</v>
      </c>
    </row>
    <row spans="1:3" r="110">
      <c t="s" s="3" r="A110">
        <v>253</v>
      </c>
      <c t="n" s="5" r="B110">
        <v>-10531</v>
      </c>
      <c t="n" s="5" r="C110">
        <v>-10531</v>
      </c>
    </row>
    <row spans="1:3" r="111">
      <c t="s" s="3" r="A111">
        <v>254</v>
      </c>
      <c t="n" s="5" r="B111">
        <v>295000</v>
      </c>
      <c t="n" s="5" r="C111">
        <v>85000</v>
      </c>
    </row>
    <row spans="1:3" r="112">
      <c t="s" s="3" r="A112">
        <v>255</v>
      </c>
      <c t="n" s="5" r="B112">
        <v>-150000</v>
      </c>
      <c t="n" s="5" r="C112">
        <v>-40000</v>
      </c>
    </row>
    <row spans="1:3" r="113">
      <c t="s" s="3" r="A113">
        <v>256</v>
      </c>
      <c t="n" s="5" r="B113">
        <v>20000</v>
      </c>
      <c t="n" s="5" r="C113">
        <v>2399</v>
      </c>
    </row>
    <row spans="1:3" r="114">
      <c t="s" s="3" r="A114">
        <v>257</v>
      </c>
      <c t="n" s="5" r="B114">
        <v>-41584</v>
      </c>
      <c t="n" s="5" r="C114">
        <v>-76027</v>
      </c>
    </row>
    <row spans="1:3" r="115">
      <c t="s" s="3" r="A115">
        <v>258</v>
      </c>
      <c t="n" s="5" r="B115">
        <v>-3062</v>
      </c>
      <c t="n" s="5" r="C115">
        <v>-2921</v>
      </c>
    </row>
    <row spans="1:3" r="116">
      <c t="s" s="3" r="A116">
        <v>259</v>
      </c>
      <c t="n" s="5" r="B116">
        <v>-292</v>
      </c>
      <c t="n" s="5" r="C116">
        <v>-3746</v>
      </c>
    </row>
    <row spans="1:3" r="117">
      <c t="s" s="3" r="A117">
        <v>260</v>
      </c>
      <c t="n" s="5" r="B117">
        <v>160794</v>
      </c>
      <c t="n" s="5" r="C117">
        <v>-137369</v>
      </c>
    </row>
    <row spans="1:3" r="118">
      <c t="s" s="3" r="A118">
        <v>261</v>
      </c>
      <c t="n" s="5" r="B118">
        <v>-11917</v>
      </c>
      <c t="n" s="5" r="C118">
        <v>-86662</v>
      </c>
    </row>
    <row spans="1:3" r="119">
      <c t="s" s="3" r="A119">
        <v>262</v>
      </c>
      <c t="n" s="5" r="B119">
        <v>36856</v>
      </c>
      <c t="n" s="5" r="C119">
        <v>113776</v>
      </c>
    </row>
    <row spans="1:3" r="120">
      <c t="s" s="3" r="A120">
        <v>263</v>
      </c>
      <c t="n" s="5" r="B120">
        <v>24939</v>
      </c>
      <c t="n" s="5" r="C120">
        <v>27114</v>
      </c>
    </row>
    <row spans="1:3" r="121">
      <c t="s" s="6" r="A121">
        <v>264</v>
      </c>
    </row>
    <row spans="1:3" r="122">
      <c t="s" s="3" r="A122">
        <v>265</v>
      </c>
      <c t="n" s="5" r="B122">
        <v>44153</v>
      </c>
      <c t="n" s="5" r="C122">
        <v>53458</v>
      </c>
    </row>
    <row spans="1:3" r="123">
      <c t="s" s="3" r="A123">
        <v>266</v>
      </c>
      <c t="n" s="5" r="B123">
        <v>0</v>
      </c>
      <c t="n" s="5" r="C123">
        <v>697</v>
      </c>
    </row>
    <row spans="1:3" r="124">
      <c t="s" s="6" r="A124">
        <v>267</v>
      </c>
    </row>
    <row spans="1:3" r="125">
      <c t="s" s="3" r="A125">
        <v>268</v>
      </c>
      <c t="n" s="5" r="B125">
        <v>-26630</v>
      </c>
      <c t="n" s="5" r="C125">
        <v>4494</v>
      </c>
    </row>
    <row spans="1:3" r="126">
      <c t="s" s="3" r="A126">
        <v>206</v>
      </c>
      <c t="n" s="5" r="B126">
        <v>547</v>
      </c>
      <c t="n" s="5" r="C126">
        <v>683</v>
      </c>
    </row>
    <row spans="1:3" r="127">
      <c t="s" s="3" r="A127">
        <v>269</v>
      </c>
      <c t="n" s="5" r="B127">
        <v>8420</v>
      </c>
      <c t="n" s="5" r="C127">
        <v>13</v>
      </c>
    </row>
    <row spans="1:3" r="128">
      <c t="s" s="3" r="A128">
        <v>275</v>
      </c>
      <c t="n" s="5" r="B128">
        <v>0</v>
      </c>
      <c t="n" s="5" r="C128">
        <v>0</v>
      </c>
    </row>
    <row spans="1:3" r="129">
      <c t="s" s="3" r="A129">
        <v>270</v>
      </c>
      <c t="n" s="5" r="B129">
        <v>384</v>
      </c>
      <c t="n" s="5" r="C129">
        <v>432</v>
      </c>
    </row>
    <row spans="1:3" r="130">
      <c t="s" s="3" r="A130">
        <v>271</v>
      </c>
      <c t="n" s="5" r="B130">
        <v>1488</v>
      </c>
      <c t="n" s="5" r="C130">
        <v>1475</v>
      </c>
    </row>
    <row spans="1:3" r="131">
      <c t="s" s="3" r="A131">
        <v>272</v>
      </c>
      <c t="n" s="5" r="B131">
        <v>4060</v>
      </c>
      <c t="n" s="5" r="C131">
        <v>1898</v>
      </c>
    </row>
    <row spans="1:3" r="132">
      <c t="s" s="3" r="A132">
        <v>273</v>
      </c>
      <c t="n" s="7" r="B132">
        <v>37</v>
      </c>
      <c t="n" s="7" r="C132">
        <v>-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Consolidated Statements of Ca10</vt:lpstr>
      <vt:lpstr>Organization and Principles of </vt:lpstr>
      <vt:lpstr>Real Estate Investments</vt:lpstr>
      <vt:lpstr>Property Dispositions</vt:lpstr>
      <vt:lpstr>Available-for-sale securities</vt:lpstr>
      <vt:lpstr>Notes Payable and Unsecured Cre</vt:lpstr>
      <vt:lpstr>Derivatives</vt:lpstr>
      <vt:lpstr>Fair Value Measurements</vt:lpstr>
      <vt:lpstr>Equity and Capital</vt:lpstr>
      <vt:lpstr>Stock-Based Compensation</vt:lpstr>
      <vt:lpstr>Non-Qualified Deferred Compensa</vt:lpstr>
      <vt:lpstr>Earnings per Share and Unit</vt:lpstr>
      <vt:lpstr>Commitments and Contingencies</vt:lpstr>
      <vt:lpstr>Organization and Principles o23</vt:lpstr>
      <vt:lpstr>Organization and Principles o24</vt:lpstr>
      <vt:lpstr>Organization and Principles o25</vt:lpstr>
      <vt:lpstr>Real Estate Investments (Tables</vt:lpstr>
      <vt:lpstr>Property Dispositions (Tables)</vt:lpstr>
      <vt:lpstr>Available-for-sale securities (</vt:lpstr>
      <vt:lpstr>Notes Payable and Unsecured C29</vt:lpstr>
      <vt:lpstr>Derivatives (Tables)</vt:lpstr>
      <vt:lpstr>Fair Value Measurements (Tables</vt:lpstr>
      <vt:lpstr>Equity and Capital (Tables)</vt:lpstr>
      <vt:lpstr>Non-Qualified Deferred Compen33</vt:lpstr>
      <vt:lpstr>Earnings per Share and Unit (Ta</vt:lpstr>
      <vt:lpstr>Organization and Principles o35</vt:lpstr>
      <vt:lpstr>Organization and Principles o36</vt:lpstr>
      <vt:lpstr>Organization and Principles o37</vt:lpstr>
      <vt:lpstr>Organization and Principles o38</vt:lpstr>
      <vt:lpstr>Real Estate Investments Busines</vt:lpstr>
      <vt:lpstr>Real Estate Investments Busin40</vt:lpstr>
      <vt:lpstr>Real Estate Investments Acquire</vt:lpstr>
      <vt:lpstr>Property Dispositions (Details)</vt:lpstr>
      <vt:lpstr>Available-for-sale securities43</vt:lpstr>
      <vt:lpstr>Notes Payable and Unsecured C44</vt:lpstr>
      <vt:lpstr>Notes Payable and Unsecured C45</vt:lpstr>
      <vt:lpstr>Derivatives (Details)</vt:lpstr>
      <vt:lpstr>Fair Value Measurements (Detail</vt:lpstr>
      <vt:lpstr>Equity and Capital Equity and C</vt:lpstr>
      <vt:lpstr>Equity and Capital - Accumulate</vt:lpstr>
      <vt:lpstr>Stock-Based Compensation (Detai</vt:lpstr>
      <vt:lpstr>Non-Qualified Deferred Compen51</vt:lpstr>
      <vt:lpstr>Earnings per Share and Unit (De</vt:lpstr>
      <vt:lpstr>Commitments and Contingencies, </vt:lpstr>
      <vt:lpstr>Uncategorized Items - reg-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52:31Z</dcterms:created>
  <dcterms:modified xmlns:dcterms="http://purl.org/dc/terms/" xmlns:xsi="http://www.w3.org/2001/XMLSchema-instance" xsi:type="dcterms:W3CDTF">2016-08-05T10:52:31Z</dcterms:modified>
  <dc:title xmlns:dc="http://purl.org/dc/elements/1.1/">Untitled</dc:title>
  <dc:description xmlns:dc="http://purl.org/dc/elements/1.1/"/>
  <dc:subject xmlns:dc="http://purl.org/dc/elements/1.1/"/>
  <cp:keywords/>
  <cp:category/>
</cp:coreProperties>
</file>